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Mandatorily-Redeemable Preferre"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Earnings Per Share of Common S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and Intangible As_2" sheetId="19" state="visible" r:id="rId19"/>
    <sheet xmlns:r="http://schemas.openxmlformats.org/officeDocument/2006/relationships" name="Borrowings (Tables)" sheetId="20" state="visible" r:id="rId20"/>
    <sheet xmlns:r="http://schemas.openxmlformats.org/officeDocument/2006/relationships" name="Related-Party Transactions (Tab"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Lease Revenues (Tables)" sheetId="24" state="visible" r:id="rId24"/>
    <sheet xmlns:r="http://schemas.openxmlformats.org/officeDocument/2006/relationships" name="Earnings Per Share of Common _2" sheetId="25" state="visible" r:id="rId25"/>
    <sheet xmlns:r="http://schemas.openxmlformats.org/officeDocument/2006/relationships" name="Subsequent Events (Tables)" sheetId="26" state="visible" r:id="rId26"/>
    <sheet xmlns:r="http://schemas.openxmlformats.org/officeDocument/2006/relationships" name="Business and Organization - Add" sheetId="27" state="visible" r:id="rId27"/>
    <sheet xmlns:r="http://schemas.openxmlformats.org/officeDocument/2006/relationships" name="Summary of Significant Accoun_3" sheetId="28" state="visible" r:id="rId28"/>
    <sheet xmlns:r="http://schemas.openxmlformats.org/officeDocument/2006/relationships" name="Real Estate and Intangible As_3" sheetId="29" state="visible" r:id="rId29"/>
    <sheet xmlns:r="http://schemas.openxmlformats.org/officeDocument/2006/relationships" name="Real Estate and Intangible As_4" sheetId="30" state="visible" r:id="rId30"/>
    <sheet xmlns:r="http://schemas.openxmlformats.org/officeDocument/2006/relationships" name="Real Estate and Intangible As_5" sheetId="31" state="visible" r:id="rId31"/>
    <sheet xmlns:r="http://schemas.openxmlformats.org/officeDocument/2006/relationships" name="Real Estate and Intangible As_6" sheetId="32" state="visible" r:id="rId32"/>
    <sheet xmlns:r="http://schemas.openxmlformats.org/officeDocument/2006/relationships" name="Real Estate and Intangible As_7" sheetId="33" state="visible" r:id="rId33"/>
    <sheet xmlns:r="http://schemas.openxmlformats.org/officeDocument/2006/relationships" name="Real Estate and Intangible As_8" sheetId="34" state="visible" r:id="rId34"/>
    <sheet xmlns:r="http://schemas.openxmlformats.org/officeDocument/2006/relationships" name="Real Estate and Intangible As_9" sheetId="35" state="visible" r:id="rId35"/>
    <sheet xmlns:r="http://schemas.openxmlformats.org/officeDocument/2006/relationships" name="Real Estate and Intangible A_10" sheetId="36" state="visible" r:id="rId36"/>
    <sheet xmlns:r="http://schemas.openxmlformats.org/officeDocument/2006/relationships" name="Real Estate and Intangible A_11" sheetId="37" state="visible" r:id="rId37"/>
    <sheet xmlns:r="http://schemas.openxmlformats.org/officeDocument/2006/relationships" name="Borrowings - Summary of Borrowi" sheetId="38" state="visible" r:id="rId38"/>
    <sheet xmlns:r="http://schemas.openxmlformats.org/officeDocument/2006/relationships" name="Borrowings - Additional Informa" sheetId="39" state="visible" r:id="rId39"/>
    <sheet xmlns:r="http://schemas.openxmlformats.org/officeDocument/2006/relationships" name="Borrowings - Summary of Borro_2" sheetId="40" state="visible" r:id="rId40"/>
    <sheet xmlns:r="http://schemas.openxmlformats.org/officeDocument/2006/relationships" name="Borrowings - Aggregate Maturiti" sheetId="41" state="visible" r:id="rId41"/>
    <sheet xmlns:r="http://schemas.openxmlformats.org/officeDocument/2006/relationships" name="Borrowings - Interest Rate Swap" sheetId="42" state="visible" r:id="rId42"/>
    <sheet xmlns:r="http://schemas.openxmlformats.org/officeDocument/2006/relationships" name="Mandatorily-Redeemable Prefer_2" sheetId="43" state="visible" r:id="rId43"/>
    <sheet xmlns:r="http://schemas.openxmlformats.org/officeDocument/2006/relationships" name="Related-Party Transactions - Ad" sheetId="44" state="visible" r:id="rId44"/>
    <sheet xmlns:r="http://schemas.openxmlformats.org/officeDocument/2006/relationships" name="Related-Party Transactions - Su" sheetId="45" state="visible" r:id="rId45"/>
    <sheet xmlns:r="http://schemas.openxmlformats.org/officeDocument/2006/relationships" name="Related-Party Transactions - De" sheetId="46" state="visible" r:id="rId46"/>
    <sheet xmlns:r="http://schemas.openxmlformats.org/officeDocument/2006/relationships" name="Commitments and Contingencies -" sheetId="47" state="visible" r:id="rId47"/>
    <sheet xmlns:r="http://schemas.openxmlformats.org/officeDocument/2006/relationships" name="Equity - Additional Information" sheetId="48" state="visible" r:id="rId48"/>
    <sheet xmlns:r="http://schemas.openxmlformats.org/officeDocument/2006/relationships" name="Equity - Schedule of OP Units I" sheetId="49" state="visible" r:id="rId49"/>
    <sheet xmlns:r="http://schemas.openxmlformats.org/officeDocument/2006/relationships" name="Equity - Schedule of OP Units T" sheetId="50" state="visible" r:id="rId50"/>
    <sheet xmlns:r="http://schemas.openxmlformats.org/officeDocument/2006/relationships" name="Equity - Equity Issuances (Deta" sheetId="51" state="visible" r:id="rId51"/>
    <sheet xmlns:r="http://schemas.openxmlformats.org/officeDocument/2006/relationships" name="Equity - Schedule of Stock Rede" sheetId="52" state="visible" r:id="rId52"/>
    <sheet xmlns:r="http://schemas.openxmlformats.org/officeDocument/2006/relationships" name="Equity - Monthly Distributions " sheetId="53" state="visible" r:id="rId53"/>
    <sheet xmlns:r="http://schemas.openxmlformats.org/officeDocument/2006/relationships" name="Lease Revenues (Details)" sheetId="54" state="visible" r:id="rId54"/>
    <sheet xmlns:r="http://schemas.openxmlformats.org/officeDocument/2006/relationships" name="Earnings Per Share of Common _3" sheetId="55" state="visible" r:id="rId55"/>
    <sheet xmlns:r="http://schemas.openxmlformats.org/officeDocument/2006/relationships" name="Earnings Per Share of Common _4" sheetId="56" state="visible" r:id="rId56"/>
    <sheet xmlns:r="http://schemas.openxmlformats.org/officeDocument/2006/relationships" name="Subsequent Events - Schedule of" sheetId="57" state="visible" r:id="rId57"/>
    <sheet xmlns:r="http://schemas.openxmlformats.org/officeDocument/2006/relationships" name="Subsequent Events - Summary of " sheetId="58" state="visible" r:id="rId58"/>
    <sheet xmlns:r="http://schemas.openxmlformats.org/officeDocument/2006/relationships" name="Subsequent Events - Equity Acti" sheetId="59" state="visible" r:id="rId59"/>
    <sheet xmlns:r="http://schemas.openxmlformats.org/officeDocument/2006/relationships" name="Subsequent Events - Monthly Dis"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000000_);_(&quot;$ &quot;(#,##0.0000000)"/>
    <numFmt numFmtId="169" formatCode="#,##0.000_);(#,##0.0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795</t>
        </is>
      </c>
    </row>
    <row r="9">
      <c r="A9" s="4" t="inlineStr">
        <is>
          <t>Entity Central Index Key</t>
        </is>
      </c>
      <c r="B9" s="4" t="inlineStr">
        <is>
          <t>0001495240</t>
        </is>
      </c>
    </row>
    <row r="10">
      <c r="A10" s="4" t="inlineStr">
        <is>
          <t>Document Fiscal Year Focus</t>
        </is>
      </c>
      <c r="B10" s="4" t="inlineStr">
        <is>
          <t>2020</t>
        </is>
      </c>
    </row>
    <row r="11">
      <c r="A11" s="4" t="inlineStr">
        <is>
          <t>Document Fiscal Period Focus</t>
        </is>
      </c>
      <c r="B11" s="4" t="inlineStr">
        <is>
          <t>Q3</t>
        </is>
      </c>
    </row>
    <row r="12">
      <c r="A12" s="4" t="inlineStr">
        <is>
          <t>Current Fiscal Year End Date</t>
        </is>
      </c>
      <c r="B12" s="4" t="inlineStr">
        <is>
          <t>--12-31</t>
        </is>
      </c>
    </row>
    <row r="13">
      <c r="A13" s="4" t="inlineStr">
        <is>
          <t>Amendment Flag</t>
        </is>
      </c>
      <c r="B13" s="4" t="inlineStr">
        <is>
          <t>false</t>
        </is>
      </c>
    </row>
    <row r="14">
      <c r="A14" s="4" t="inlineStr">
        <is>
          <t>Entity Registrant Name</t>
        </is>
      </c>
      <c r="B14" s="4" t="inlineStr">
        <is>
          <t>GLADSTONE LAND CORP</t>
        </is>
      </c>
    </row>
    <row r="15">
      <c r="A15" s="4" t="inlineStr">
        <is>
          <t>Entity Incorporation, State or Country Code</t>
        </is>
      </c>
      <c r="B15" s="4" t="inlineStr">
        <is>
          <t>MD</t>
        </is>
      </c>
    </row>
    <row r="16">
      <c r="A16" s="4" t="inlineStr">
        <is>
          <t>Entity Tax Identification Number</t>
        </is>
      </c>
      <c r="B16" s="4" t="inlineStr">
        <is>
          <t>54-1892552</t>
        </is>
      </c>
    </row>
    <row r="17">
      <c r="A17" s="4" t="inlineStr">
        <is>
          <t>Entity Address, Address Line One</t>
        </is>
      </c>
      <c r="B17" s="4" t="inlineStr">
        <is>
          <t>1521 Westbranch Drive,</t>
        </is>
      </c>
    </row>
    <row r="18">
      <c r="A18" s="4" t="inlineStr">
        <is>
          <t>Entity Address, Address Line Two</t>
        </is>
      </c>
      <c r="B18" s="4" t="inlineStr">
        <is>
          <t>Suite 100</t>
        </is>
      </c>
    </row>
    <row r="19">
      <c r="A19" s="4" t="inlineStr">
        <is>
          <t>Entity Address, City or Town</t>
        </is>
      </c>
      <c r="B19" s="4" t="inlineStr">
        <is>
          <t>McLean,</t>
        </is>
      </c>
    </row>
    <row r="20">
      <c r="A20" s="4" t="inlineStr">
        <is>
          <t>Entity Address, State or Province</t>
        </is>
      </c>
      <c r="B20" s="4" t="inlineStr">
        <is>
          <t>VA</t>
        </is>
      </c>
    </row>
    <row r="21">
      <c r="A21" s="4" t="inlineStr">
        <is>
          <t>Entity Address, Postal Zip Code</t>
        </is>
      </c>
      <c r="B21" s="4" t="inlineStr">
        <is>
          <t>22102</t>
        </is>
      </c>
    </row>
    <row r="22">
      <c r="A22" s="4" t="inlineStr">
        <is>
          <t>City Area Code</t>
        </is>
      </c>
      <c r="B22" s="4" t="inlineStr">
        <is>
          <t>703</t>
        </is>
      </c>
    </row>
    <row r="23">
      <c r="A23" s="4" t="inlineStr">
        <is>
          <t>Local Phone Number</t>
        </is>
      </c>
      <c r="B23" s="4" t="inlineStr">
        <is>
          <t>287-58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 (in shares)</t>
        </is>
      </c>
      <c r="C30" s="5" t="n">
        <v>24102406</v>
      </c>
    </row>
    <row r="31">
      <c r="A31" s="4" t="inlineStr">
        <is>
          <t>Common Stock</t>
        </is>
      </c>
    </row>
    <row r="32">
      <c r="A32" s="3" t="inlineStr">
        <is>
          <t>Entity Information [Line Items]</t>
        </is>
      </c>
    </row>
    <row r="33">
      <c r="A33" s="4" t="inlineStr">
        <is>
          <t>Title of 12(b) Security</t>
        </is>
      </c>
      <c r="B33" s="4" t="inlineStr">
        <is>
          <t>Common stock, $0.001 par value per share</t>
        </is>
      </c>
    </row>
    <row r="34">
      <c r="A34" s="4" t="inlineStr">
        <is>
          <t>Trading Symbol</t>
        </is>
      </c>
      <c r="B34" s="4" t="inlineStr">
        <is>
          <t>LAND</t>
        </is>
      </c>
    </row>
    <row r="35">
      <c r="A35" s="4" t="inlineStr">
        <is>
          <t>Security Exchange Name</t>
        </is>
      </c>
      <c r="B35" s="4" t="inlineStr">
        <is>
          <t>NASDAQ</t>
        </is>
      </c>
    </row>
    <row r="36">
      <c r="A36" s="4" t="inlineStr">
        <is>
          <t>Series A Preferred Stock</t>
        </is>
      </c>
    </row>
    <row r="37">
      <c r="A37" s="3" t="inlineStr">
        <is>
          <t>Entity Information [Line Items]</t>
        </is>
      </c>
    </row>
    <row r="38">
      <c r="A38" s="4" t="inlineStr">
        <is>
          <t>Title of 12(b) Security</t>
        </is>
      </c>
      <c r="B38" s="4" t="inlineStr">
        <is>
          <t>6.375% Series A Cumulative Term Preferred Stock, $0.001 par value per share</t>
        </is>
      </c>
    </row>
    <row r="39">
      <c r="A39" s="4" t="inlineStr">
        <is>
          <t>Trading Symbol</t>
        </is>
      </c>
      <c r="B39" s="4" t="inlineStr">
        <is>
          <t>LANDP</t>
        </is>
      </c>
    </row>
    <row r="40">
      <c r="A40" s="4" t="inlineStr">
        <is>
          <t>Security Exchange Name</t>
        </is>
      </c>
      <c r="B40" s="4" t="inlineStr">
        <is>
          <t>NASDAQ</t>
        </is>
      </c>
    </row>
    <row r="41">
      <c r="A41" s="4" t="inlineStr">
        <is>
          <t>Series B Preferred Stock</t>
        </is>
      </c>
    </row>
    <row r="42">
      <c r="A42" s="3" t="inlineStr">
        <is>
          <t>Entity Information [Line Items]</t>
        </is>
      </c>
    </row>
    <row r="43">
      <c r="A43" s="4" t="inlineStr">
        <is>
          <t>Title of 12(b) Security</t>
        </is>
      </c>
      <c r="B43" s="4" t="inlineStr">
        <is>
          <t>6.00% Series B Cumulative Redeemable Preferred Stock, $0.001 par value per share</t>
        </is>
      </c>
    </row>
    <row r="44">
      <c r="A44" s="4" t="inlineStr">
        <is>
          <t>Trading Symbol</t>
        </is>
      </c>
      <c r="B44" s="4" t="inlineStr">
        <is>
          <t>LANDO</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 xml:space="preserve">BORROWINGSOur borrowings as of September 30, 2020, and December 31, 2019, are summarized below (dollars in thousands): Carrying Value as of As of September 30, 2020 September 30, 2020 December 31, 2019 Stated Interest Rates (1) (Range; Wtd. Avg) Maturity Dates Notes and bonds payable: Fixed-rate notes payable $ 405,249 $ 394,569 3.00%–5.70%; 4.03% 2/14/2022–11/1/2045; March 2032 Fixed-rate bonds payable 89,883 90,380 2.61%–4.57%; 3.44% 12/11/2020–9/13/2028; May 2023 Total notes and bonds payable 495,132 484,949 Debt issuance costs – notes and bonds payable (3,211) (3,120) N/A N/A Notes and bonds payable, net $ 491,921 $ 481,829 Variable-rate revolving lines of credit $ 11,600 $ 100 2.50% 4/5/2024 Total borrowings, net $ 503,521 $ 481,929 (1) Where applicable, stated interest rates are before interest patronage (as described below). As of September 30, 2020, the above borrowings were collateralized by certain of our farms with an aggregate net book value of approximately $827.7 million. The weighted-average interest rate charged on the above borrowings (excluding the impact of debt issuance costs and before any interest patronage, or refunded interest) was 4.03% and 3.99% for the three and nine months ended September 30, 2020, respectively, as compared to 4.03% and 3.97% for the three and nine months ended September 30, 2019. In addition, 2019 interest patronage from our Farm Credit Notes Payable (as defined below), which we recorded during the three months ended March 31, 2020, resulted in a 20.4% reduction (approximately 98 basis points) to the stated interest rates on such borrowings. We are unable to estimate the total amount of interest patronage to be received related to interest accrued during 2020 on our Farm Credit Notes Payable. See below under “ —Farm Credit Notes Payable “ for further discussion on interest patronage. As of September 30, 2020, we were in compliance with all covenants applicable to the above borrowings. New MetLife Facility As of December 31, 2019, our facility with Metropolitan Life Insurance Company (“MetLife”) consisted of a total of $200.0 million of term notes (the “Prior MetLife Term Notes”) and $75.0 million of revolving equity lines of credit (the “MetLife Lines of Credit,” and together with the Prior MetLife Term Notes, the “Prior MetLife Facility”). The draw period for the Prior MetLife Term Notes expired on December 31, 2019, with approximately $21.5 million being left undrawn, and MetLife had no obligation to disburse the remaining funds under those notes. On February 20, 2020, we entered into an agreement with MetLife to remove the MetLife Lines of Credit from the Prior MetLife Facility and create a new credit facility consisting of a new $75.0 million long-term note payable (the “New MetLife Term Note”) and the MetLife Lines of Credit (collectively, the “New MetLife Facility”). The following table summarizes the pertinent terms of the New MetLife Facility as of September 30, 2020 (dollars in thousands, except for footnotes): Issuance Aggregate Maturity Principal Interest Rate Terms Undrawn New MetLife Term Note $ 75,000 (1) 1/5/2030 $ — N/A (2) 75,000 (3) MetLife Lines of Credit 75,000 4/5/2024 11,600 3-month LIBOR + 2.00% (4) 63,400 (3) Total principal outstanding $ 11,600 (1) If the aggregate commitment under the New MetLife Term Note is not fully utilized by December 31, 2022, MetLife has the option to be relieved of its obligation to disburse the additional funds under the New MetLife Term Note. (2) Interest rates on any disbursements under the New MetLife Term Note will be based on prevailing market rates at the time of such disbursements. In addition, through December 31, 2022, the New MetLife Term Note is also subject to an unused fee ranging from 0.10% to 0.20% on undrawn amounts (based on the balance drawn under the New MetLife Term Note). (3) Based on the properties that were pledged as collateral under the New MetLife Facility, as of September 30, 2020, the maximum additional amount we could draw under the facility was approximately $12.7 million. (4) The interest rate on the MetLife Lines of Credit is subject to a minimum annualized rate of 2.50%, plus an unused fee ranging from 0.10% to 0.20% on undrawn amounts (based on the balance drawn under each line of credit). Farm Credit Notes Payable From time to time since September 2014, we, through certain subsidiaries of our Operating Partnership, have entered into various loan agreements (collectively, the “Farm Credit Notes Payable”) with 10 different Farm Credit associations (collectively, “Farm Credit”). During the nine months ended September 30, 2020, we entered into the following loan agreements with Farm Credit (dollars in thousands): Issuer Date of Amount Maturity Principal Stated Interest Rate (1) Interest Rate Terms Premier Farm Credit, FLCA 5/14/2020 $4,500 1/1/2045 24.6 years 4.00% Fixed through December 31, 2029 (variable thereafter) Farm Credit West, FLCA 6/24/2020 600 5/1/2044 24.2 years 3.00% Fixed through July 31, 2026 (variable thereafter) Farm Credit West, FLCA 6/24/2020 600 5/1/2044 24.2 years 3.00% Fixed through August 31, 2026 (variable thereafter) Farm Credit West, FLCA 6/25/2020 8,500 11/1/2045 25.0 years 3.75% Fixed through June 30, 2030 (variable thereafter) Farm Credit of the Virginias, ACA 8/31/2020 4,481 9/1/2030 25.0 years 3.99% Fixed throughout term (1) Stated rate is before interest patronage, as described below. Interest patronage, or refunded interest, on our borrowings from Farm Credit is generally recorded upon receipt and is included within Other income on our Condensed Consolidated Statements of Operations and Comprehensive Income. Receipt of interest patronage typically occurs in the first half of the calendar year following the calendar year in which the respective interest expense is accrued. During the three months ended March 31, 2020, we recorded interest patronage of approximately $1.3 million related to interest accrued on the Farm Credit Notes Payable during the year ended December 31, 2019, which resulted in a 20.4% reduction (approximately 98 basis points) to the stated interest rates on such borrowings. In addition, during the three months ended September 30, 2020, we received approximately $306,000 of interest patronage related to our Farm Credit Notes Payable, as certain Farm Credit associations paid a portion of the 2021 interest patronage (which relates to interest accrued during 2020) early. Conterra Note Payable During the nine months ended September 30, 2020, we entered into a loan agreement with Conterra Agricultural Capital, LLC (“Conterra”), the terms of which are summarized in the following table (dollars in thousands): Date of Issuance Amount Maturity Date Principal Amortization Stated Interest Rate Interest Rate Terms 6/8/2020 $2,100 7/1/2027 30.0 years 3.40% Fixed throughout term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As subsequently amended, the Bond Purchase Agreement provided for bond issuances up to an aggregate amount of $125.0 million (the “Farmer Mac Facility”) through December 11, 2018, after which date the Bond Purchaser had the option to continue buying new bonds issued under the Farmer Mac Facility. During the nine months ended September 30, 2020, we amended and restated one bond for $8.1 million that was previously issued under the Farmer Mac Facility and was originally scheduled to mature on January 10, 2020. The pertinent terms of the amended and restated bond are summarized in the table below (dollars in thousands): Date of Issuance Amount Maturity Date Principal Amortization Stated Interest Rate Terms 1/10/2020 $ 8,100 1/12/2024 None 2.66% Fixed throughout term No prepayment penalty was incurred in connection with this amendment, and all other material items of the amended and restated bond remained unchanged. Debt Service – Aggregate Maturities Scheduled principal payments of our aggregate notes and bonds payable as of September 30, 2020, for the succeeding years are as follows (dollars in thousands): Period Scheduled For the remaining three months ending December 31: 2020 $ 15,368 For the fiscal years ending December 31: 2021 19,269 2022 42,162 2023 36,568 2024 35,879 2025 32,898 Thereafter 312,988 $ 495,132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September 30, 2020, the aggregate fair value of our long-term notes and bonds payable was approximately $497.4 million, as compared to an aggregate carrying value (excluding unamortized related debt issuance costs) of approximately $495.1 million. The fair value of our long-term notes and bonds payable is valued using Level 3 inputs under the hierarchy established by ASC 820-10 and is calculated based on a discounted cash flow analysis, using discount rates based on management’s estimates of market interest rates on long-term debt with comparable terms. Further, due to the revolving nature and variable interest rates applicable to the MetLife Lines of Credit, their aggregate fair value as of September 30, 2020, is deemed to approximate their aggregate carrying value of $11.6 million. Interest Rate Swap Agreement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al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densed Consolidated Balance Sheets. Generally, in the absence of observable market data, we will estimate the fair value of our interest rate swaps using estimates of certain data points, including estimated remaining life, counterparty credit risk, current market yield, and interest rate spreads of similar securities as of the measurement date. As of September 30, 2020, our interest rate swaps were valued using Level 2 inputs. In addition, we have designated our interest rate swaps as cash flow hedges, and we record changes in the fair values of the interest rate swap agreements to accumulated other comprehensive income on the Condensed Consolidated Balance Sheets. We record changes in fair value on a quarterly basis, using current market valuations at quarter end. The following table summarizes our interest rate swap as of September 30, 2020, and December 31, 2019 (dollars in thousands): September 30, 2020 December 31, 2019 Aggregate Notional Amount Aggregate Fair Value Asset Aggregate Fair Value Liability Aggregate Notional Amount Aggregate Fair Value Asset Aggregate Fair Value Liability $ 14,077 $ — $ 1,721 $ 14,298 $ — $ 390 The following table presents the amount of income (loss) recognized in comprehensive income within our condensed consolidated financial statements for the three and nine months ended September 30, 2020 (dollars in thousands): Three Months Ended September 30, 2020 Nine Months Ended September 30, 2020 Derivative in cash flow hedging relationship: Interest rate swaps $ 95 $ (1,331) Total $ 95 $ (1,331) We were not party to any interest rate swap agreements during the three or nine months ended September 30, 2019. The following table summarizes certain information regarding our derivative instruments as of September 30, 2020, and December 31, 2019 (dollars in thousands): Derivative Liability Fair Value Derivative Type Balance Sheet Location September 30, 2020 December 31, 2019 Derivatives Designated as Hedging Instruments: Interest rate swaps Other liabilities, net $ 1,721 $ 390 Total $ 1,721 $ 3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Redeemable Preferred Stock</t>
        </is>
      </c>
      <c r="B1" s="2" t="inlineStr">
        <is>
          <t>9 Months Ended</t>
        </is>
      </c>
    </row>
    <row r="2">
      <c r="B2" s="2" t="inlineStr">
        <is>
          <t>Sep. 30, 2020</t>
        </is>
      </c>
    </row>
    <row r="3">
      <c r="A3" s="3" t="inlineStr">
        <is>
          <t>Equity [Abstract]</t>
        </is>
      </c>
    </row>
    <row r="4">
      <c r="A4" s="4" t="inlineStr">
        <is>
          <t>MANDATORILY-REDEEMABLE PREFERRED STOCK</t>
        </is>
      </c>
      <c r="B4" s="4" t="inlineStr">
        <is>
          <t>MANDATORILY-REDEEMABLE PREFERRED STOCK In August 2016, we completed a public offering of 6.375% Series A Cumulative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The Series A Term Preferred Stock is traded under the ticker symbol “LANDP” on Nasdaq. Generally, we were not permitted to redeem shares of the Series A Term Preferred Stock prior to September 30, 2018, except in limited circumstances to preserve our qualification as a REIT. Since September 30, 2018, we have been permitted to redeem the shares at a redemption price of $25.00 per share, plus any accumulated and unpaid dividends up to, but excluding, the date of redemption. The shares of the Series A Term Preferred Stock have a mandatory redemption date of September 30, 2021, and are not convertible into our common stock or any other securities. As of September 30, 2020, no shares of Series A Term Preferred Stock have been redeemed. We incurred approximately $1.2 million in total offering costs related to this issuance, which have been recorded net of the Series A Term Preferred Stock as presented on the accompanying Condensed Consolidated Balance Sheets and are being amortized over the mandatory redemption period as a component of interest expense on the accompanying Condensed Consolidated Statements of Operations and Comprehensive Income. The Series A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densed Consolidated Statements of Operations and Comprehensive Income. Due to the short-term maturity of our Series A Term Preferred Stock, its carrying value (exclusive of unamortized offering costs) of approximately $28.8 million was deemed to approximate its fair value as of September 30, 2020. For information on the dividends declared by our Board of Directors and paid by us on the Series A Term Preferred Stock during the nine months ended September 30, 2020 and 2019, see Note 8, “ Equity—Distrib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who also serves as our Administrator’s president, general counsel, and secretary), is also executive vice president of administration of our Adviser. We have entered into an investment advisory agreement with our Adviser and an administration agreement with our Administrator (the “Administration Agreement”). The advisory agreement with our Adviser that was in effect through March 31, 2017, and the Administration Agreement each became effective February 1, 2013. The advisory agreement with our Adviser that was in effect through June 30, 2019 (the “Prior Advisory Agreement”), was amended and restated on July 9, 2019 (as amended, the “2019 Advisory Agreement”), and again amended and restated on January 14, 2020 (as amended, the “2020 Advisory Agreement,” and, together with the Prior Advisory Agreement and the 2019 Advisory Agreement, the “Advisory Agreements”). The Administration Agreement and each of the Advisory Agreements were approved unanimously by our board of directors, including our independent directors. A summary of the compensation terms for each of the Advisory Agreements and the Administration Agreement is below. Advisory Agreements Pursuant to each of the Prior Advisory Agreement (which was in effect from April 1, 2017, through June 30, 2019), the 2019 Advisory Agreement (which was in effect from July 1, 2019, through December 31, 2019), and the 2020 Advisory Agreement (which has been in effect since January 1, 2020), our Adviser is compensated in the form of a base management fee and, each as applicable, an incentive fee, a capital gains fee, and a termination fee. Our Adviser does not charge acquisition or disposition fees when we acquire or dispose of properties, as is common in other externally-managed REITs. The 2019 Advisory Agreement modified the calculation of the base management and incentive fees to exclude preferred equity from such calculations, while the capital gains and termination fees remained unchanged. The 2020 Advisory Agreement revised and replaced the previous calculation of the base management fee, which was previously based on equity, with a calculation based on gross real estate assets, while all other fees remained unchanged. Each of the base management, incentive, capital gains, and termination fees is described below. Base Management Fee Pursuant to the Prior Advisory Agreement, a base management fee was paid quarterly and was calculated as 2.0% per annum (0.50% per quarter) of the calendar quarter’s total adjusted equity, which was defined as total equity plus total mezzanine equity, if any (each as reported on our balance sheet), adjusted to exclude unrealized gains and losses and certain other one-time events and non-cash items (“Total Adjusted Equity”). Pursuant to the 2019 Advisory Agreement, a base management fee was paid quarterly and was calculated as 2.0% per annum (0.50% per quarter) of the prior calendar quarter’s total adjusted common equity, which was defined as common stockholders’ equity plus non-controlling common interests in the Operating Partnership, if any (each as reported on our balance sheet), adjusted to exclude unrealized gains and losses and certain other one-time events and non-cash items (“Total Adjusted Common Equity”). Under the 2020 Advisory Agreement, a base management fee is paid quarterly and is calculated at an annual rate of 0.50% (0.125% per quarter) of the prior calendar quarter’s “Gross Tangible Real Estate,” defined as the gross cost of tangible real estate owned by us (including land and land improvements, irrigation and drainage systems, horticulture, farm-related facilities, and other tangible site improvements), prior to any accumulated depreciation, and as shown on our balance sheet or the notes thereto for the applicable quarter. During the three and nine months ended September 30, 2019, our Adviser granted us certain non-contractual, unconditional, and irrevocable waivers, which were applied as credits against the base management fee for the period, as detailed in the table below under “ —Related-Party Fees .” We did not have any such waivers for the three and nine months ended September 30, 2020. Incentive Fee Pursuant to the Prior Advisory Agreement, an incentive fee was calculated and payable quarterly in arrears if the Pre-Incentive Fee FFO for a particular quarter exceeded a hurdle rate of 1.75% (7.0% annualized) of the prior calendar quarter’s Total Adjusted Equity. Under each of the 2019 Advisory Agreement and the 2020 Advisory Agreement, an incentive fee was and is calculated and payable quarterly in arrears if the Pre-Incentive Fee FFO for a particular quarter exceeds a hurdle rate of 1.75% (7.0% annualized) of the prior calendar quarter’s Total Adjusted Common Equity. For purposes of the calculation of the Incentive Fee, Pre-Incentive Fee FFO was defined in each of the Advisory Agreements as FFO (also as defined in each of the Advisory Agreements) accrued by the Company during the current calendar quarter (prior to any incentive fee calculation for the current calendar quarter), less any dividends paid on preferred stock securities that were not treated as a liability for GAAP purposes. Our Adviser would receive: (i) no Incentive Fee in any calendar quarter in which the Pre-Incentive Fee FFO did not exceed the hurdle rate; (ii) 100% of the Pre-Incentive Fee FFO with respect to that portion of such Pre-Incentive Fee FFO, if any, that exceeded the hurdle rate but was less than 2.1875% in any calendar quarter (8.75% annualized); and (iii) 20% of the amount of the Pre-Incentive Fee FFO, if any, that exceeds 2.1875% in any calendar quarter (8.75% annualized). Capital Gains Fee Pursuant to each of the Advisory Agreements, a capital gains-based incentive fee will be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each of the Advisory Agreements,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effective July 1, 2014,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On April 11, 2017, w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Financing Arrangement Agreement We pay Gladstone Securities a financing fee in connection with the services provided to us for securing financing on our properties. Depending on the size of the financing obtained, the maximum amount of the financing fee, which is payable upon closing of the respective financing, ranges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We paid total financing fees to Gladstone Securities of approximately $7,000 and $35,000 during each of the three and nine months ended September 30, 2020, and approximately $160,000 and $188,000 during the three and nine months ended September 30, 2019, respectively. Through September 30, 2020, the total amount of financing fees paid to Gladstone Securities represented approximately 0.13% of the total financings secured since the Financing Arrangement Agreement has been in place. Series B Dealer-Manager Agreement On January 10, 2018, we entered into a dealer-manager agreement, which was amended and restated on May 31, 2018 (the “Series B Dealer-Manager Agreement”), with Gladstone Securities, whereby Gladstone Securities served as our exclusive dealer-manager in connection with the offering of our Series B Preferred Stock (as defined in Note 8, “ Equity—Series B Preferred Stock ”). Pursuant to the Series B Dealer-Manager Agreement, Gladstone Securities provided certain sales, promotional, and marketing services to us in connection with the offering of the Series B Preferred Stock, and we generally paid Gladstone Securities: (i) selling commissions of up to 7.0% of the gross proceeds from sales of Series B Preferred Stock in the offering (the “Series B Selling Commissions”), and (ii) a dealer-manager fee of 3.0% of the gross proceeds from sales of Series B Preferred Stock in the offering (the “Series B Dealer-Manager Fee”). Gladstone Securities was permitted, in its sole discretion, to remit all or a portion of the Series B Selling Commissions and also to reallow all or a portion of the Series B Dealer-Manager Fees to participating broker-dealers and wholesalers in support of the offering. The terms of the Series B Dealer-Manager Agreement were approved by our board of directors, including all of its independent directors. In connection with the sales of the Series B Preferred Stock, we paid total Series B Selling Commissions and Series B Dealer-Manager Fees to Gladstone Securities of approximately $0 and $2.5 million during the three and nine months ended September 30, 2020, respectively, and approximately $1.8 million and $5.1 million during the three and nine months ended September 30, 2019, respectively. The majority of these amounts were then remitted by Gladstone Securities to unrelated third-parties involved in the offering, including participating broker-dealers and wholesalers. Series B Selling Commissions and Series B Dealer-Manager Fees paid to Gladstone Securities are netted against the gross proceeds received from sales of the Series B Preferred Stock and are included within Additional paid-in capital on the accompanying Condensed Consolidated Balance Sheets. The offering of our Series B Preferred Stock was completed on March 5, 2020. Series C Dealer-Manager Agreement On February 20, 2020, we entered into a dealer-manager agreement (the “Series C Dealer-Manager Agreement”), with Gladstone Securities, whereby Gladstone Securities will serve as our exclusive dealer-manager in connection with the offering of our Series C Preferred Stock (as defined in Note 8, “ Equity—Equity Issuances—Series C Preferred Stock ”). Pursuant to the Series C Dealer-Manager Agreement, Gladstone Securities provides certain sales, promotional, and marketing services to us in connection with the offering of the Series C Preferred Stock, and we pay Gladstone Securities (i) selling commissions of up to 6.0% of the gross proceeds from sales of Series C Preferred Stock (the “Series C Selling Commissions”) in the Primary Series C Offering (as defined in Note 8, “ Equity—Equity Issuances—Series C Preferred Stock ”), and (ii) a dealer-manager fee of 3.0% of the gross proceeds from sales of Series C Preferred Stock in the Primary Series C Offering (the “Series C Dealer-Manager Fee”). No Series C Selling Commissions or Series C Dealer-Manager Fee shall be paid with respect to shares of the Series C Preferred Stock sold pursuant to our dividend reinvestment plan (the “DRIP”) for the Series C Preferred Stock. Gladstone Securities may, in its sole discretion, reallow a portion of the Series C Dealer-Manager Fee to participating broker-dealers in support of the Primary Series C Offering. The terms of the Series C Dealer-Manager Agreement were approved by our board of directors, including all of our independent directors. During the three and nine months ended September 30, 2020, we paid approximately $598,000 and $885,000, respectively, of Series C Selling Commissions and Series C Dealer-Manager Fees to Gladstone Securities in connection with sales of the Series C Preferred Stock. The majority of these amounts were then remitted by Gladstone Securities to unrelated third-parties involved in the offering, including participating broker-dealers and wholesalers. Series C Selling Commissions and Series C Dealer-Manager Fees paid to Gladstone Securities are netted against the gross proceeds received from sales of the Series C Preferred Stock and are included within Additional paid-in capital on the accompanying Condensed Consolidated Balance Sheets. Related-Party Fees The following table summarizes related-party fees paid or accrued for and reflected in our accompanying condensed consolidated financial statements (dollars in thousands): For the Three Months Ended September 30, For the Nine Months Ended September 30, 2020 2019 2020 2019 Base management fee (1)(2) $ 1,078 $ 862 $ 3,159 $ 2,741 Incentive fee (1)(2) 821 — 2,155 — Credits from non-contractual, unconditional, and irrevocable waiver granted by Adviser’s board of directors (2) — — — (1,542) Total fees to our Adviser, net $ 1,899 $ 862 $ 5,314 $ 1,199 Administration fee (1)(2) $ 344 $ 311 $ 1,084 $ 866 Selling Commissions and Dealer-Manager Fees (1)(3) $ 598 $ 1,777 $ 3,368 $ 5,089 Financing fees (1)(4) 7 160 35 188 Total fees to Gladstone Securities $ 605 $ 1,937 $ 3,403 $ 5,277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Includes selling commissions and dealer-manager fees related to both the Series B Preferred Stock and the Series C Preferred Stock. (4) Included within Notes and bonds payable, net on the Condensed Consolidated Balance Sheets and amortized into Interest expense on the Condensed Consolidated Statements of Operations and Comprehensive Income. Related-Party Fees Due Amounts due to related parties on our accompanying Condensed Consolidated Balance Sheets as of September 30, 2020, and December 31, 2019, were as follows (dollars in thousands): September 30, 2020 December 31, 2019 Base management fee $ 1,078 $ 881 Incentive fee 821 847 Other (1) 23 25 Total due to Adviser 1,922 1,753 Administration fee 344 341 Cumulative accrued but unpaid portion of prior Administration Fees (2) — 75 Total due to Administrator 344 416 Total due to related parties (3) $ 2,266 $ 2,169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Obligations In connection with the execution of certain lease agreements, we have committed to provide capital improvements on certain of our farms, which are summarized in the table below (dollars in thousands): Farm Farm Total Obligated Completion Date (1) Amount Expended or Accrued as of September 30, 2020 Hillsborough, FL 55 $ 2,250 (2) Q2 2021 $ 989 Wicomico &amp; Caroline, MD, and Sussex, DE 833 505 Q3 2021 36 Van Buren, MI 89 150 Q4 2021 126 Napa, CA 270 1,548 (2) Q3 2023 — Santa Barbara, CA 271 4,000 (2) Q3 2024 2,267 Columbia, OR 157 1,800 (2) Q3 2024 1,146 Collier &amp; Hendry, FL 3,612 2,000 (2) Q2 2025 — Monterey, CA 304 1,248 Q4 2025 880 (1) Our obligation to provide capital to fund these improvements does not extend beyond these respective dates. (2) Pursuant to contractual agreements, we will earn additional rent on the cost of these capital improvements as the funds are disbursed by us. Litigation In the ordinary course of business, we may be involved in legal proceedings from time to time. We are not currently subject to any material known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Amendment to Articles of Incorporation On February 20, 2020, we filed with the Maryland Department of Assessments and Taxation an Articles Supplementary (i) setting forth the rights, preferences, and terms of the Series C Preferred Stock and (ii) reclassifying and designating 26,000,000 shares of our authorized and unissued shares of common stock as shares of Series C Preferred Stock. The reclassification decreased the number of shares classified as common stock from approximately 91.5 million shares immediately prior to the reclassification to 65.5 million shares immediately after the reclassification. Amendment to Operating Partnership Agreement In connection with the authorization of the Series C Preferred Stock, the Operating Partnership adopted the Fourth Amendment to its First Amended and Restated Agreement of Limited Partnership, including Exhibit SC thereto (collectively, the “Amendment”), as amended from time to time, establishing the rights, privileges, and preferences of 6.00% Series C Cumulative Redeemable Preferred Units, a newly-designated class of limited partnership interests (the “Series C Preferred OP Units”). The Amendment provides for the Operating Partnership’s establishment and issuance of an equal number of Series C Preferred OP Units as are issued shares of Series C Preferred Stock by the Company in connection with the Series C Offering upon the Company’s contributions to the Operating Partnership of the net proceeds of the Series C Offering. Generally, the Series C Preferred OP Units provided for under the Amendment have preferences, distribution rights and other provisions substantially equivalent to those of the Series C Preferred Stock. Non-Controlling Interests in Operating Partnership We consolidate our Operating Partnership, which is a majority-owned partnership. As of September 30, 2020, and December 31, 2019, we owned 100.0% and approximately 98.6%, respectively, of the outstanding OP Units. As of September 30, 2020, and December 31, 2019, there were 0 and 288,303 OP Units held by non-controlling OP Unitholder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We did not issue any OP Units to noncontrolling OP Unitholders during the three or nine months ended September 30, 2020. Information regarding OP Units issued to noncontrolling OP Unitholders during the three and nine months ended September 30, 2019, is provided in the following table (dollars in thousands, except per-unit amounts): Number of OP Units Issued Weighted Average Aggregate Value (1) 288,303 $11.41 $ 3,290 (1) Based on the closing stock price of the Company’s common stock on the date of issuance. Information related to OP Units tendered for redemption during the three and nine months ended September 30, 2020 and 2019 is provided in the table below: Period OP Units Tendered for Redemption Shares of Common Stock Issued 2020: Three months ended September 30, 2020 144,151 144,151 Nine months ended September 30, 2020 288,303 288,303 2019: Three months ended September 30, 2019 — — Nine months ended September 30, 2019 570,879 570,879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Registration Statement On March 30, 2017, we filed a universal registration statement on Form S-3 (File No. 333-217042) with the SEC (the “2017 Registration Statement”) to replace our previous registration statement. The 2017 Registration Statement, which was declared effective by the SEC on April 12, 2017, permitted us to issue up to an aggregate of $300.0 million in securities, consisting of common stock, preferred stock, warrants, debt securities, depository shares, subscription rights, and units, including through separate, concurrent offerings of two or more of such securities. Under the 2017 Registration Statement, we issued a total of 9,495,834 shares of common stock (excluding 1,215,565 shares of common stock issued in exchange for certain OP Units that were tendered for redemption) for gross proceeds of approximately $117.4 million and 6,000,000 shares of Series B Preferred Stock for gross proceeds of approximately $147.5 million. On March 6, 2020, we filed a universal registration statement on Form S-3 (File No. 333-236943) with the SEC (the “2020 Registration Statement”) to replace the 2017 Registration Statement. The 2020 Registration Statement, which was declared effective by the SEC on April 1, 2020, permits us to issue up to an aggregate of $1.0 billion in securities, consisting of common stock, preferred stock, warrants, debt securities, depository shares, subscription rights, and units, including through separate, concurrent offerings of two or more of such securities. Through September 30, 2020, we had issued a total of 570,145 shares of common stock (excluding 288,303 shares of common stock issued in exchange for certain OP Units that were tendered for redemption) for gross proceeds of approximately $9.2 million and 420,196 shares of Series C Preferred Stock for gross proceeds of approximately $10.4 million under the 2020 Registration Statement. In conjunction with the filing of the 2020 Registration Statement, we wrote off approximately $29,000 of unallocated costs associated with the initial filing of the 2017 Registration Statement. These costs were written off to professional fees, which is included within General and administrative expenses on our accompanying Condensed Consolidated Statements of Operations and Comprehensive Income, during the nine months ended September 30, 2020. Equity Issuances Series B Preferred Stock On May 31, 2018, we filed a prospectus supplement with the SEC for a continuous public offering of up to 6,000,000 shares (the “Series B Offering”) of our 6.00% Series B Cumulative Redeemable Preferred Stock (the “Series B Preferred Stock”) at an offering price of $25.00 per share. The Series B Preferred Stock was offered on a continuous, “reasonable best efforts” basis by Gladstone Securities, the dealer-manager for the Series B Offering. See Note 6, “ Related-Party Transactions—Gladstone Securities—Series B Dealer-Manager Agreement ,” for a discussion of the fees and commissions to be paid to Gladstone Securities in connection with the Series B Offering. The following table provides information on sales of the Series B Preferred Stock that occurred during the three and nine months ended September 30, 2020 and 2019 (dollars in thousands, except per-share amounts): Period Number of Weighted-average Gross Proceeds Net Proceeds (1) 2020 (2) : Nine months ended September 30, 2020 1,229,531 $ 24.52 $ 30,148 $ 27,664 2019: Three months ended September 30, 2019 831,579 $ 24.64 $ 20,487 $ 18,711 Nine months ended September 30, 2019 2,330,654 24.68 57,529 52,440 (1) Net of Series B Selling Commissions and Series B Dealer-Manager Fees borne by us. (2) The Series B Offering was completed during the three months ended March 31, 2020. The following table provides information on redemptions of the Series B Preferred Stock that occurred during the three and nine months ended September 30, 2020 and 2019 (dollars in thousands, except per-share amounts): Period Number of Weighted-average Cash 2020: Three months ended September 30, 2020 16,417 $ 22.68 $ 372 Nine months ended September 30, 2020 29,335 23.22 681 2019: Three months ended September 30, 2019 2,120 $ 22.50 $ 48 Nine months ended September 30, 2019 9,520 22.50 214 The Series B Offering was completed on March 5, 2020 (the “Series B Termination Date”), with the full 6,000,000 allotted shares being sold, and, exclusive of redemptions, resulted in total gross proceeds of approximately $147.5 million and net proceeds, after deducting Series B Selling Commissions, Series B Dealer-Manager Fees, and offering expenses payable by us, of approximately $133.4 million. Excluding Series B Selling Commissions and Series B Dealer-Manager Fees, we incurred approximately $1.6 million of total costs related to the Series B Offering, which were initially recorded as deferred offering costs (included within Other assets, net on the accompanying Condensed Consolidated Balance Sheets) and were applied against the gross proceeds received from the offering through additional paid-in capital as shares of the Series B Preferred Stock were sold. As of September 30, 2020, there was no public market for shares of the Series B Preferred Stock; however, subsequent to September 30, 2020, we successfully listed the Series B Preferred Stock on Nasdaq under the ticker “LANDO.” See Note 11, “ Subsequent Events ,” for a discussion of the listing of the Series B Preferred Stock. Series C Preferred Stock On February 20, 2020, we filed a prospectus supplement with the SEC for a continuous public offering of up to 400,000 shares of our newly-designated 6.00% Series C Cumulative Redeemable Preferred Stock, par value $0.001 per share (the “Series C Preferred Stock”), on a “reasonable best efforts” basis through Gladstone Securities at an offering price of $25.00 per share, and up to 120,000 shares of our Series C Preferred Stock pursuant to the DRIP at a price of $22.75 per share. No shares of the Series C Preferred Stock were sold pursuant to the prospectus supplement dated February 20, 2020. On April 3, 2020, we filed a new prospectus supplement with the SEC for a continuous offering of up to 26,000,000 shares of the Series C Preferred Stock, which superseded and replaced the prospectus supplement dated February 20, 2020, for a continuous public offering (the “Series C Offering”) of up to 26,000,000 shares of the Series C Preferred Stock. The Series C Offering permits us to sell up to 20,000,000 shares (the “Primary Series C Offering”) of our Series C Preferred Stock on a “reasonable best efforts” basis through Gladstone Securities at an offering price of $25.00 per share and up to 6,000,000 shares of our Series C Preferred Stock pursuant to the DRIP at a price of $22.75 per share. See Note 6, “ Related-Party Transactions—Gladstone Securities—Series C Dealer-Manager Agreement ,” for a discussion of the commissions and fees to be paid to Gladstone Securities in connection with the Series C Offering. The following table provides information on equity sales that have occurred during the three and nine months ended September 30, 2020 (dollars in thousands, except per-share amounts): Period Number of Shares Sold (1) Weighted Average Gross Proceeds Net Proceeds (2) Three months ended September 30, 2020 289,494 $ 24.82 $ 7,184 $ 6,586 Nine months ended September 30, 2020 420,196 24.86 10,444 9,559 (1) Excludes shares issued pursuant to the DRIP. During each of the three and nine months ended September 30, 2020, we issued approximately 34 shares of the Series C Preferred Stock pursuant to the DRIP. (2) Net of Series C Selling Commissions and Series C Dealer-Manager Fees. As of September 30, 2020, excluding Series C Selling Commissions and Series C Dealer-Manager Fees, we have incurred approximately $225,000 of costs related to the Series C Offering, which are initially recorded as deferred offering costs (included within Other assets, net on the accompanying Condensed Consolidated Balance Sheets) and are applied against gross proceeds received from the offering through additional paid-in capital as shares of the Series C Preferred Stock are sold. See Note 11, “ Subsequent Events—Equity Activity—Series C Preferred Stock ,” for sales of Series C Preferred Stock completed subsequent to September 30, 2020. The Series C Offering will terminate on the date (the “Series C Termination Date”) that is the earlier of either June 1, 2025 (unless terminated earlier or extended by our Board of Directors), or the date on which all 20,000,000 shares in the Primary Series C Offering are sold. There is currently no public market for shares of the Series C Preferred Stock; however, we intend to apply to list the Series C Preferred Stock on Nasdaq or another national securities exchange within one calendar year after the Series C Termination Date, though there can be no assurance that a listing will be achieved in such timeframe, or at all. Common Stock At-the-Market Program On August 7, 2015, we entered into equity distribution agreements (commonly referred to as “at-the-market agreements”), as amended from time to time, with Cantor Fitzgerald &amp; Co., Ladenburg Thalmann &amp; Co., Inc., and Virtu Americas, LLC (each a “Sales Agent”), under which we were permitted to issue and sell, from time to time and through the Sales Agents, shares of our common stock having an aggregate offering price of up to $30.0 million (the “Prior ATM Program”). On May 12, 2020, we terminated the Prior ATM Program and entered into new equity distribution agreements with Virtu Americas, LLC, and Ladenburg &amp; Co., Inc., under which we may issue and sell, from time to time and through the current Sales Agents, shares of our common stock having an aggregate offering price of up to $100.0 million (the “Current ATM Program,” and collectively with the Prior ATM Program, the “ATM Programs”). The following table provides information on shares of common stock sold by the Sales Agents under the ATM Programs during the three and nine months ended September 30, 2020 and 2019 (dollars in thousands, except per-share amounts): Period Number of Weighted-average Gross Proceeds Net Proceeds (1) 2020: Three months ended September 30, 2020 526,016 $ 16.13 $ 8,483 $ 8,398 Nine months ended September 30, 2020 979,945 14.94 14,638 14,491 2019: Three months ended September 30, 2019 78,008 $ 12.01 $ 937 $ 923 Nine months ended September 30, 2019 148,559 12.32 1,830 1,802 (1) Net of underwriting commissions and discounts. Distributions The per-share distributions to preferred and common stockholders declared by our Board of Directors and paid by us (except as noted) during the three and nine months ended September 30, 2020 and 2019 are reflected in the table below. Three months ended September 30, Nine months ended September 30, Issuance 2020 2019 2020 2019 Series A Term Preferred Stock (1) $ 0.3984375 $ 0.3984375 $ 1.1953125 $ 1.1953125 Series B Preferred Stock (2) 0.375 0.375 1.125 1.125 Series C Preferred Stock (2) 0.375 — 0.750 — Common Stock (3) 0.13440 0.13365 0.40245 0.40050 (1) Treated similar to interest expense on the accompanying Condensed Consolidated Statements of Operations and Comprehensive Income. (2) Of the aggregate dividends declared on the Series B Preferred Stock and Series C Preferred Stock by our Board of Directors on July 14, 2020, and July 9, 2019, approximately $797,000 and $433,000, respectively, was paid (as scheduled) by us on October 7, 2020, and October 3, 2019, respectively. (3) The same amounts were paid as distributions on each OP Unit held by non-controlling OP Unit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9 Months Ended</t>
        </is>
      </c>
    </row>
    <row r="2">
      <c r="B2" s="2" t="inlineStr">
        <is>
          <t>Sep. 30, 2020</t>
        </is>
      </c>
    </row>
    <row r="3">
      <c r="A3" s="3" t="inlineStr">
        <is>
          <t>Leases [Abstract]</t>
        </is>
      </c>
    </row>
    <row r="4">
      <c r="A4" s="4" t="inlineStr">
        <is>
          <t>LEASE REVENUES</t>
        </is>
      </c>
      <c r="B4" s="4" t="inlineStr">
        <is>
          <t>LEASE REVENUES The following table sets forth the components of our lease revenues for the three and nine months ended September 30, 2020 and 2019 (dollars in thousands, except for footnotes): Three months ended September 30, Nine months ended September 30, 2020 2019 2020 2019 Fixed lease payments (1) $ 12,838 $ 10,131 $ 37,450 $ 26,236 Variable lease payments (2) 1,151 881 4,457 967 Lease revenues, net (3) $ 13,989 $ 11,012 $ 41,907 $ 27,203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nine months ended September 30, 2020, we recorded participation rents of approximately $1.1 million and $1.2 million, respectively, and reimbursements of certain property operating expenses by tenants of approximately $19,000 and $441,000, respectively. During the three and nine months ended September 30, 2019, we recorded participation rents of approximately $848,000 and $874,000, respectively, and reimbursements of certain property operating expenses by tenants of approximately $33,000 and $93,000, respectively. In addition, during the nine months ended September 30, 2020, we received a lease termination payment of approximately $3.0 million.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0</t>
        </is>
      </c>
    </row>
    <row r="3">
      <c r="A3" s="3" t="inlineStr">
        <is>
          <t>Earnings Per Share [Abstract]</t>
        </is>
      </c>
    </row>
    <row r="4">
      <c r="A4" s="4" t="inlineStr">
        <is>
          <t>EARNINGS PER SHARE OF COMMON STOCK</t>
        </is>
      </c>
      <c r="B4" s="4" t="inlineStr">
        <is>
          <t>EARNINGS PER SHARE OF COMMON STOCK The following table sets forth the computation of basic and diluted net loss per common share for the three and nine months ended September 30, 2020 and 2019, computed using the weighted average number of shares outstanding during the respective periods. Net los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loss. Three months ended September 30, Nine months ended September 30, 2020 2019 2020 2019 (Dollars in thousands, except per-share amounts) (Dollars in thousands, except per-share amounts) Net loss attributable to common stockholders $ (837) $ (644) $ (1,981) $ (1,860) Weighted average shares of common stock outstanding – basic and diluted 21,991,291 20,763,615 21,558,859 19,154,744 Loss per common share – basic and diluted $ (0.04) $ (0.03) $ (0.09) $ (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Portfolio Activity Acquisition Activity Subsequent to September 30, 2020, we acquired four new farms, which are summarized in the table below (dollars in thousands, except for footnotes): Property Property Acquisition Total No. of Primary Lease Renewal Total Acquisition (1) Annualized (2) West Lost Hills Road (3)(4)(5) Fresno, CA 10/1/2020 801 1 Pistachios 1.1 years 4 (3 years) $ 31,828 $ 52 $ 1,560 Tractor Road Bamberg &amp; Orangeburg, SC 10/23/2020 597 3 Sod 9.5 years None 3,765 48 244 1,398 4 $ 35,593 $ 100 $ 1,804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3) Lease provides for a participation rent component based on the gross crop revenues earned on the farm. The rent figure above represents only the minimum cash guaranteed under the lease. (4) Lease provides for an initial term of 3.1 years but also includes an annual tenant termination option,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5) In connection with the acquisition of this property, we also acquired a 12.5% ownership interest in a related LLC, the sole purpose of which is to own and maintain a pipeline conveying water to this and other neighboring properties. Financing Activity Borrowing Activity Subsequent to September 30, 2020, through the date of this filing, we have entered into the following loan agreements (dollars in thousands): Lender Date of Principal Maturity Principal Stated Interest Rate Terms PGIM Real Estate Finance, LLC 10/1/2020 $ 19,042 7/1/2028 25.0 years 2.47% Fixed throughout term PGIM Real Estate Finance, LLC 10/1/2020 19,096 7/1/2028 25.0 years 2.45% Fixed throughout term AgAmerica Lending, LLC 10/23/2020 2,259 1/1/2028 30.0 years 3.50% Fixed throughout term Equity Activity Equity Issuances The following table provides information on equity sales that have occurred subsequent to September 30, 2020 (dollars in thousands, except per-share amounts): Type of Issuance Number of Weighted Average Offering Price Gross Proceeds Net Proceeds (1) Series C Preferred Stock 203,861 $ 24.92 $ 5,081 $ 4,638 Common Stock – Follow-on Offering (2) 1,897,500 14.40 27,324 26,094 (1) Net of Series C Selling Commissions and Series C Dealer-Manager Fees or underwriting commissions and discounts (in each case, as applicable). (2) Includes the underwriters’ exercise of the full over-allotment option in connection with the offering. Equity Listing Subsequent to September 30, 2020, we listed the Series B Preferred Stock on Nasdaq under the ticker symbol “LANDO.” Trading of the Series B Preferred Stock on Nasdaq commenced on October 19, 2020. Distributions On October 13, 2020, our Board of Directors authorized and we declared the following monthly cash distributions to holders of our preferred and common stock: Issuance Record Date Payment Date Distribution per Share Series A Term Preferred Stock: October 23, 2020 October 30, 2020 $ 0.1328125 November 20, 2020 November 30, 2020 0.1328125 December 23, 2020 December 31, 2020 0.1328125 Total Series A Term Preferred Stock Distributions: $ 0.3984375 Series B Preferred Stock: October 27, 2020 November 5, 2020 $ 0.125 November 25, 2020 December 4, 2020 0.125 December 24, 2020 January 5, 2021 0.125 Total Series B Preferred Stock Distributions: $ 0.375 Series C Preferred Stock: October 27, 2020 November 5, 2020 $ 0.125 November 25, 2020 December 4, 2020 0.125 December 24, 2020 January 5, 2021 0.125 Total Series C Preferred Stock Distributions: $ 0.375 Common Stock: October 23, 2020 October 30, 2020 $ 0.0449 November 20, 2020 November 30, 2020 0.0449 December 23, 2020 December 31, 2020 0.0449 Total Common Stock Distributions: $ 0.1347 The same amounts paid to common stockholders will be paid as distributions on each OP Unit held by non-controlling OP Unitholders as of the above record dates. COVID-19 In July 2020, we granted extensions of up to 123 days to two tenants who owed semi-annual rental payments totaling approximately $343,000. These payments were originally scheduled to be paid on July 1, 2020, and the rent deferrals we granted to these tenants extend the new due dates to be on or before November 1, 2020, with all other terms of the existing lease agreements remaining unchanged. These rental payments were collected in full subsequent to September 30, 2020. We have not received any other requests from tenants seeking relief as a result of COVID-19; however, no assurances can be made that we will not receive additional rent deferral or modification request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terim Financial Information</t>
        </is>
      </c>
      <c r="B4" s="4" t="inlineStr">
        <is>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9, as filed with the U.S. Securities and Exchange Commission (the “SEC”) on February 19, 2020 (the “Form 10-K”). The results of operations for the three and nine months ended September 30, 2020, are not necessarily indicative of the results that may be expected for other interim periods or for the full fiscal year.</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novel coronavirus (“COVID-19”) pandemic, the results of which form the basis for making certain judgments. Actual results may materially differ from these estimates.</t>
        </is>
      </c>
    </row>
    <row r="6">
      <c r="A6" s="4" t="inlineStr">
        <is>
          <t>Impairment of Real Estate Assets</t>
        </is>
      </c>
      <c r="B6" s="4" t="inlineStr">
        <is>
          <t>Impairment of Real Estate Assets We account for the impairment of our tangible and identifiable intangible real estate assets in accordance with Accounting Standards Codification (“ASC”) 360, “Property, Plant, and Equipment” (“ASC 360”), which requires us to periodically review the carrying value of each property to determine whether indicators of impairment exist.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f the carrying amount is more than the aggregate undiscounted future cash flows, we would recognize an impairment loss to the extent the carrying value exceeds the estimated fair value of the property. We evaluate our entire portfolio each quarter for any impairment indicators and perform an impairment analysis on those select properties that have an indication of impairment. As of September 30, 2020, and December 31, 2019, we concluded that none of our properties were impaired. There have been no impairments recognized on our real estate assets since our inception.</t>
        </is>
      </c>
    </row>
    <row r="7">
      <c r="A7" s="4" t="inlineStr">
        <is>
          <t>Income Taxes</t>
        </is>
      </c>
      <c r="B7" s="4" t="inlineStr">
        <is>
          <t>Income TaxesWe have operated and intend to continue to operate in a manner that will allow us to qualify as a REIT under the Sections 856-860 of the Internal Revenue Code of 1986, as amended (the “Code”).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As such, in general, as long as we qualify as a REIT, no provision for federal income taxes will be necessary, except for taxes on undistributed REIT taxable income and taxes on the income generated by a TRS (such as Land Advisers), if any.  For the tax year ended December 31, 2019 and for the nine months ended September 30, 2020, we did not have any undistributed REIT taxable income, nor was there any taxable income or loss from Land Advisers.  Should we have any taxable income or loss in the future, we will account for any income taxes in accordance with the provisions of ASC 740, “Income Taxes,” using the asset and liability method.</t>
        </is>
      </c>
    </row>
    <row r="8">
      <c r="A8" s="4" t="inlineStr">
        <is>
          <t>Recently-Issued Accounting Pronouncements</t>
        </is>
      </c>
      <c r="B8" s="4" t="inlineStr">
        <is>
          <t xml:space="preserve">Recently-Issued Accounting Pronouncements In June 2016, the Financial Accounting Standards Board (the “FASB”) issued Accounting Standards Update (“ASU”) 2016-13, “Financial Instruments-Credit Losses (Topic 326): Measurement of Credit Losses on Financial Instruments” (“ASU 2016-13”). ASU 2016-13 requires more timely recognition of credit losses on loans and other financial instruments that are not accounted for at fair market value through net income. The standard also requires that financial assets measured at amortized cost be presented at the net amount anticipated to be collected via an allowance for credit losses that is deducted from the amortized cost basis. Pursuant to ASU 2016-13, we are required to measure all expected credit losses based upon historical experience, current conditions, and reasonable (and supportable) forecasts that affect the collectability of the financial asset. We adopted ASU 2016-13 on January 1, 2020, and its adoption has not had a material impact on our consolidated financial statements. In March 2020, the FASB issued ASU 2020-04, “Reference Rate Reform (Topic 848)” (“ASU 2020-04”).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ASU 2020-04 is effective for all entities as of March 12, 2020. We adopted ASU 2020-04 on January 1, 2020, and its adoption has not resulted in a material impact to our consolidated financial statements, as ASU 2020-04 allows for prospective application of any changes in the effective interest rate for LIBOR-based debt and also provides for practical expedients that will allow us to continue to treat our derivative instruments designed as cash flow hedges consistent to how they are accounted for now.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tenant (which would be addressed under the lease modification accounting framework) or if a lease concession wa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modification, provided that the concession does not result in a substantial increase in rights of the lessor or obligation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9 Months Ended</t>
        </is>
      </c>
    </row>
    <row r="2">
      <c r="B2" s="2" t="inlineStr">
        <is>
          <t>Sep. 30, 2020</t>
        </is>
      </c>
    </row>
    <row r="3">
      <c r="A3" s="3" t="inlineStr">
        <is>
          <t>Real Estate [Abstract]</t>
        </is>
      </c>
    </row>
    <row r="4">
      <c r="A4" s="4" t="inlineStr">
        <is>
          <t>Summary Information of Farms</t>
        </is>
      </c>
      <c r="B4" s="4" t="inlineStr">
        <is>
          <t>The following table provides certain summary information about the 123 farms we owned as of September 30, 2020 (dollars in thousands, except for footnotes): Location No. of Farms Total Farm Acres Net Cost Basis (1) Encumbrances (2) California (3) 46 17,954 16,660 $ 467,464 $ 275,844 Florida 23 20,770 16,256 210,427 130,667 Arizona (4) 6 6,280 5,228 59,216 22,097 Colorado 12 32,773 25,577 48,583 31,406 Nebraska 9 7,782 7,050 30,744 19,331 Michigan 15 962 682 12,105 7,619 Texas 1 3,667 2,219 8,346 5,173 Washington 1 746 417 7,895 4,909 Maryland 4 759 693 6,316 3,728 Oregon 3 418 363 6,163 3,999 North Carolina 2 310 295 2,255 1,206 Delaware 1 180 140 1,276 753 123 92,601 75,580 $ 860,790 $ 506,732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2 million of debt issuance costs related to notes and bonds payable, included in Notes and bonds payable, net on the accompanying Condensed Consolidated Balance Sheet. (3) Includes ownership in a special-purpose LLC that owns a pipeline conveying water to one of our properties. As of September 30, 2020, this investment had a net carrying value of approximately $874,000 and is included within Other assets, net on the accompanying Condensed Consolidated Balance Sheet. (4)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1.7 million as of September 30, 2020 (included in Lease intangibles, net on the accompanying Condensed Consolidated Balance Sheet).</t>
        </is>
      </c>
    </row>
    <row r="5">
      <c r="A5" s="4" t="inlineStr">
        <is>
          <t>Summary of Components of Investments in Real Estate</t>
        </is>
      </c>
      <c r="B5" s="4" t="inlineStr">
        <is>
          <t xml:space="preserve">The following table sets forth the components of our investments in tangible real estate assets as of September 30, 2020, and December 31, 2019 (dollars in thousands): September 30, 2020 December 31, 2019 Real estate: Land and land improvements $ 632,178 $ 583,247 Irrigation and drainage systems 121,826 108,222 Horticulture 120,684 107,941 Farm-related facilities 21,879 20,665 Other site improvements 7,245 7,180 Real estate, at gross cost 903,812 827,255 Accumulated depreciation (45,059) (35,174) Real estate, net $ 858,753 $ 792,081 </t>
        </is>
      </c>
    </row>
    <row r="6">
      <c r="A6" s="4" t="inlineStr">
        <is>
          <t>Carrying Value of Lease Intangibles and Accumulated Amortization for Each Intangible Asset or Liability Class</t>
        </is>
      </c>
      <c r="B6" s="4" t="inlineStr">
        <is>
          <t>The following table summarizes the carrying values of certain lease intangible assets and the related accumulated amortization as of September 30, 2020, and December 31, 2019 (dollars in thousands): September 30, 2020 December 31, 2019 Lease intangibles: Leasehold interest – land $ 3,498 $ 3,498 In-place leases 1,881 2,293 Leasing costs 1,565 2,066 Tenant relationships 180 414 Lease intangibles, at cost 7,124 8,271 Accumulated amortization (3,498) (3,444) Lease intangibles, net $ 3,626 $ 4,827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September 30, 2020, and December 31, 2019 (dollars in thousands): September 30, 2020 December 31, 2019 Intangible Asset or Liability Deferred Accumulated Deferred Accumulated Above-market lease values and lease incentives (1) $ 255 $ (135) $ 111 $ (41) Below-market lease values and other deferred revenue (2) (943) 335 (886) 257 $ (688) $ 200 $ (775) $ 216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t>
        </is>
      </c>
    </row>
    <row r="7">
      <c r="A7" s="4" t="inlineStr">
        <is>
          <t>Schedule of Asset Acquisitions, by Acquisition</t>
        </is>
      </c>
      <c r="B7" s="4" t="inlineStr">
        <is>
          <t>During the nine months ended September 30, 2020, we acquired 12 new farms, which are summarized in the table below (dollars in thousands, except for footnotes): Property Property Acquisition Total No. of Primary Lease Renewal Total Acquisition (1) Annualized (2) New County Road 18 Phillips, CO 1/15/2020 1,325 2 Sugar beets, edible beans, potatoes, &amp; corn 6.0 years None $ 7,500 $ 39 $ 417 $ 4,500 Lamar Valley Chase, NE 5/7/2020 678 1 Potatoes, edible beans, &amp; corn 6.7 years 2 (5 years) 3,500 42 204 2,100 Driver Road (3) Kern, CA 6/5/2020 590 1 Pecans 4.7 years 2 (10 years) 14,169 52 784 8,500 Mt. Hermon Wicomico &amp; Caroline, MD, and Sussex, DE 8/31/2020 939 5 Sod &amp; vegetables 10.0 years 2 (5 years) 7,346 211 432 4,481 Firestone Avenue (4)(5)(6) Fresno, CA 9/3/2020 2,534 3 Pistachios and misc. organic &amp; conventional vegetables 1.2 years 2 (5 years) 31,833 74 1,734 — 6,066 12 $ 64,348 $ 418 $ 3,571 $ 19,581 (1) Includes approximately $38,000 of aggregate external legal fees associated with negotiating and originating the leases associated with these acquisitions, which costs were expensed in the period incurred. (2) Annualized straight-line rent is based on the minimum cash rental payments guaranteed under the applicable leases, as required under GAAP, and excludes contingent rental payments, such as participation rents. (3) The lease provides for an initial term of 14.7 years and includes six tenant termination options throughout the initial term. The lease term stated above represents the term through the first available termination option, and the annualized straight-line rent amount represents the rent guaranteed through the noncancellable term of the lease. (4) Lease provides for a participation rent component based on the gross crop revenues earned on the farm. The rent figure above represents only the minimum cash guaranteed under the lease. (5) Lease provides for an initial term of 8.2 years but also includes an annual tenant termination option,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6)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80,000 at the time of acquisition and is included within Other assets, net on the accompanying Condensed Consolidated Balance Sheets. See “ Investments in Unconsolidated Entities ” below for further information on our aggregate ownership interest in this LLC. During the nine months ended September 30, 2019, we acquired 20 new farms, which are summarized in the table below (dollars in thousands, except for footnotes): Property Property Acquisition Total No. of Primary Lease Renewal Total Acquisition (1) Annualized (2) New Somerset Road Lincoln, NE 1/22/2019 695 1 Popcorn &amp; edible beans 4.9 years 1 (5 years) $ 2,400 $ 33 $ 126 $ 1,440 Greenhills Boulevard (3) Madera, CA 4/9/2019 928 1 Pistachios 10.6 years 2 (5 years) 28,550 141 1,721 17,130 Van Buren Trail Van Buren, MI 5/29/2019 159 2 Blueberries &amp; cranberries 10.6 years 2 (5 years) 2,682 26 206 1,609 Blue Star Highway Allegran &amp; Van Buren, MI 6/4/2019 357 8 Blueberries 10.6 years 2 (5 years) 5,100 30 390 3,060 Yolo County Line Road Yolo, CA 6/13/2019 542 1 Olives for olive oil 14.6 years 1 (5 years) 9,190 68 624 5,514 San Juan Grade Road (4) Monterey, CA 7/11/2019 324 1 Strawberries &amp; vegetables 0.3 years None 9,000 68 632 5,400 West Citrus Boulevard (5) Martin, FL 7/22/2019 3,586 1 Water retention 8.4 years 2 (10 years) 57,790 516 3,696 37,700 Sutter Avenue (Phase I) (3)(6) Fresno, CA 8/16/2019 1,011 1 Pistachios 8.2 years 2 (5 years) 33,000 146 2,106 16,500 Las Posas Road (7) Ventura, CA 8/28/2019 413 3 Sod &amp; vegetables 3.3 years 1 (2 years) 21,320 111 1,283 12,792 Withers Road (8) Napa, CA 8/29/2019 366 1 Wine grapes 10.3 years 2 (10 years) 32,000 84 2,256 19,254 8,381 20 $ 201,032 $ 1,223 $ 13,040 $ 120,399 (1) Includes approximately $63,000 of external legal fees associated with negotiating and originating the lease associated with this acquisition, which cost was expensed in the period incurred. (2) Annualized straight-line rent is based on the minimum cash rental payments guaranteed under the applicable leases, as required under GAAP, and excludes contingent rental payments, such as participation rents. (3) Lease provides for a participation rent component based on the gross crop revenues earned on the farm. The rent figure above represents only the minimum cash guaranteed under the lease. (4) In connection with the acquisition of this property, we executed a six four (5) As partial consideration for the acquisition of this property, we issued 288,303 OP Units, constituting an aggregate fair value of approximately $3.3 million as of the acquisition date. (6) In connection with the acquisition of this property, we also acquired an ownership in a related LLC, the sole purpose of which is to own and maintain a pipeline conveying water to this and other neighboring properties. Our acquired ownership, which equated to an 11.75% interest in the LLC, was valued at approximately $280,000 at the time of acquisition and is included within Other assets, net on the accompanying Condensed Consolidated Balance Sheets.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Subject to such approval, we also committed to contribute up to $40,000 per approved acre for the development of such vineyards. As provided for in the lease, we will earn additional rent on all of the aforementioned costs, if any, incurred by us. See below, under “ Significant Existing Real Estate Activity—Property Add-on ” for additional information on the subsequent approval of additional vineyard plantings. Subsequent to September 30, 2020, we acquired four new farms, which are summarized in the table below (dollars in thousands, except for footnotes): Property Property Acquisition Total No. of Primary Lease Renewal Total Acquisition (1) Annualized (2) West Lost Hills Road (3)(4)(5) Fresno, CA 10/1/2020 801 1 Pistachios 1.1 years 4 (3 years) $ 31,828 $ 52 $ 1,560 Tractor Road Bamberg &amp; Orangeburg, SC 10/23/2020 597 3 Sod 9.5 years None 3,765 48 244 1,398 4 $ 35,593 $ 100 $ 1,804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3) Lease provides for a participation rent component based on the gross crop revenues earned on the farm. The rent figure above represents only the minimum cash guaranteed under the lease. (4) Lease provides for an initial term of 3.1 years but also includes an annual tenant termination option,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5) In connection with the acquisition of this property, we also acquired a 12.5% ownership interest in a related LLC, the sole purpose of which is to own and maintain a pipeline conveying water to this and other neighboring properties.</t>
        </is>
      </c>
    </row>
    <row r="8">
      <c r="A8" s="4" t="inlineStr">
        <is>
          <t>Recognized Identified Assets Acquired and Liabilities Assumed In Asset Acquisitions</t>
        </is>
      </c>
      <c r="B8" s="4" t="inlineStr">
        <is>
          <t>The allocation of the aggregate purchase price for the farms acquired during each of the nine months ended September 30, 2020 and 2019 is as follows (dollars in thousands): Assets (Liabilities) Acquired 2020 Acquisitions 2019 Acquisitions Land and Land Improvements $ 44,154 $ 138,253 Irrigation &amp; Drainage Systems 7,250 17,789 Horticulture 12,245 41,746 Farm-related Facilities 189 2,013 Other Site Improvements — 358 In-Place Leases 101 560 Leasing Costs 133 118 Above-market Lease Values (1) 54 — Below-market Lease Values (2) (58) (85) Investment in LLC (1) 280 280 Total Purchase Price $ 64,348 201,032 (1) Included within Other assets, net on the accompanying Condensed Consolidated Balance Sheets. (2) Included within Other liabilities, net on the accompanying Condensed Consolidated Balance Sheets.</t>
        </is>
      </c>
    </row>
    <row r="9">
      <c r="A9" s="4" t="inlineStr">
        <is>
          <t>Summary of Leasing Activity</t>
        </is>
      </c>
      <c r="B9" s="4" t="inlineStr">
        <is>
          <t>The following table summarizes certain leasing activity that occurred on our existing properties during the nine months ended September 30, 2020 (dollars in thousands): PRIOR LEASES NEW LEASES (1) Farm Number Total Total Annualized Straight-line Rent (2) # of Leases Lease Structures (# of NNN / NN / N) (3) Total (2) Wtd. Avg. # of Leases Lease (3) AZ, CA, FL, &amp; NE 14 7,141 $ 6,420 3 8 / 4 / 2 $ 6,554 6 4 9 / 5 / 0 (1) In connection with certain of these leases, we committed to provide capital for certain improvements on these farms. See Note 7, “ Commitments and Contingencies—Operating Obligations ,” for additional information on these commitments. (2) Annualized straight-line rent is based on the minimum cash rental payments guaranteed under the leases (presented on an annualized basis), as required under GAAP, and excludes contingent rental payments, such as participation rents. (3) “NNN” refers to leases under triple-net lease arrangements, “NN” refers to leases under partial-net lease arrangements, and “N” refers to leases under single-net lease arrangements. For a description of each of these types of lease arrangements, see “ Item 2. Management’s Discussion and Analysis of Financial Condition and Results of Operations—Overview—Leases—General .”</t>
        </is>
      </c>
    </row>
    <row r="10">
      <c r="A10" s="4" t="inlineStr">
        <is>
          <t>Summary of Geographic Locations of Properties</t>
        </is>
      </c>
      <c r="B10" s="4" t="inlineStr">
        <is>
          <t>The following table summarizes the geographic locations (by state) of our farms owned and with leases in place as of the nine months ended September 30, 2020 and 2019 (dollars in thousands): As of and For the nine months ended September 30, 2020 As of and For the nine months ended September 30, 2019 State Number Total % of Lease % of Total Number Total % of Lease % of Total California (1) 46 17,954 19.4% $ 22,153 52.9% 41 13,731 16.8% $ 13,872 51.0% Florida 23 20,770 22.4% 10,006 23.9% 23 20,770 25.5% 7,785 28.6% Arizona 6 6,280 6.8% 4,272 10.2% 6 6,280 7.7% 1,609 5.9% Colorado 12 32,773 35.4% 2,501 6.0% 10 31,448 38.5% 2,126 7.8% Nebraska 9 7,782 8.4% 1,159 2.7% 3 3,254 4.0% 264 1.0% Michigan 15 962 1.0% 554 1.3% 15 962 1.2% 259 1.0% Oregon 3 418 0.5% 395 0.9% 3 418 0.5% 386 1.4% Washington 1 746 0.8% 368 0.9% 1 746 0.9% 383 1.4% Texas 1 3,667 4.0% 337 0.8% 1 3,667 4.5% 394 1.4% North Carolina 2 310 0.3% 120 0.3% 2 310 0.4% 125 0.5% Maryland 4 759 0.8% 35 0.1% — — —% — —% Delaware 1 180 0.2% 7 —% — — —% — —% TOTALS 123 92,601 100.0% $ 41,907 100.0% 105 81,586 100.0% $ 27,203 100.0% (1) According to the California Chapter of the American Society of Farm Managers and Rural Appraisers, there are eight distinct growing regions within California; our farms are spread across six of these growing reg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Investments in real estate, net</t>
        </is>
      </c>
      <c r="B3" s="6" t="n">
        <v>858753</v>
      </c>
      <c r="C3" s="6" t="n">
        <v>792081</v>
      </c>
    </row>
    <row r="4">
      <c r="A4" s="4" t="inlineStr">
        <is>
          <t>Lease intangibles, net</t>
        </is>
      </c>
      <c r="B4" s="5" t="n">
        <v>3626</v>
      </c>
      <c r="C4" s="5" t="n">
        <v>4827</v>
      </c>
    </row>
    <row r="5">
      <c r="A5" s="4" t="inlineStr">
        <is>
          <t>Cash and cash equivalents</t>
        </is>
      </c>
      <c r="B5" s="5" t="n">
        <v>6455</v>
      </c>
      <c r="C5" s="5" t="n">
        <v>13688</v>
      </c>
    </row>
    <row r="6">
      <c r="A6" s="4" t="inlineStr">
        <is>
          <t>Other assets, net</t>
        </is>
      </c>
      <c r="B6" s="5" t="n">
        <v>9543</v>
      </c>
      <c r="C6" s="5" t="n">
        <v>6191</v>
      </c>
    </row>
    <row r="7">
      <c r="A7" s="4" t="inlineStr">
        <is>
          <t>TOTAL ASSETS</t>
        </is>
      </c>
      <c r="B7" s="5" t="n">
        <v>878377</v>
      </c>
      <c r="C7" s="5" t="n">
        <v>816787</v>
      </c>
    </row>
    <row r="8">
      <c r="A8" s="3" t="inlineStr">
        <is>
          <t>LIABILITIES:</t>
        </is>
      </c>
    </row>
    <row r="9">
      <c r="A9" s="4" t="inlineStr">
        <is>
          <t>Borrowings under lines of credit</t>
        </is>
      </c>
      <c r="B9" s="5" t="n">
        <v>11600</v>
      </c>
      <c r="C9" s="5" t="n">
        <v>100</v>
      </c>
    </row>
    <row r="10">
      <c r="A10" s="4" t="inlineStr">
        <is>
          <t>Notes and bonds payable, net</t>
        </is>
      </c>
      <c r="B10" s="5" t="n">
        <v>491921</v>
      </c>
      <c r="C10" s="5" t="n">
        <v>481829</v>
      </c>
    </row>
    <row r="11">
      <c r="A11" s="4" t="inlineStr">
        <is>
          <t>Series A cumulative term preferred stock, $0.001 par value, $25.00 per share liquidation preference; 2,000,000 shares authorized, 1,150,000 shares issued and outstanding as of September 30, 2020, and December 31, 2019, net</t>
        </is>
      </c>
      <c r="B11" s="5" t="n">
        <v>28535</v>
      </c>
      <c r="C11" s="5" t="n">
        <v>28359</v>
      </c>
    </row>
    <row r="12">
      <c r="A12" s="4" t="inlineStr">
        <is>
          <t>Accounts payable and accrued expenses</t>
        </is>
      </c>
      <c r="B12" s="5" t="n">
        <v>11997</v>
      </c>
      <c r="C12" s="5" t="n">
        <v>10132</v>
      </c>
    </row>
    <row r="13">
      <c r="A13" s="4" t="inlineStr">
        <is>
          <t>Due to related parties, net</t>
        </is>
      </c>
      <c r="B13" s="5" t="n">
        <v>2266</v>
      </c>
      <c r="C13" s="5" t="n">
        <v>2169</v>
      </c>
    </row>
    <row r="14">
      <c r="A14" s="4" t="inlineStr">
        <is>
          <t>Other liabilities, net</t>
        </is>
      </c>
      <c r="B14" s="5" t="n">
        <v>14743</v>
      </c>
      <c r="C14" s="5" t="n">
        <v>15228</v>
      </c>
    </row>
    <row r="15">
      <c r="A15" s="4" t="inlineStr">
        <is>
          <t>Total liabilities</t>
        </is>
      </c>
      <c r="B15" s="5" t="n">
        <v>561062</v>
      </c>
      <c r="C15" s="5" t="n">
        <v>537817</v>
      </c>
    </row>
    <row r="16">
      <c r="A16" s="4" t="inlineStr">
        <is>
          <t>Commitments and contingencies (Note 7)</t>
        </is>
      </c>
      <c r="B16" s="4" t="inlineStr">
        <is>
          <t xml:space="preserve"> </t>
        </is>
      </c>
      <c r="C16" s="4" t="inlineStr">
        <is>
          <t xml:space="preserve"> </t>
        </is>
      </c>
    </row>
    <row r="17">
      <c r="A17" s="3" t="inlineStr">
        <is>
          <t>Stockholders’ equity:</t>
        </is>
      </c>
    </row>
    <row r="18">
      <c r="A18" s="4" t="inlineStr">
        <is>
          <t>Common stock, $0.001 par value; 65,543,935 shares authorized 22,204,906 shares issued and outstanding as of September 30, 2020; 91,514,600 shares authorized, 20,936,658 shares issued and outstanding as of December 31, 2019</t>
        </is>
      </c>
      <c r="B18" s="5" t="n">
        <v>22</v>
      </c>
      <c r="C18" s="5" t="n">
        <v>21</v>
      </c>
    </row>
    <row r="19">
      <c r="A19" s="4" t="inlineStr">
        <is>
          <t>Additional paid-in capital</t>
        </is>
      </c>
      <c r="B19" s="5" t="n">
        <v>368465</v>
      </c>
      <c r="C19" s="5" t="n">
        <v>315770</v>
      </c>
    </row>
    <row r="20">
      <c r="A20" s="4" t="inlineStr">
        <is>
          <t>Accumulated other comprehensive loss</t>
        </is>
      </c>
      <c r="B20" s="5" t="n">
        <v>-1721</v>
      </c>
      <c r="C20" s="5" t="n">
        <v>-390</v>
      </c>
    </row>
    <row r="21">
      <c r="A21" s="4" t="inlineStr">
        <is>
          <t>Distributions in excess of accumulated earnings</t>
        </is>
      </c>
      <c r="B21" s="5" t="n">
        <v>-49457</v>
      </c>
      <c r="C21" s="5" t="n">
        <v>-38785</v>
      </c>
    </row>
    <row r="22">
      <c r="A22" s="4" t="inlineStr">
        <is>
          <t>Total stockholders’ equity</t>
        </is>
      </c>
      <c r="B22" s="5" t="n">
        <v>317315</v>
      </c>
      <c r="C22" s="5" t="n">
        <v>276621</v>
      </c>
    </row>
    <row r="23">
      <c r="A23" s="4" t="inlineStr">
        <is>
          <t>Non-controlling interests in Operating Partnership</t>
        </is>
      </c>
      <c r="B23" s="5" t="n">
        <v>0</v>
      </c>
      <c r="C23" s="5" t="n">
        <v>2349</v>
      </c>
    </row>
    <row r="24">
      <c r="A24" s="4" t="inlineStr">
        <is>
          <t>Total equity</t>
        </is>
      </c>
      <c r="B24" s="5" t="n">
        <v>317315</v>
      </c>
      <c r="C24" s="5" t="n">
        <v>278970</v>
      </c>
    </row>
    <row r="25">
      <c r="A25" s="4" t="inlineStr">
        <is>
          <t>TOTAL LIABILITIES AND EQUITY</t>
        </is>
      </c>
      <c r="B25" s="5" t="n">
        <v>878377</v>
      </c>
      <c r="C25" s="5" t="n">
        <v>816787</v>
      </c>
    </row>
    <row r="26">
      <c r="A26" s="4" t="inlineStr">
        <is>
          <t>Series B Preferred Stock</t>
        </is>
      </c>
    </row>
    <row r="27">
      <c r="A27" s="3" t="inlineStr">
        <is>
          <t>Stockholders’ equity:</t>
        </is>
      </c>
    </row>
    <row r="28">
      <c r="A28" s="4" t="inlineStr">
        <is>
          <t>Preferred stock, value</t>
        </is>
      </c>
      <c r="B28" s="5" t="n">
        <v>6</v>
      </c>
      <c r="C28" s="5" t="n">
        <v>5</v>
      </c>
    </row>
    <row r="29">
      <c r="A29" s="4" t="inlineStr">
        <is>
          <t>Series C Preferred Stock</t>
        </is>
      </c>
    </row>
    <row r="30">
      <c r="A30" s="3" t="inlineStr">
        <is>
          <t>Stockholders’ equity:</t>
        </is>
      </c>
    </row>
    <row r="31">
      <c r="A31" s="4" t="inlineStr">
        <is>
          <t>Preferred stock, value</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0</t>
        </is>
      </c>
    </row>
    <row r="3">
      <c r="A3" s="3" t="inlineStr">
        <is>
          <t>Debt Instrument [Line Items]</t>
        </is>
      </c>
    </row>
    <row r="4">
      <c r="A4" s="4" t="inlineStr">
        <is>
          <t>Summary of Borrowings</t>
        </is>
      </c>
      <c r="B4" s="4" t="inlineStr">
        <is>
          <t>Our borrowings as of September 30, 2020, and December 31, 2019, are summarized below (dollars in thousands): Carrying Value as of As of September 30, 2020 September 30, 2020 December 31, 2019 Stated Interest Rates (1) (Range; Wtd. Avg) Maturity Dates Notes and bonds payable: Fixed-rate notes payable $ 405,249 $ 394,569 3.00%–5.70%; 4.03% 2/14/2022–11/1/2045; March 2032 Fixed-rate bonds payable 89,883 90,380 2.61%–4.57%; 3.44% 12/11/2020–9/13/2028; May 2023 Total notes and bonds payable 495,132 484,949 Debt issuance costs – notes and bonds payable (3,211) (3,120) N/A N/A Notes and bonds payable, net $ 491,921 $ 481,829 Variable-rate revolving lines of credit $ 11,600 $ 100 2.50% 4/5/2024 Total borrowings, net $ 503,521 $ 481,929 (1) Where applicable, stated interest rates are before interest patronage (as described below). Subsequent to September 30, 2020, through the date of this filing, we have entered into the following loan agreements (dollars in thousands): Lender Date of Principal Maturity Principal Stated Interest Rate Terms PGIM Real Estate Finance, LLC 10/1/2020 $ 19,042 7/1/2028 25.0 years 2.47% Fixed throughout term PGIM Real Estate Finance, LLC 10/1/2020 19,096 7/1/2028 25.0 years 2.45% Fixed throughout term AgAmerica Lending, LLC 10/23/2020 2,259 1/1/2028 30.0 years 3.50% Fixed throughout term</t>
        </is>
      </c>
    </row>
    <row r="5">
      <c r="A5" s="4" t="inlineStr">
        <is>
          <t>Schedule of Aggregate Maturities</t>
        </is>
      </c>
      <c r="B5" s="4" t="inlineStr">
        <is>
          <t xml:space="preserve">Scheduled principal payments of our aggregate notes and bonds payable as of September 30, 2020, for the succeeding years are as follows (dollars in thousands): Period Scheduled For the remaining three months ending December 31: 2020 $ 15,368 For the fiscal years ending December 31: 2021 19,269 2022 42,162 2023 36,568 2024 35,879 2025 32,898 Thereafter 312,988 $ 495,132 </t>
        </is>
      </c>
    </row>
    <row r="6">
      <c r="A6" s="4" t="inlineStr">
        <is>
          <t>MetLife Facility</t>
        </is>
      </c>
    </row>
    <row r="7">
      <c r="A7" s="3" t="inlineStr">
        <is>
          <t>Debt Instrument [Line Items]</t>
        </is>
      </c>
    </row>
    <row r="8">
      <c r="A8" s="4" t="inlineStr">
        <is>
          <t>Summary of Borrowings</t>
        </is>
      </c>
      <c r="B8" s="4" t="inlineStr">
        <is>
          <t>The following table summarizes the pertinent terms of the New MetLife Facility as of September 30, 2020 (dollars in thousands, except for footnotes): Issuance Aggregate Maturity Principal Interest Rate Terms Undrawn New MetLife Term Note $ 75,000 (1) 1/5/2030 $ — N/A (2) 75,000 (3) MetLife Lines of Credit 75,000 4/5/2024 11,600 3-month LIBOR + 2.00% (4) 63,400 (3) Total principal outstanding $ 11,600 (1) If the aggregate commitment under the New MetLife Term Note is not fully utilized by December 31, 2022, MetLife has the option to be relieved of its obligation to disburse the additional funds under the New MetLife Term Note. (2) Interest rates on any disbursements under the New MetLife Term Note will be based on prevailing market rates at the time of such disbursements. In addition, through December 31, 2022, the New MetLife Term Note is also subject to an unused fee ranging from 0.10% to 0.20% on undrawn amounts (based on the balance drawn under the New MetLife Term Note). (3) Based on the properties that were pledged as collateral under the New MetLife Facility, as of September 30, 2020, the maximum additional amount we could draw under the facility was approximately $12.7 million. (4) The interest rate on the MetLife Lines of Credit is subject to a minimum annualized rate of 2.50%, plus an unused fee ranging from 0.10% to 0.20% on undrawn amounts (based on the balance drawn under each line of credit).</t>
        </is>
      </c>
    </row>
    <row r="9">
      <c r="A9" s="4" t="inlineStr">
        <is>
          <t>Farm Credit Notes Payable</t>
        </is>
      </c>
    </row>
    <row r="10">
      <c r="A10" s="3" t="inlineStr">
        <is>
          <t>Debt Instrument [Line Items]</t>
        </is>
      </c>
    </row>
    <row r="11">
      <c r="A11" s="4" t="inlineStr">
        <is>
          <t>Summary of Borrowings</t>
        </is>
      </c>
      <c r="B11" s="4" t="inlineStr">
        <is>
          <t>During the nine months ended September 30, 2020, we entered into the following loan agreements with Farm Credit (dollars in thousands): Issuer Date of Amount Maturity Principal Stated Interest Rate (1) Interest Rate Terms Premier Farm Credit, FLCA 5/14/2020 $4,500 1/1/2045 24.6 years 4.00% Fixed through December 31, 2029 (variable thereafter) Farm Credit West, FLCA 6/24/2020 600 5/1/2044 24.2 years 3.00% Fixed through July 31, 2026 (variable thereafter) Farm Credit West, FLCA 6/24/2020 600 5/1/2044 24.2 years 3.00% Fixed through August 31, 2026 (variable thereafter) Farm Credit West, FLCA 6/25/2020 8,500 11/1/2045 25.0 years 3.75% Fixed through June 30, 2030 (variable thereafter) Farm Credit of the Virginias, ACA 8/31/2020 4,481 9/1/2030 25.0 years 3.99% Fixed throughout term (1) Stated rate is before interest patronage, as described below.</t>
        </is>
      </c>
    </row>
    <row r="12">
      <c r="A12" s="4" t="inlineStr">
        <is>
          <t>Conterra Note Payable</t>
        </is>
      </c>
    </row>
    <row r="13">
      <c r="A13" s="3" t="inlineStr">
        <is>
          <t>Debt Instrument [Line Items]</t>
        </is>
      </c>
    </row>
    <row r="14">
      <c r="A14" s="4" t="inlineStr">
        <is>
          <t>Summary of Borrowings</t>
        </is>
      </c>
      <c r="B14" s="4" t="inlineStr">
        <is>
          <t>During the nine months ended September 30, 2020, we entered into a loan agreement with Conterra Agricultural Capital, LLC (“Conterra”), the terms of which are summarized in the following table (dollars in thousands): Date of Issuance Amount Maturity Date Principal Amortization Stated Interest Rate Interest Rate Terms 6/8/2020 $2,100 7/1/2027 30.0 years 3.40% Fixed throughout term</t>
        </is>
      </c>
    </row>
    <row r="15">
      <c r="A15" s="4" t="inlineStr">
        <is>
          <t>Farmer Mac Facility</t>
        </is>
      </c>
    </row>
    <row r="16">
      <c r="A16" s="3" t="inlineStr">
        <is>
          <t>Debt Instrument [Line Items]</t>
        </is>
      </c>
    </row>
    <row r="17">
      <c r="A17" s="4" t="inlineStr">
        <is>
          <t>Summary of Borrowings</t>
        </is>
      </c>
      <c r="B17" s="4" t="inlineStr">
        <is>
          <t>The pertinent terms of the amended and restated bond are summarized in the table below (dollars in thousands): Date of Issuance Amount Maturity Date Principal Amortization Stated Interest Rate Terms 1/10/2020 $ 8,100 1/12/2024 None 2.66% Fixed throughout term</t>
        </is>
      </c>
    </row>
    <row r="18">
      <c r="A18" s="4" t="inlineStr">
        <is>
          <t>Interest Rate Swap</t>
        </is>
      </c>
    </row>
    <row r="19">
      <c r="A19" s="3" t="inlineStr">
        <is>
          <t>Debt Instrument [Line Items]</t>
        </is>
      </c>
    </row>
    <row r="20">
      <c r="A20" s="4" t="inlineStr">
        <is>
          <t>Schedule of Borrowings by Type</t>
        </is>
      </c>
      <c r="B20" s="4" t="inlineStr">
        <is>
          <t xml:space="preserve">The following table summarizes our interest rate swap as of September 30, 2020, and December 31, 2019 (dollars in thousands): September 30, 2020 December 31, 2019 Aggregate Notional Amount Aggregate Fair Value Asset Aggregate Fair Value Liability Aggregate Notional Amount Aggregate Fair Value Asset Aggregate Fair Value Liability $ 14,077 $ — $ 1,721 $ 14,298 $ — $ 390 The following table presents the amount of income (loss) recognized in comprehensive income within our condensed consolidated financial statements for the three and nine months ended September 30, 2020 (dollars in thousands): Three Months Ended September 30, 2020 Nine Months Ended September 30, 2020 Derivative in cash flow hedging relationship: Interest rate swaps $ 95 $ (1,331) Total $ 95 $ (1,331) We were not party to any interest rate swap agreements during the three or nine months ended September 30, 2019. The following table summarizes certain information regarding our derivative instruments as of September 30, 2020, and December 31, 2019 (dollars in thousands): Derivative Liability Fair Value Derivative Type Balance Sheet Location September 30, 2020 December 31, 2019 Derivatives Designated as Hedging Instruments: Interest rate swaps Other liabilities, net $ 1,721 $ 390 Total $ 1,721 $ 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9 Months Ended</t>
        </is>
      </c>
    </row>
    <row r="2">
      <c r="B2" s="2" t="inlineStr">
        <is>
          <t>Sep. 30, 2020</t>
        </is>
      </c>
    </row>
    <row r="3">
      <c r="A3" s="3" t="inlineStr">
        <is>
          <t>Related Party Transactions [Abstract]</t>
        </is>
      </c>
    </row>
    <row r="4">
      <c r="A4" s="4" t="inlineStr">
        <is>
          <t>Summary of Management Fees, Incentive Fees and Associated Credits and Administration Fees</t>
        </is>
      </c>
      <c r="B4" s="4" t="inlineStr">
        <is>
          <t>The following table summarizes related-party fees paid or accrued for and reflected in our accompanying condensed consolidated financial statements (dollars in thousands): For the Three Months Ended September 30, For the Nine Months Ended September 30, 2020 2019 2020 2019 Base management fee (1)(2) $ 1,078 $ 862 $ 3,159 $ 2,741 Incentive fee (1)(2) 821 — 2,155 — Credits from non-contractual, unconditional, and irrevocable waiver granted by Adviser’s board of directors (2) — — — (1,542) Total fees to our Adviser, net $ 1,899 $ 862 $ 5,314 $ 1,199 Administration fee (1)(2) $ 344 $ 311 $ 1,084 $ 866 Selling Commissions and Dealer-Manager Fees (1)(3) $ 598 $ 1,777 $ 3,368 $ 5,089 Financing fees (1)(4) 7 160 35 188 Total fees to Gladstone Securities $ 605 $ 1,937 $ 3,403 $ 5,277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Includes selling commissions and dealer-manager fees related to both the Series B Preferred Stock and the Series C Preferred Stock. (4) Included within Notes and bonds payable, net on the Condensed Consolidated Balance Sheets and amortized into Interest expense on the Condensed Consolidated Statements of Operations and Comprehensive Income.</t>
        </is>
      </c>
    </row>
    <row r="5">
      <c r="A5" s="4" t="inlineStr">
        <is>
          <t>Details of Amounts Due to Related Parties on Our Accompanying Condensed Consolidated Balance Sheets</t>
        </is>
      </c>
      <c r="B5" s="4" t="inlineStr">
        <is>
          <t>Amounts due to related parties on our accompanying Condensed Consolidated Balance Sheets as of September 30, 2020, and December 31, 2019, were as follows (dollars in thousands): September 30, 2020 December 31, 2019 Base management fee $ 1,078 $ 881 Incentive fee 821 847 Other (1) 23 25 Total due to Adviser 1,922 1,753 Administration fee 344 341 Cumulative accrued but unpaid portion of prior Administration Fees (2) — 75 Total due to Administrator 344 416 Total due to related parties (3) $ 2,266 $ 2,169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Operating Lease Obligations</t>
        </is>
      </c>
      <c r="B4" s="4" t="inlineStr">
        <is>
          <t>In connection with the execution of certain lease agreements, we have committed to provide capital improvements on certain of our farms, which are summarized in the table below (dollars in thousands): Farm Farm Total Obligated Completion Date (1) Amount Expended or Accrued as of September 30, 2020 Hillsborough, FL 55 $ 2,250 (2) Q2 2021 $ 989 Wicomico &amp; Caroline, MD, and Sussex, DE 833 505 Q3 2021 36 Van Buren, MI 89 150 Q4 2021 126 Napa, CA 270 1,548 (2) Q3 2023 — Santa Barbara, CA 271 4,000 (2) Q3 2024 2,267 Columbia, OR 157 1,800 (2) Q3 2024 1,146 Collier &amp; Hendry, FL 3,612 2,000 (2) Q2 2025 — Monterey, CA 304 1,248 Q4 2025 880 (1) Our obligation to provide capital to fund these improvements does not extend beyond these respective dates. (2) Pursuant to contractual agreements, we will earn additional rent on the cost of these capital improvements as the funds are disbursed by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9 Months Ended</t>
        </is>
      </c>
    </row>
    <row r="2">
      <c r="B2" s="2" t="inlineStr">
        <is>
          <t>Sep. 30, 2020</t>
        </is>
      </c>
    </row>
    <row r="3">
      <c r="A3" s="3" t="inlineStr">
        <is>
          <t>Class of Stock [Line Items]</t>
        </is>
      </c>
    </row>
    <row r="4">
      <c r="A4" s="4" t="inlineStr">
        <is>
          <t>Schedule of Partners' Capital Units Issued</t>
        </is>
      </c>
      <c r="B4" s="4" t="inlineStr">
        <is>
          <t>Information regarding OP Units issued to noncontrolling OP Unitholders during the three and nine months ended September 30, 2019, is provided in the following table (dollars in thousands, except per-unit amounts): Number of OP Units Issued Weighted Average Aggregate Value (1) 288,303 $11.41 $ 3,290 (1) Based on the closing stock price of the Company’s common stock on the date of issuance.</t>
        </is>
      </c>
    </row>
    <row r="5">
      <c r="A5" s="4" t="inlineStr">
        <is>
          <t>Schedule of OP Units Tendered for Redemption</t>
        </is>
      </c>
      <c r="B5" s="4" t="inlineStr">
        <is>
          <t>Information related to OP Units tendered for redemption during the three and nine months ended September 30, 2020 and 2019 is provided in the table below: Period OP Units Tendered for Redemption Shares of Common Stock Issued 2020: Three months ended September 30, 2020 144,151 144,151 Nine months ended September 30, 2020 288,303 288,303 2019: Three months ended September 30, 2019 — — Nine months ended September 30, 2019 570,879 570,879</t>
        </is>
      </c>
    </row>
    <row r="6">
      <c r="A6" s="4" t="inlineStr">
        <is>
          <t>Schedule of Stock Redeemed</t>
        </is>
      </c>
      <c r="B6" s="4" t="inlineStr">
        <is>
          <t xml:space="preserve">The following table provides information on redemptions of the Series B Preferred Stock that occurred during the three and nine months ended September 30, 2020 and 2019 (dollars in thousands, except per-share amounts): Period Number of Weighted-average Cash 2020: Three months ended September 30, 2020 16,417 $ 22.68 $ 372 Nine months ended September 30, 2020 29,335 23.22 681 2019: Three months ended September 30, 2019 2,120 $ 22.50 $ 48 Nine months ended September 30, 2019 9,520 22.50 214 </t>
        </is>
      </c>
    </row>
    <row r="7">
      <c r="A7" s="4" t="inlineStr">
        <is>
          <t>Monthly Distributions Declared and Paid by Company's Board of Directors</t>
        </is>
      </c>
      <c r="B7" s="4" t="inlineStr">
        <is>
          <t>The per-share distributions to preferred and common stockholders declared by our Board of Directors and paid by us (except as noted) during the three and nine months ended September 30, 2020 and 2019 are reflected in the table below. Three months ended September 30, Nine months ended September 30, Issuance 2020 2019 2020 2019 Series A Term Preferred Stock (1) $ 0.3984375 $ 0.3984375 $ 1.1953125 $ 1.1953125 Series B Preferred Stock (2) 0.375 0.375 1.125 1.125 Series C Preferred Stock (2) 0.375 — 0.750 — Common Stock (3) 0.13440 0.13365 0.40245 0.40050 (1) Treated similar to interest expense on the accompanying Condensed Consolidated Statements of Operations and Comprehensive Income. (2) Of the aggregate dividends declared on the Series B Preferred Stock and Series C Preferred Stock by our Board of Directors on July 14, 2020, and July 9, 2019, approximately $797,000 and $433,000, respectively, was paid (as scheduled) by us on October 7, 2020, and October 3, 2019, respectively. (3) The same amounts were paid as distributions on each OP Unit held by non-controlling OP Unitholders.</t>
        </is>
      </c>
    </row>
    <row r="8">
      <c r="A8" s="4" t="inlineStr">
        <is>
          <t>Series B Preferred Stock</t>
        </is>
      </c>
    </row>
    <row r="9">
      <c r="A9" s="3" t="inlineStr">
        <is>
          <t>Class of Stock [Line Items]</t>
        </is>
      </c>
    </row>
    <row r="10">
      <c r="A10" s="4" t="inlineStr">
        <is>
          <t>Schedule of Sale of Stock by Subsidiary</t>
        </is>
      </c>
      <c r="B10" s="4" t="inlineStr">
        <is>
          <t>The following table provides information on sales of the Series B Preferred Stock that occurred during the three and nine months ended September 30, 2020 and 2019 (dollars in thousands, except per-share amounts): Period Number of Weighted-average Gross Proceeds Net Proceeds (1) 2020 (2) : Nine months ended September 30, 2020 1,229,531 $ 24.52 $ 30,148 $ 27,664 2019: Three months ended September 30, 2019 831,579 $ 24.64 $ 20,487 $ 18,711 Nine months ended September 30, 2019 2,330,654 24.68 57,529 52,440 (1) Net of Series B Selling Commissions and Series B Dealer-Manager Fees borne by us. (2) The Series B Offering was completed during the three months ended March 31, 2020.</t>
        </is>
      </c>
    </row>
    <row r="11">
      <c r="A11" s="4" t="inlineStr">
        <is>
          <t>Series C Preferred Stock</t>
        </is>
      </c>
    </row>
    <row r="12">
      <c r="A12" s="3" t="inlineStr">
        <is>
          <t>Class of Stock [Line Items]</t>
        </is>
      </c>
    </row>
    <row r="13">
      <c r="A13" s="4" t="inlineStr">
        <is>
          <t>Schedule of Sale of Stock by Subsidiary</t>
        </is>
      </c>
      <c r="B13" s="4" t="inlineStr">
        <is>
          <t>The following table provides information on equity sales that have occurred during the three and nine months ended September 30, 2020 (dollars in thousands, except per-share amounts): Period Number of Shares Sold (1) Weighted Average Gross Proceeds Net Proceeds (2) Three months ended September 30, 2020 289,494 $ 24.82 $ 7,184 $ 6,586 Nine months ended September 30, 2020 420,196 24.86 10,444 9,559 (1) Excludes shares issued pursuant to the DRIP. During each of the three and nine months ended September 30, 2020, we issued approximately 34 shares of the Series C Preferred Stock pursuant to the DRIP. (2) Net of Series C Selling Commissions and Series C Dealer-Manager Fees.</t>
        </is>
      </c>
    </row>
    <row r="14">
      <c r="A14" s="4" t="inlineStr">
        <is>
          <t>Common Stock</t>
        </is>
      </c>
    </row>
    <row r="15">
      <c r="A15" s="3" t="inlineStr">
        <is>
          <t>Class of Stock [Line Items]</t>
        </is>
      </c>
    </row>
    <row r="16">
      <c r="A16" s="4" t="inlineStr">
        <is>
          <t>Schedule of Sale of Stock by Subsidiary</t>
        </is>
      </c>
      <c r="B16" s="4" t="inlineStr">
        <is>
          <t>The following table provides information on shares of common stock sold by the Sales Agents under the ATM Programs during the three and nine months ended September 30, 2020 and 2019 (dollars in thousands, except per-share amounts): Period Number of Weighted-average Gross Proceeds Net Proceeds (1) 2020: Three months ended September 30, 2020 526,016 $ 16.13 $ 8,483 $ 8,398 Nine months ended September 30, 2020 979,945 14.94 14,638 14,491 2019: Three months ended September 30, 2019 78,008 $ 12.01 $ 937 $ 923 Nine months ended September 30, 2019 148,559 12.32 1,830 1,802 (1) Net of underwriting commissions and disc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Revenues (Tables)</t>
        </is>
      </c>
      <c r="B1" s="2" t="inlineStr">
        <is>
          <t>9 Months Ended</t>
        </is>
      </c>
    </row>
    <row r="2">
      <c r="B2" s="2" t="inlineStr">
        <is>
          <t>Sep. 30, 2020</t>
        </is>
      </c>
    </row>
    <row r="3">
      <c r="A3" s="3" t="inlineStr">
        <is>
          <t>Leases [Abstract]</t>
        </is>
      </c>
    </row>
    <row r="4">
      <c r="A4" s="4" t="inlineStr">
        <is>
          <t>Summary of Leasing Activity</t>
        </is>
      </c>
      <c r="B4" s="4" t="inlineStr">
        <is>
          <t>The following table sets forth the components of our lease revenues for the three and nine months ended September 30, 2020 and 2019 (dollars in thousands, except for footnotes): Three months ended September 30, Nine months ended September 30, 2020 2019 2020 2019 Fixed lease payments (1) $ 12,838 $ 10,131 $ 37,450 $ 26,236 Variable lease payments (2) 1,151 881 4,457 967 Lease revenues, net (3) $ 13,989 $ 11,012 $ 41,907 $ 27,203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nine months ended September 30, 2020, we recorded participation rents of approximately $1.1 million and $1.2 million, respectively, and reimbursements of certain property operating expenses by tenants of approximately $19,000 and $441,000, respectively. During the three and nine months ended September 30, 2019, we recorded participation rents of approximately $848,000 and $874,000, respectively, and reimbursements of certain property operating expenses by tenants of approximately $33,000 and $93,000, respectively. In addition, during the nine months ended September 30, 2020, we received a lease termination payment of approximately $3.0 million.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of Common Stock (Tables)</t>
        </is>
      </c>
      <c r="B1" s="2" t="inlineStr">
        <is>
          <t>9 Months Ended</t>
        </is>
      </c>
    </row>
    <row r="2">
      <c r="B2" s="2" t="inlineStr">
        <is>
          <t>Sep. 30, 2020</t>
        </is>
      </c>
    </row>
    <row r="3">
      <c r="A3" s="3" t="inlineStr">
        <is>
          <t>Earnings Per Share [Abstract]</t>
        </is>
      </c>
    </row>
    <row r="4">
      <c r="A4" s="4" t="inlineStr">
        <is>
          <t>Earnings (loss) per common share basic and diluted</t>
        </is>
      </c>
      <c r="B4" s="4" t="inlineStr">
        <is>
          <t>The following table sets forth the computation of basic and diluted net loss per common share for the three and nine months ended September 30, 2020 and 2019, computed using the weighted average number of shares outstanding during the respective periods. Net los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loss. Three months ended September 30, Nine months ended September 30, 2020 2019 2020 2019 (Dollars in thousands, except per-share amounts) (Dollars in thousands, except per-share amounts) Net loss attributable to common stockholders $ (837) $ (644) $ (1,981) $ (1,860) Weighted average shares of common stock outstanding – basic and diluted 21,991,291 20,763,615 21,558,859 19,154,744 Loss per common share – basic and diluted $ (0.04) $ (0.03) $ (0.09) $ (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Asset Acquisitions, by Acquisition</t>
        </is>
      </c>
      <c r="B4" s="4" t="inlineStr">
        <is>
          <t>During the nine months ended September 30, 2020, we acquired 12 new farms, which are summarized in the table below (dollars in thousands, except for footnotes): Property Property Acquisition Total No. of Primary Lease Renewal Total Acquisition (1) Annualized (2) New County Road 18 Phillips, CO 1/15/2020 1,325 2 Sugar beets, edible beans, potatoes, &amp; corn 6.0 years None $ 7,500 $ 39 $ 417 $ 4,500 Lamar Valley Chase, NE 5/7/2020 678 1 Potatoes, edible beans, &amp; corn 6.7 years 2 (5 years) 3,500 42 204 2,100 Driver Road (3) Kern, CA 6/5/2020 590 1 Pecans 4.7 years 2 (10 years) 14,169 52 784 8,500 Mt. Hermon Wicomico &amp; Caroline, MD, and Sussex, DE 8/31/2020 939 5 Sod &amp; vegetables 10.0 years 2 (5 years) 7,346 211 432 4,481 Firestone Avenue (4)(5)(6) Fresno, CA 9/3/2020 2,534 3 Pistachios and misc. organic &amp; conventional vegetables 1.2 years 2 (5 years) 31,833 74 1,734 — 6,066 12 $ 64,348 $ 418 $ 3,571 $ 19,581 (1) Includes approximately $38,000 of aggregate external legal fees associated with negotiating and originating the leases associated with these acquisitions, which costs were expensed in the period incurred. (2) Annualized straight-line rent is based on the minimum cash rental payments guaranteed under the applicable leases, as required under GAAP, and excludes contingent rental payments, such as participation rents. (3) The lease provides for an initial term of 14.7 years and includes six tenant termination options throughout the initial term. The lease term stated above represents the term through the first available termination option, and the annualized straight-line rent amount represents the rent guaranteed through the noncancellable term of the lease. (4) Lease provides for a participation rent component based on the gross crop revenues earned on the farm. The rent figure above represents only the minimum cash guaranteed under the lease. (5) Lease provides for an initial term of 8.2 years but also includes an annual tenant termination option,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6)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80,000 at the time of acquisition and is included within Other assets, net on the accompanying Condensed Consolidated Balance Sheets. See “ Investments in Unconsolidated Entities ” below for further information on our aggregate ownership interest in this LLC. During the nine months ended September 30, 2019, we acquired 20 new farms, which are summarized in the table below (dollars in thousands, except for footnotes): Property Property Acquisition Total No. of Primary Lease Renewal Total Acquisition (1) Annualized (2) New Somerset Road Lincoln, NE 1/22/2019 695 1 Popcorn &amp; edible beans 4.9 years 1 (5 years) $ 2,400 $ 33 $ 126 $ 1,440 Greenhills Boulevard (3) Madera, CA 4/9/2019 928 1 Pistachios 10.6 years 2 (5 years) 28,550 141 1,721 17,130 Van Buren Trail Van Buren, MI 5/29/2019 159 2 Blueberries &amp; cranberries 10.6 years 2 (5 years) 2,682 26 206 1,609 Blue Star Highway Allegran &amp; Van Buren, MI 6/4/2019 357 8 Blueberries 10.6 years 2 (5 years) 5,100 30 390 3,060 Yolo County Line Road Yolo, CA 6/13/2019 542 1 Olives for olive oil 14.6 years 1 (5 years) 9,190 68 624 5,514 San Juan Grade Road (4) Monterey, CA 7/11/2019 324 1 Strawberries &amp; vegetables 0.3 years None 9,000 68 632 5,400 West Citrus Boulevard (5) Martin, FL 7/22/2019 3,586 1 Water retention 8.4 years 2 (10 years) 57,790 516 3,696 37,700 Sutter Avenue (Phase I) (3)(6) Fresno, CA 8/16/2019 1,011 1 Pistachios 8.2 years 2 (5 years) 33,000 146 2,106 16,500 Las Posas Road (7) Ventura, CA 8/28/2019 413 3 Sod &amp; vegetables 3.3 years 1 (2 years) 21,320 111 1,283 12,792 Withers Road (8) Napa, CA 8/29/2019 366 1 Wine grapes 10.3 years 2 (10 years) 32,000 84 2,256 19,254 8,381 20 $ 201,032 $ 1,223 $ 13,040 $ 120,399 (1) Includes approximately $63,000 of external legal fees associated with negotiating and originating the lease associated with this acquisition, which cost was expensed in the period incurred. (2) Annualized straight-line rent is based on the minimum cash rental payments guaranteed under the applicable leases, as required under GAAP, and excludes contingent rental payments, such as participation rents. (3) Lease provides for a participation rent component based on the gross crop revenues earned on the farm. The rent figure above represents only the minimum cash guaranteed under the lease. (4) In connection with the acquisition of this property, we executed a six four (5) As partial consideration for the acquisition of this property, we issued 288,303 OP Units, constituting an aggregate fair value of approximately $3.3 million as of the acquisition date. (6) In connection with the acquisition of this property, we also acquired an ownership in a related LLC, the sole purpose of which is to own and maintain a pipeline conveying water to this and other neighboring properties. Our acquired ownership, which equated to an 11.75% interest in the LLC, was valued at approximately $280,000 at the time of acquisition and is included within Other assets, net on the accompanying Condensed Consolidated Balance Sheets.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Subject to such approval, we also committed to contribute up to $40,000 per approved acre for the development of such vineyards. As provided for in the lease, we will earn additional rent on all of the aforementioned costs, if any, incurred by us. See below, under “ Significant Existing Real Estate Activity—Property Add-on ” for additional information on the subsequent approval of additional vineyard plantings. Subsequent to September 30, 2020, we acquired four new farms, which are summarized in the table below (dollars in thousands, except for footnotes): Property Property Acquisition Total No. of Primary Lease Renewal Total Acquisition (1) Annualized (2) West Lost Hills Road (3)(4)(5) Fresno, CA 10/1/2020 801 1 Pistachios 1.1 years 4 (3 years) $ 31,828 $ 52 $ 1,560 Tractor Road Bamberg &amp; Orangeburg, SC 10/23/2020 597 3 Sod 9.5 years None 3,765 48 244 1,398 4 $ 35,593 $ 100 $ 1,804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3) Lease provides for a participation rent component based on the gross crop revenues earned on the farm. The rent figure above represents only the minimum cash guaranteed under the lease. (4) Lease provides for an initial term of 3.1 years but also includes an annual tenant termination option,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5) In connection with the acquisition of this property, we also acquired a 12.5% ownership interest in a related LLC, the sole purpose of which is to own and maintain a pipeline conveying water to this and other neighboring properties.</t>
        </is>
      </c>
    </row>
    <row r="5">
      <c r="A5" s="4" t="inlineStr">
        <is>
          <t>Summary of Borrowings</t>
        </is>
      </c>
      <c r="B5" s="4" t="inlineStr">
        <is>
          <t>Our borrowings as of September 30, 2020, and December 31, 2019, are summarized below (dollars in thousands): Carrying Value as of As of September 30, 2020 September 30, 2020 December 31, 2019 Stated Interest Rates (1) (Range; Wtd. Avg) Maturity Dates Notes and bonds payable: Fixed-rate notes payable $ 405,249 $ 394,569 3.00%–5.70%; 4.03% 2/14/2022–11/1/2045; March 2032 Fixed-rate bonds payable 89,883 90,380 2.61%–4.57%; 3.44% 12/11/2020–9/13/2028; May 2023 Total notes and bonds payable 495,132 484,949 Debt issuance costs – notes and bonds payable (3,211) (3,120) N/A N/A Notes and bonds payable, net $ 491,921 $ 481,829 Variable-rate revolving lines of credit $ 11,600 $ 100 2.50% 4/5/2024 Total borrowings, net $ 503,521 $ 481,929 (1) Where applicable, stated interest rates are before interest patronage (as described below). Subsequent to September 30, 2020, through the date of this filing, we have entered into the following loan agreements (dollars in thousands): Lender Date of Principal Maturity Principal Stated Interest Rate Terms PGIM Real Estate Finance, LLC 10/1/2020 $ 19,042 7/1/2028 25.0 years 2.47% Fixed throughout term PGIM Real Estate Finance, LLC 10/1/2020 19,096 7/1/2028 25.0 years 2.45% Fixed throughout term AgAmerica Lending, LLC 10/23/2020 2,259 1/1/2028 30.0 years 3.50% Fixed throughout term</t>
        </is>
      </c>
    </row>
    <row r="6">
      <c r="A6" s="4" t="inlineStr">
        <is>
          <t>Schedule of Equity Activity</t>
        </is>
      </c>
      <c r="B6" s="4" t="inlineStr">
        <is>
          <t>The following table provides information on equity sales that have occurred subsequent to September 30, 2020 (dollars in thousands, except per-share amounts): Type of Issuance Number of Weighted Average Offering Price Gross Proceeds Net Proceeds (1) Series C Preferred Stock 203,861 $ 24.92 $ 5,081 $ 4,638 Common Stock – Follow-on Offering (2) 1,897,500 14.40 27,324 26,094 (1) Net of Series C Selling Commissions and Series C Dealer-Manager Fees or underwriting commissions and discounts (in each case, as applicable). (2) Includes the underwriters’ exercise of the full over-allotment option in connection with the offering.</t>
        </is>
      </c>
    </row>
    <row r="7">
      <c r="A7" s="4" t="inlineStr">
        <is>
          <t>Monthly Distributions Declared by Company's Board of Directors</t>
        </is>
      </c>
      <c r="B7" s="4" t="inlineStr">
        <is>
          <t xml:space="preserve">On October 13, 2020, our Board of Directors authorized and we declared the following monthly cash distributions to holders of our preferred and common stock: Issuance Record Date Payment Date Distribution per Share Series A Term Preferred Stock: October 23, 2020 October 30, 2020 $ 0.1328125 November 20, 2020 November 30, 2020 0.1328125 December 23, 2020 December 31, 2020 0.1328125 Total Series A Term Preferred Stock Distributions: $ 0.3984375 Series B Preferred Stock: October 27, 2020 November 5, 2020 $ 0.125 November 25, 2020 December 4, 2020 0.125 December 24, 2020 January 5, 2021 0.125 Total Series B Preferred Stock Distributions: $ 0.375 Series C Preferred Stock: October 27, 2020 November 5, 2020 $ 0.125 November 25, 2020 December 4, 2020 0.125 December 24, 2020 January 5, 2021 0.125 Total Series C Preferred Stock Distributions: $ 0.375 Common Stock: October 23, 2020 October 30, 2020 $ 0.0449 November 20, 2020 November 30, 2020 0.0449 December 23, 2020 December 31, 2020 0.0449 Total Common Stock Distributions: $ 0.1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Organization - Additional Information (Detail)</t>
        </is>
      </c>
      <c r="B1" s="2" t="inlineStr">
        <is>
          <t>Sep. 30, 2020</t>
        </is>
      </c>
      <c r="C1" s="2" t="inlineStr">
        <is>
          <t>Dec. 31, 2019</t>
        </is>
      </c>
    </row>
    <row r="2">
      <c r="A2" s="4" t="inlineStr">
        <is>
          <t>OP Unit Holder</t>
        </is>
      </c>
    </row>
    <row r="3">
      <c r="A3" s="3" t="inlineStr">
        <is>
          <t>Organization, Consolidation and Presentation of Financial Statements Disclosure [Line Items]</t>
        </is>
      </c>
    </row>
    <row r="4">
      <c r="A4" s="4" t="inlineStr">
        <is>
          <t>Company's ownership percent (as percent)</t>
        </is>
      </c>
      <c r="B4" s="4" t="inlineStr">
        <is>
          <t>100.00%</t>
        </is>
      </c>
      <c r="C4" s="4" t="inlineStr">
        <is>
          <t>98.6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8" customWidth="1" min="3" max="3"/>
    <col width="22" customWidth="1" min="4" max="4"/>
  </cols>
  <sheetData>
    <row r="1">
      <c r="A1" s="1" t="inlineStr">
        <is>
          <t>Summary of Significant Accounting Policies - Additional Information (Details) $ in Thousands</t>
        </is>
      </c>
      <c r="B1" s="2" t="inlineStr">
        <is>
          <t>1 Months Ended</t>
        </is>
      </c>
      <c r="C1" s="2" t="inlineStr">
        <is>
          <t>9 Months Ended</t>
        </is>
      </c>
    </row>
    <row r="2">
      <c r="B2" s="2" t="inlineStr">
        <is>
          <t>Jul. 31, 2020USD ($)tenant</t>
        </is>
      </c>
      <c r="C2" s="2" t="inlineStr">
        <is>
          <t>Sep. 30, 2020tenantproperty</t>
        </is>
      </c>
      <c r="D2" s="2" t="inlineStr">
        <is>
          <t>Dec. 31, 2019property</t>
        </is>
      </c>
    </row>
    <row r="3">
      <c r="A3" s="3" t="inlineStr">
        <is>
          <t>Subsequent Event [Line Items]</t>
        </is>
      </c>
    </row>
    <row r="4">
      <c r="A4" s="4" t="inlineStr">
        <is>
          <t>Number of impaired properties | property</t>
        </is>
      </c>
      <c r="C4" s="5" t="n">
        <v>0</v>
      </c>
      <c r="D4" s="5" t="n">
        <v>0</v>
      </c>
    </row>
    <row r="5">
      <c r="A5" s="4" t="inlineStr">
        <is>
          <t>Number of tenants | tenant</t>
        </is>
      </c>
      <c r="B5" s="5" t="n">
        <v>2</v>
      </c>
      <c r="C5" s="5" t="n">
        <v>73</v>
      </c>
    </row>
    <row r="6">
      <c r="A6" s="4" t="inlineStr">
        <is>
          <t>Collectibility of Annual Rent</t>
        </is>
      </c>
    </row>
    <row r="7">
      <c r="A7" s="3" t="inlineStr">
        <is>
          <t>Subsequent Event [Line Items]</t>
        </is>
      </c>
    </row>
    <row r="8">
      <c r="A8" s="4" t="inlineStr">
        <is>
          <t>Annual rental payments | $</t>
        </is>
      </c>
      <c r="B8" s="6" t="n">
        <v>343</v>
      </c>
    </row>
    <row r="9">
      <c r="A9" s="4" t="inlineStr">
        <is>
          <t>Maximum</t>
        </is>
      </c>
    </row>
    <row r="10">
      <c r="A10" s="3" t="inlineStr">
        <is>
          <t>Subsequent Event [Line Items]</t>
        </is>
      </c>
    </row>
    <row r="11">
      <c r="A11" s="4" t="inlineStr">
        <is>
          <t>Rent obligations deferred, extension term (in days)</t>
        </is>
      </c>
      <c r="B11" s="4" t="inlineStr">
        <is>
          <t>123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0" customWidth="1" min="5" max="5"/>
    <col width="20" customWidth="1" min="6" max="6"/>
    <col width="22" customWidth="1" min="7" max="7"/>
    <col width="22" customWidth="1" min="8" max="8"/>
    <col width="32" customWidth="1" min="9" max="9"/>
    <col width="26" customWidth="1" min="10" max="10"/>
    <col width="15" customWidth="1" min="11" max="11"/>
    <col width="21" customWidth="1" min="12" max="12"/>
  </cols>
  <sheetData>
    <row r="1">
      <c r="A1" s="1" t="inlineStr">
        <is>
          <t>Real Estate and Intangible Assets - Additional Information (Details) $ in Thousands</t>
        </is>
      </c>
      <c r="B1" s="2" t="inlineStr">
        <is>
          <t>Feb. 25, 2020USD ($)a</t>
        </is>
      </c>
      <c r="C1" s="2" t="inlineStr">
        <is>
          <t>Feb. 10, 2020USD ($)farm</t>
        </is>
      </c>
      <c r="D1" s="2" t="inlineStr">
        <is>
          <t>Aug. 29, 2019USD ($)</t>
        </is>
      </c>
      <c r="E1" s="2" t="inlineStr">
        <is>
          <t>Jul. 31, 2020tenant</t>
        </is>
      </c>
      <c r="F1" s="2" t="inlineStr">
        <is>
          <t>May 31, 2020USD ($)</t>
        </is>
      </c>
      <c r="G1" s="2" t="inlineStr">
        <is>
          <t>Sep. 30, 2020USD ($)a</t>
        </is>
      </c>
      <c r="H1" s="2" t="inlineStr">
        <is>
          <t>Sep. 30, 2019USD ($)a</t>
        </is>
      </c>
      <c r="I1" s="2" t="inlineStr">
        <is>
          <t>Sep. 30, 2020USD ($)afarmtenant</t>
        </is>
      </c>
      <c r="J1" s="2" t="inlineStr">
        <is>
          <t>Sep. 30, 2019USD ($)afarm</t>
        </is>
      </c>
      <c r="K1" s="2" t="inlineStr">
        <is>
          <t>Apr. 30, 2020a</t>
        </is>
      </c>
      <c r="L1" s="2" t="inlineStr">
        <is>
          <t>Dec. 31, 2019USD ($)</t>
        </is>
      </c>
    </row>
    <row r="2">
      <c r="A2" s="3" t="inlineStr">
        <is>
          <t>Real Estate Properties [Line Items]</t>
        </is>
      </c>
    </row>
    <row r="3">
      <c r="A3" s="4" t="inlineStr">
        <is>
          <t>Number of farms | farm</t>
        </is>
      </c>
      <c r="I3" s="5" t="n">
        <v>123</v>
      </c>
      <c r="J3" s="5" t="n">
        <v>105</v>
      </c>
    </row>
    <row r="4">
      <c r="A4" s="4" t="inlineStr">
        <is>
          <t>Depreciation expense</t>
        </is>
      </c>
      <c r="G4" s="6" t="n">
        <v>3600</v>
      </c>
      <c r="H4" s="6" t="n">
        <v>3000</v>
      </c>
      <c r="I4" s="6" t="n">
        <v>10600</v>
      </c>
      <c r="J4" s="6" t="n">
        <v>7800</v>
      </c>
    </row>
    <row r="5">
      <c r="A5" s="4" t="inlineStr">
        <is>
          <t>Tenant improvements, net of depreciation</t>
        </is>
      </c>
      <c r="G5" s="5" t="n">
        <v>2000</v>
      </c>
      <c r="I5" s="5" t="n">
        <v>2000</v>
      </c>
      <c r="L5" s="6" t="n">
        <v>2200</v>
      </c>
    </row>
    <row r="6">
      <c r="A6" s="4" t="inlineStr">
        <is>
          <t>Tenant improvements, depreciation and rental revenue</t>
        </is>
      </c>
      <c r="G6" s="5" t="n">
        <v>76</v>
      </c>
      <c r="H6" s="5" t="n">
        <v>72</v>
      </c>
      <c r="I6" s="5" t="n">
        <v>228</v>
      </c>
      <c r="J6" s="5" t="n">
        <v>218</v>
      </c>
    </row>
    <row r="7">
      <c r="A7" s="4" t="inlineStr">
        <is>
          <t>Amortization expense related to intangible assets</t>
        </is>
      </c>
      <c r="G7" s="5" t="n">
        <v>294</v>
      </c>
      <c r="H7" s="5" t="n">
        <v>460</v>
      </c>
      <c r="I7" s="5" t="n">
        <v>1400</v>
      </c>
      <c r="J7" s="5" t="n">
        <v>1100</v>
      </c>
    </row>
    <row r="8">
      <c r="A8" s="4" t="inlineStr">
        <is>
          <t>Amortization of acquired above market lease values and deferred revenue</t>
        </is>
      </c>
      <c r="G8" s="5" t="n">
        <v>32</v>
      </c>
      <c r="H8" s="5" t="n">
        <v>31</v>
      </c>
      <c r="I8" s="5" t="n">
        <v>94</v>
      </c>
      <c r="J8" s="5" t="n">
        <v>97</v>
      </c>
    </row>
    <row r="9">
      <c r="A9" s="4" t="inlineStr">
        <is>
          <t>Total accretion related to below-market lease values and deferred revenue</t>
        </is>
      </c>
      <c r="G9" s="6" t="n">
        <v>28</v>
      </c>
      <c r="H9" s="6" t="n">
        <v>46</v>
      </c>
      <c r="I9" s="6" t="n">
        <v>78</v>
      </c>
      <c r="J9" s="6" t="n">
        <v>123</v>
      </c>
    </row>
    <row r="10">
      <c r="A10" s="4" t="inlineStr">
        <is>
          <t>Area of real estate property (in acres) | a</t>
        </is>
      </c>
      <c r="G10" s="5" t="n">
        <v>92601</v>
      </c>
      <c r="H10" s="5" t="n">
        <v>81586</v>
      </c>
      <c r="I10" s="5" t="n">
        <v>92601</v>
      </c>
      <c r="J10" s="5" t="n">
        <v>81586</v>
      </c>
    </row>
    <row r="11">
      <c r="A11" s="4" t="inlineStr">
        <is>
          <t>Gain (loss) on lease termination</t>
        </is>
      </c>
      <c r="I11" s="6" t="n">
        <v>3000</v>
      </c>
    </row>
    <row r="12">
      <c r="A12" s="4" t="inlineStr">
        <is>
          <t>LLC ownership, percentage</t>
        </is>
      </c>
      <c r="I12" s="4" t="inlineStr">
        <is>
          <t>37.50%</t>
        </is>
      </c>
    </row>
    <row r="13">
      <c r="A13" s="4" t="inlineStr">
        <is>
          <t>(Loss) income from investments in unconsolidated entities</t>
        </is>
      </c>
      <c r="I13" s="6" t="n">
        <v>7</v>
      </c>
      <c r="J13" s="6" t="n">
        <v>0</v>
      </c>
    </row>
    <row r="14">
      <c r="A14" s="4" t="inlineStr">
        <is>
          <t>Number of tenants | tenant</t>
        </is>
      </c>
      <c r="E14" s="5" t="n">
        <v>2</v>
      </c>
      <c r="I14" s="5" t="n">
        <v>73</v>
      </c>
    </row>
    <row r="15">
      <c r="A15" s="4" t="inlineStr">
        <is>
          <t>Lease revenue</t>
        </is>
      </c>
      <c r="G15" s="6" t="n">
        <v>13989</v>
      </c>
      <c r="H15" s="6" t="n">
        <v>11012</v>
      </c>
      <c r="I15" s="6" t="n">
        <v>41907</v>
      </c>
      <c r="J15" s="6" t="n">
        <v>27203</v>
      </c>
    </row>
    <row r="16">
      <c r="A16" s="4" t="inlineStr">
        <is>
          <t>Percent of rental revenue (as percent)</t>
        </is>
      </c>
      <c r="I16" s="4" t="inlineStr">
        <is>
          <t>100.00%</t>
        </is>
      </c>
      <c r="J16" s="4" t="inlineStr">
        <is>
          <t>100.00%</t>
        </is>
      </c>
    </row>
    <row r="17">
      <c r="A17" s="4" t="inlineStr">
        <is>
          <t>Fresno, CA</t>
        </is>
      </c>
    </row>
    <row r="18">
      <c r="A18" s="3" t="inlineStr">
        <is>
          <t>Real Estate Properties [Line Items]</t>
        </is>
      </c>
    </row>
    <row r="19">
      <c r="A19" s="4" t="inlineStr">
        <is>
          <t>LLC ownership, value</t>
        </is>
      </c>
      <c r="G19" s="6" t="n">
        <v>874</v>
      </c>
      <c r="I19" s="6" t="n">
        <v>874</v>
      </c>
      <c r="L19" s="6" t="n">
        <v>587</v>
      </c>
    </row>
    <row r="20">
      <c r="A20" s="4" t="inlineStr">
        <is>
          <t>California</t>
        </is>
      </c>
    </row>
    <row r="21">
      <c r="A21" s="3" t="inlineStr">
        <is>
          <t>Real Estate Properties [Line Items]</t>
        </is>
      </c>
    </row>
    <row r="22">
      <c r="A22" s="4" t="inlineStr">
        <is>
          <t>Number of farms | farm</t>
        </is>
      </c>
      <c r="I22" s="5" t="n">
        <v>46</v>
      </c>
      <c r="J22" s="5" t="n">
        <v>41</v>
      </c>
    </row>
    <row r="23">
      <c r="A23" s="4" t="inlineStr">
        <is>
          <t>Area of real estate property (in acres) | a</t>
        </is>
      </c>
      <c r="G23" s="5" t="n">
        <v>17954</v>
      </c>
      <c r="H23" s="5" t="n">
        <v>13731</v>
      </c>
      <c r="I23" s="5" t="n">
        <v>17954</v>
      </c>
      <c r="J23" s="5" t="n">
        <v>13731</v>
      </c>
    </row>
    <row r="24">
      <c r="A24" s="4" t="inlineStr">
        <is>
          <t>LLC ownership, value</t>
        </is>
      </c>
      <c r="G24" s="6" t="n">
        <v>874</v>
      </c>
      <c r="I24" s="6" t="n">
        <v>874</v>
      </c>
    </row>
    <row r="25">
      <c r="A25" s="4" t="inlineStr">
        <is>
          <t>Lease revenue</t>
        </is>
      </c>
      <c r="I25" s="6" t="n">
        <v>22153</v>
      </c>
      <c r="J25" s="6" t="n">
        <v>13872</v>
      </c>
    </row>
    <row r="26">
      <c r="A26" s="4" t="inlineStr">
        <is>
          <t>Percent of rental revenue (as percent)</t>
        </is>
      </c>
      <c r="I26" s="4" t="inlineStr">
        <is>
          <t>52.90%</t>
        </is>
      </c>
      <c r="J26" s="4" t="inlineStr">
        <is>
          <t>51.00%</t>
        </is>
      </c>
    </row>
    <row r="27">
      <c r="A27" s="4" t="inlineStr">
        <is>
          <t>Florida</t>
        </is>
      </c>
    </row>
    <row r="28">
      <c r="A28" s="3" t="inlineStr">
        <is>
          <t>Real Estate Properties [Line Items]</t>
        </is>
      </c>
    </row>
    <row r="29">
      <c r="A29" s="4" t="inlineStr">
        <is>
          <t>Number of farms | farm</t>
        </is>
      </c>
      <c r="I29" s="5" t="n">
        <v>23</v>
      </c>
      <c r="J29" s="5" t="n">
        <v>23</v>
      </c>
    </row>
    <row r="30">
      <c r="A30" s="4" t="inlineStr">
        <is>
          <t>Area of real estate property (in acres) | a</t>
        </is>
      </c>
      <c r="G30" s="5" t="n">
        <v>20770</v>
      </c>
      <c r="H30" s="5" t="n">
        <v>20770</v>
      </c>
      <c r="I30" s="5" t="n">
        <v>20770</v>
      </c>
      <c r="J30" s="5" t="n">
        <v>20770</v>
      </c>
    </row>
    <row r="31">
      <c r="A31" s="4" t="inlineStr">
        <is>
          <t>Lease revenue</t>
        </is>
      </c>
      <c r="I31" s="6" t="n">
        <v>10006</v>
      </c>
      <c r="J31" s="6" t="n">
        <v>7785</v>
      </c>
    </row>
    <row r="32">
      <c r="A32" s="4" t="inlineStr">
        <is>
          <t>Percent of rental revenue (as percent)</t>
        </is>
      </c>
      <c r="I32" s="4" t="inlineStr">
        <is>
          <t>23.90%</t>
        </is>
      </c>
      <c r="J32" s="4" t="inlineStr">
        <is>
          <t>28.60%</t>
        </is>
      </c>
    </row>
    <row r="33">
      <c r="A33" s="4" t="inlineStr">
        <is>
          <t>Arizona</t>
        </is>
      </c>
    </row>
    <row r="34">
      <c r="A34" s="3" t="inlineStr">
        <is>
          <t>Real Estate Properties [Line Items]</t>
        </is>
      </c>
    </row>
    <row r="35">
      <c r="A35" s="4" t="inlineStr">
        <is>
          <t>Number of farms | farm</t>
        </is>
      </c>
      <c r="I35" s="5" t="n">
        <v>6</v>
      </c>
      <c r="J35" s="5" t="n">
        <v>6</v>
      </c>
    </row>
    <row r="36">
      <c r="A36" s="4" t="inlineStr">
        <is>
          <t>Area of real estate property (in acres) | a</t>
        </is>
      </c>
      <c r="G36" s="5" t="n">
        <v>6280</v>
      </c>
      <c r="H36" s="5" t="n">
        <v>6280</v>
      </c>
      <c r="I36" s="5" t="n">
        <v>6280</v>
      </c>
      <c r="J36" s="5" t="n">
        <v>6280</v>
      </c>
    </row>
    <row r="37">
      <c r="A37" s="4" t="inlineStr">
        <is>
          <t>Number of farms terminated | farm</t>
        </is>
      </c>
      <c r="C37" s="5" t="n">
        <v>4</v>
      </c>
    </row>
    <row r="38">
      <c r="A38" s="4" t="inlineStr">
        <is>
          <t>Gain (loss) on lease termination</t>
        </is>
      </c>
      <c r="C38" s="6" t="n">
        <v>3000</v>
      </c>
    </row>
    <row r="39">
      <c r="A39" s="4" t="inlineStr">
        <is>
          <t>Number of farms subject to renewal | farm</t>
        </is>
      </c>
      <c r="C39" s="5" t="n">
        <v>2</v>
      </c>
    </row>
    <row r="40">
      <c r="A40" s="4" t="inlineStr">
        <is>
          <t>Prepaid rent</t>
        </is>
      </c>
      <c r="G40" s="6" t="n">
        <v>89</v>
      </c>
      <c r="I40" s="6" t="n">
        <v>89</v>
      </c>
    </row>
    <row r="41">
      <c r="A41" s="4" t="inlineStr">
        <is>
          <t>Allowance for credit loss, writeoff</t>
        </is>
      </c>
      <c r="C41" s="6" t="n">
        <v>254</v>
      </c>
      <c r="I41" s="5" t="n">
        <v>470</v>
      </c>
    </row>
    <row r="42">
      <c r="A42" s="4" t="inlineStr">
        <is>
          <t>Lessor leasing arrangement lease term (in years)</t>
        </is>
      </c>
      <c r="C42" s="4" t="inlineStr">
        <is>
          <t>7 years</t>
        </is>
      </c>
    </row>
    <row r="43">
      <c r="A43" s="4" t="inlineStr">
        <is>
          <t>Lease revenue</t>
        </is>
      </c>
      <c r="I43" s="6" t="n">
        <v>4272</v>
      </c>
      <c r="J43" s="6" t="n">
        <v>1609</v>
      </c>
    </row>
    <row r="44">
      <c r="A44" s="4" t="inlineStr">
        <is>
          <t>Percent of rental revenue (as percent)</t>
        </is>
      </c>
      <c r="I44" s="4" t="inlineStr">
        <is>
          <t>10.20%</t>
        </is>
      </c>
      <c r="J44" s="4" t="inlineStr">
        <is>
          <t>5.90%</t>
        </is>
      </c>
    </row>
    <row r="45">
      <c r="A45" s="4" t="inlineStr">
        <is>
          <t>Napa, CA</t>
        </is>
      </c>
    </row>
    <row r="46">
      <c r="A46" s="3" t="inlineStr">
        <is>
          <t>Real Estate Properties [Line Items]</t>
        </is>
      </c>
    </row>
    <row r="47">
      <c r="A47" s="4" t="inlineStr">
        <is>
          <t>Area of real estate property (in acres) | a</t>
        </is>
      </c>
      <c r="G47" s="5" t="n">
        <v>270</v>
      </c>
      <c r="I47" s="5" t="n">
        <v>270</v>
      </c>
    </row>
    <row r="48">
      <c r="A48" s="4" t="inlineStr">
        <is>
          <t>Napa, CA | Withers Road</t>
        </is>
      </c>
    </row>
    <row r="49">
      <c r="A49" s="3" t="inlineStr">
        <is>
          <t>Real Estate Properties [Line Items]</t>
        </is>
      </c>
    </row>
    <row r="50">
      <c r="A50" s="4" t="inlineStr">
        <is>
          <t>Area of real estate property (in acres) | a</t>
        </is>
      </c>
      <c r="B50" s="5" t="n">
        <v>47</v>
      </c>
      <c r="K50" s="9" t="n">
        <v>38.7</v>
      </c>
    </row>
    <row r="51">
      <c r="A51" s="4" t="inlineStr">
        <is>
          <t>Additional compensation payments</t>
        </is>
      </c>
      <c r="B51" s="6" t="n">
        <v>40</v>
      </c>
      <c r="D51" s="6" t="n">
        <v>4000</v>
      </c>
      <c r="F51" s="6" t="n">
        <v>3200</v>
      </c>
    </row>
    <row r="52">
      <c r="A52" s="4" t="inlineStr">
        <is>
          <t>Annualized straight-line rent</t>
        </is>
      </c>
      <c r="F52" s="6" t="n">
        <v>335</v>
      </c>
    </row>
    <row r="53">
      <c r="A53" s="4" t="inlineStr">
        <is>
          <t>2020 Acquisitions</t>
        </is>
      </c>
    </row>
    <row r="54">
      <c r="A54" s="3" t="inlineStr">
        <is>
          <t>Real Estate Properties [Line Items]</t>
        </is>
      </c>
    </row>
    <row r="55">
      <c r="A55" s="4" t="inlineStr">
        <is>
          <t>Number of farms | farm</t>
        </is>
      </c>
      <c r="I55" s="5" t="n">
        <v>12</v>
      </c>
    </row>
    <row r="56">
      <c r="A56" s="4" t="inlineStr">
        <is>
          <t>Operating revenue</t>
        </is>
      </c>
      <c r="G56" s="6" t="n">
        <v>527</v>
      </c>
      <c r="I56" s="6" t="n">
        <v>808</v>
      </c>
    </row>
    <row r="57">
      <c r="A57" s="4" t="inlineStr">
        <is>
          <t>Net income</t>
        </is>
      </c>
      <c r="G57" s="6" t="n">
        <v>253</v>
      </c>
      <c r="I57" s="6" t="n">
        <v>448</v>
      </c>
    </row>
    <row r="58">
      <c r="A58" s="4" t="inlineStr">
        <is>
          <t>Area of real estate property (in acres) | a</t>
        </is>
      </c>
      <c r="G58" s="5" t="n">
        <v>6066</v>
      </c>
      <c r="I58" s="5" t="n">
        <v>6066</v>
      </c>
    </row>
    <row r="59">
      <c r="A59" s="4" t="inlineStr">
        <is>
          <t>Annualized straight-line rent</t>
        </is>
      </c>
      <c r="I59" s="6" t="n">
        <v>3571</v>
      </c>
    </row>
    <row r="60">
      <c r="A60" s="4" t="inlineStr">
        <is>
          <t>2019 Acquisitions</t>
        </is>
      </c>
    </row>
    <row r="61">
      <c r="A61" s="3" t="inlineStr">
        <is>
          <t>Real Estate Properties [Line Items]</t>
        </is>
      </c>
    </row>
    <row r="62">
      <c r="A62" s="4" t="inlineStr">
        <is>
          <t>Number of farms | farm</t>
        </is>
      </c>
      <c r="J62" s="5" t="n">
        <v>20</v>
      </c>
    </row>
    <row r="63">
      <c r="A63" s="4" t="inlineStr">
        <is>
          <t>Operating revenue</t>
        </is>
      </c>
      <c r="H63" s="6" t="n">
        <v>2200</v>
      </c>
      <c r="J63" s="6" t="n">
        <v>2800</v>
      </c>
    </row>
    <row r="64">
      <c r="A64" s="4" t="inlineStr">
        <is>
          <t>Net income</t>
        </is>
      </c>
      <c r="H64" s="6" t="n">
        <v>574</v>
      </c>
      <c r="J64" s="6" t="n">
        <v>793</v>
      </c>
    </row>
    <row r="65">
      <c r="A65" s="4" t="inlineStr">
        <is>
          <t>Area of real estate property (in acres) | a</t>
        </is>
      </c>
      <c r="H65" s="5" t="n">
        <v>8381</v>
      </c>
      <c r="J65" s="5" t="n">
        <v>8381</v>
      </c>
    </row>
    <row r="66">
      <c r="A66" s="4" t="inlineStr">
        <is>
          <t>Annualized straight-line rent</t>
        </is>
      </c>
      <c r="J66" s="6" t="n">
        <v>13040</v>
      </c>
    </row>
    <row r="67">
      <c r="A67" s="4" t="inlineStr">
        <is>
          <t>2019 Acquisitions | Napa, CA | Withers Road</t>
        </is>
      </c>
    </row>
    <row r="68">
      <c r="A68" s="3" t="inlineStr">
        <is>
          <t>Real Estate Properties [Line Items]</t>
        </is>
      </c>
    </row>
    <row r="69">
      <c r="A69" s="4" t="inlineStr">
        <is>
          <t>Number of farms | farm</t>
        </is>
      </c>
      <c r="J69" s="5" t="n">
        <v>1</v>
      </c>
    </row>
    <row r="70">
      <c r="A70" s="4" t="inlineStr">
        <is>
          <t>Area of real estate property (in acres) | a</t>
        </is>
      </c>
      <c r="B70" s="5" t="n">
        <v>47</v>
      </c>
      <c r="H70" s="5" t="n">
        <v>366</v>
      </c>
      <c r="J70" s="5" t="n">
        <v>366</v>
      </c>
    </row>
    <row r="71">
      <c r="A71" s="4" t="inlineStr">
        <is>
          <t>Annualized straight-line rent</t>
        </is>
      </c>
      <c r="J71" s="6" t="n">
        <v>22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ommon stock, par value (in dollars per share)</t>
        </is>
      </c>
      <c r="B2" s="7" t="n">
        <v>0.001</v>
      </c>
      <c r="C2" s="7" t="n">
        <v>0.001</v>
      </c>
    </row>
    <row r="3">
      <c r="A3" s="4" t="inlineStr">
        <is>
          <t>Common stock, shares authorized (in shares)</t>
        </is>
      </c>
      <c r="B3" s="5" t="n">
        <v>65543935</v>
      </c>
      <c r="C3" s="5" t="n">
        <v>91514600</v>
      </c>
    </row>
    <row r="4">
      <c r="A4" s="4" t="inlineStr">
        <is>
          <t>Common stock, shares issued (in shares)</t>
        </is>
      </c>
      <c r="B4" s="5" t="n">
        <v>22204906</v>
      </c>
      <c r="C4" s="5" t="n">
        <v>20936658</v>
      </c>
    </row>
    <row r="5">
      <c r="A5" s="4" t="inlineStr">
        <is>
          <t>Common stock, shares outstanding (in shares)</t>
        </is>
      </c>
      <c r="B5" s="5" t="n">
        <v>22204906</v>
      </c>
      <c r="C5" s="5" t="n">
        <v>20936658</v>
      </c>
    </row>
    <row r="6">
      <c r="A6" s="4" t="inlineStr">
        <is>
          <t>Series A Preferred Stock</t>
        </is>
      </c>
    </row>
    <row r="7">
      <c r="A7" s="4" t="inlineStr">
        <is>
          <t>Preferred stock, par value (in dollars per share)</t>
        </is>
      </c>
      <c r="B7" s="7" t="n">
        <v>0.001</v>
      </c>
      <c r="C7" s="7" t="n">
        <v>0.001</v>
      </c>
    </row>
    <row r="8">
      <c r="A8" s="4" t="inlineStr">
        <is>
          <t>Preferred stock, liquidation preference (in dollars per share)</t>
        </is>
      </c>
      <c r="B8" s="6" t="n">
        <v>25</v>
      </c>
      <c r="C8" s="6" t="n">
        <v>25</v>
      </c>
    </row>
    <row r="9">
      <c r="A9" s="4" t="inlineStr">
        <is>
          <t>Preferred stock, shares authorized (in shares)</t>
        </is>
      </c>
      <c r="B9" s="5" t="n">
        <v>2000000</v>
      </c>
      <c r="C9" s="5" t="n">
        <v>2000000</v>
      </c>
    </row>
    <row r="10">
      <c r="A10" s="4" t="inlineStr">
        <is>
          <t>Preferred stock, shares issued (in shares)</t>
        </is>
      </c>
      <c r="B10" s="5" t="n">
        <v>1150000</v>
      </c>
      <c r="C10" s="5" t="n">
        <v>1150000</v>
      </c>
    </row>
    <row r="11">
      <c r="A11" s="4" t="inlineStr">
        <is>
          <t>Preferred stock, shares outstanding (in shares)</t>
        </is>
      </c>
      <c r="B11" s="5" t="n">
        <v>1150000</v>
      </c>
      <c r="C11" s="5" t="n">
        <v>1150000</v>
      </c>
    </row>
    <row r="12">
      <c r="A12" s="4" t="inlineStr">
        <is>
          <t>Series B Preferred Stock</t>
        </is>
      </c>
    </row>
    <row r="13">
      <c r="A13" s="4" t="inlineStr">
        <is>
          <t>Preferred stock, par value (in dollars per share)</t>
        </is>
      </c>
      <c r="B13" s="7" t="n">
        <v>0.001</v>
      </c>
      <c r="C13" s="7" t="n">
        <v>0.001</v>
      </c>
    </row>
    <row r="14">
      <c r="A14" s="4" t="inlineStr">
        <is>
          <t>Preferred stock, liquidation preference (in dollars per share)</t>
        </is>
      </c>
      <c r="B14" s="6" t="n">
        <v>25</v>
      </c>
      <c r="C14" s="6" t="n">
        <v>25</v>
      </c>
    </row>
    <row r="15">
      <c r="A15" s="4" t="inlineStr">
        <is>
          <t>Preferred stock, shares authorized (in shares)</t>
        </is>
      </c>
      <c r="B15" s="5" t="n">
        <v>6456065</v>
      </c>
      <c r="C15" s="5" t="n">
        <v>6485400</v>
      </c>
    </row>
    <row r="16">
      <c r="A16" s="4" t="inlineStr">
        <is>
          <t>Preferred stock, shares issued (in shares)</t>
        </is>
      </c>
      <c r="B16" s="5" t="n">
        <v>5956065</v>
      </c>
      <c r="C16" s="5" t="n">
        <v>4755869</v>
      </c>
    </row>
    <row r="17">
      <c r="A17" s="4" t="inlineStr">
        <is>
          <t>Preferred stock, shares outstanding (in shares)</t>
        </is>
      </c>
      <c r="B17" s="5" t="n">
        <v>5956065</v>
      </c>
      <c r="C17" s="5" t="n">
        <v>4755869</v>
      </c>
    </row>
    <row r="18">
      <c r="A18" s="4" t="inlineStr">
        <is>
          <t>Series C Preferred Stock</t>
        </is>
      </c>
    </row>
    <row r="19">
      <c r="A19" s="4" t="inlineStr">
        <is>
          <t>Preferred stock, par value (in dollars per share)</t>
        </is>
      </c>
      <c r="B19" s="7" t="n">
        <v>0.001</v>
      </c>
      <c r="C19" s="7" t="n">
        <v>0.001</v>
      </c>
    </row>
    <row r="20">
      <c r="A20" s="4" t="inlineStr">
        <is>
          <t>Preferred stock, liquidation preference (in dollars per share)</t>
        </is>
      </c>
      <c r="B20" s="6" t="n">
        <v>25</v>
      </c>
      <c r="C20" s="6" t="n">
        <v>25</v>
      </c>
    </row>
    <row r="21">
      <c r="A21" s="4" t="inlineStr">
        <is>
          <t>Preferred stock, shares authorized (in shares)</t>
        </is>
      </c>
      <c r="B21" s="5" t="n">
        <v>26000000</v>
      </c>
      <c r="C21" s="5" t="n">
        <v>0</v>
      </c>
    </row>
    <row r="22">
      <c r="A22" s="4" t="inlineStr">
        <is>
          <t>Preferred stock, shares issued (in shares)</t>
        </is>
      </c>
      <c r="B22" s="5" t="n">
        <v>420230</v>
      </c>
      <c r="C22" s="5" t="n">
        <v>0</v>
      </c>
    </row>
    <row r="23">
      <c r="A23" s="4" t="inlineStr">
        <is>
          <t>Preferred stock, shares outstanding (in shares)</t>
        </is>
      </c>
      <c r="B23" s="5" t="n">
        <v>42023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6" customWidth="1" min="2" max="2"/>
    <col width="19" customWidth="1" min="3" max="3"/>
    <col width="21" customWidth="1" min="4" max="4"/>
  </cols>
  <sheetData>
    <row r="1">
      <c r="A1" s="1" t="inlineStr">
        <is>
          <t>Real Estate and Intangible Assets - Summary Information of Farms (Details) $ in Thousands</t>
        </is>
      </c>
      <c r="B1" s="2" t="inlineStr">
        <is>
          <t>9 Months Ended</t>
        </is>
      </c>
    </row>
    <row r="2">
      <c r="B2" s="2" t="inlineStr">
        <is>
          <t>Sep. 30, 2020USD ($)afarm</t>
        </is>
      </c>
      <c r="C2" s="2" t="inlineStr">
        <is>
          <t>Sep. 30, 2019afarm</t>
        </is>
      </c>
      <c r="D2" s="2" t="inlineStr">
        <is>
          <t>Dec. 31, 2019USD ($)</t>
        </is>
      </c>
    </row>
    <row r="3">
      <c r="A3" s="3" t="inlineStr">
        <is>
          <t>Real Estate Properties [Line Items]</t>
        </is>
      </c>
    </row>
    <row r="4">
      <c r="A4" s="4" t="inlineStr">
        <is>
          <t>No. of Farms | farm</t>
        </is>
      </c>
      <c r="B4" s="5" t="n">
        <v>123</v>
      </c>
      <c r="C4" s="5" t="n">
        <v>105</v>
      </c>
    </row>
    <row r="5">
      <c r="A5" s="4" t="inlineStr">
        <is>
          <t>Total Acres | a</t>
        </is>
      </c>
      <c r="B5" s="5" t="n">
        <v>92601</v>
      </c>
      <c r="C5" s="5" t="n">
        <v>81586</v>
      </c>
    </row>
    <row r="6">
      <c r="A6" s="4" t="inlineStr">
        <is>
          <t>Farm Acres | a</t>
        </is>
      </c>
      <c r="B6" s="5" t="n">
        <v>75580</v>
      </c>
    </row>
    <row r="7">
      <c r="A7" s="4" t="inlineStr">
        <is>
          <t>Net Cost Basis</t>
        </is>
      </c>
      <c r="B7" s="6" t="n">
        <v>860790</v>
      </c>
    </row>
    <row r="8">
      <c r="A8" s="4" t="inlineStr">
        <is>
          <t>Encumbrances</t>
        </is>
      </c>
      <c r="B8" s="5" t="n">
        <v>506732</v>
      </c>
    </row>
    <row r="9">
      <c r="A9" s="4" t="inlineStr">
        <is>
          <t>Debt issuance costs – notes and bonds payable</t>
        </is>
      </c>
      <c r="B9" s="6" t="n">
        <v>3200</v>
      </c>
    </row>
    <row r="10">
      <c r="A10" s="4" t="inlineStr">
        <is>
          <t>California</t>
        </is>
      </c>
    </row>
    <row r="11">
      <c r="A11" s="3" t="inlineStr">
        <is>
          <t>Real Estate Properties [Line Items]</t>
        </is>
      </c>
    </row>
    <row r="12">
      <c r="A12" s="4" t="inlineStr">
        <is>
          <t>No. of Farms | farm</t>
        </is>
      </c>
      <c r="B12" s="5" t="n">
        <v>46</v>
      </c>
      <c r="C12" s="5" t="n">
        <v>41</v>
      </c>
    </row>
    <row r="13">
      <c r="A13" s="4" t="inlineStr">
        <is>
          <t>Total Acres | a</t>
        </is>
      </c>
      <c r="B13" s="5" t="n">
        <v>17954</v>
      </c>
      <c r="C13" s="5" t="n">
        <v>13731</v>
      </c>
    </row>
    <row r="14">
      <c r="A14" s="4" t="inlineStr">
        <is>
          <t>Farm Acres | a</t>
        </is>
      </c>
      <c r="B14" s="5" t="n">
        <v>16660</v>
      </c>
    </row>
    <row r="15">
      <c r="A15" s="4" t="inlineStr">
        <is>
          <t>Net Cost Basis</t>
        </is>
      </c>
      <c r="B15" s="6" t="n">
        <v>467464</v>
      </c>
    </row>
    <row r="16">
      <c r="A16" s="4" t="inlineStr">
        <is>
          <t>Encumbrances</t>
        </is>
      </c>
      <c r="B16" s="5" t="n">
        <v>275844</v>
      </c>
    </row>
    <row r="17">
      <c r="A17" s="4" t="inlineStr">
        <is>
          <t>LLC ownership, value</t>
        </is>
      </c>
      <c r="B17" s="6" t="n">
        <v>874</v>
      </c>
    </row>
    <row r="18">
      <c r="A18" s="4" t="inlineStr">
        <is>
          <t>Florida</t>
        </is>
      </c>
    </row>
    <row r="19">
      <c r="A19" s="3" t="inlineStr">
        <is>
          <t>Real Estate Properties [Line Items]</t>
        </is>
      </c>
    </row>
    <row r="20">
      <c r="A20" s="4" t="inlineStr">
        <is>
          <t>No. of Farms | farm</t>
        </is>
      </c>
      <c r="B20" s="5" t="n">
        <v>23</v>
      </c>
      <c r="C20" s="5" t="n">
        <v>23</v>
      </c>
    </row>
    <row r="21">
      <c r="A21" s="4" t="inlineStr">
        <is>
          <t>Total Acres | a</t>
        </is>
      </c>
      <c r="B21" s="5" t="n">
        <v>20770</v>
      </c>
      <c r="C21" s="5" t="n">
        <v>20770</v>
      </c>
    </row>
    <row r="22">
      <c r="A22" s="4" t="inlineStr">
        <is>
          <t>Farm Acres | a</t>
        </is>
      </c>
      <c r="B22" s="5" t="n">
        <v>16256</v>
      </c>
    </row>
    <row r="23">
      <c r="A23" s="4" t="inlineStr">
        <is>
          <t>Net Cost Basis</t>
        </is>
      </c>
      <c r="B23" s="6" t="n">
        <v>210427</v>
      </c>
    </row>
    <row r="24">
      <c r="A24" s="4" t="inlineStr">
        <is>
          <t>Encumbrances</t>
        </is>
      </c>
      <c r="B24" s="6" t="n">
        <v>130667</v>
      </c>
    </row>
    <row r="25">
      <c r="A25" s="4" t="inlineStr">
        <is>
          <t>Arizona</t>
        </is>
      </c>
    </row>
    <row r="26">
      <c r="A26" s="3" t="inlineStr">
        <is>
          <t>Real Estate Properties [Line Items]</t>
        </is>
      </c>
    </row>
    <row r="27">
      <c r="A27" s="4" t="inlineStr">
        <is>
          <t>No. of Farms | farm</t>
        </is>
      </c>
      <c r="B27" s="5" t="n">
        <v>6</v>
      </c>
      <c r="C27" s="5" t="n">
        <v>6</v>
      </c>
    </row>
    <row r="28">
      <c r="A28" s="4" t="inlineStr">
        <is>
          <t>Total Acres | a</t>
        </is>
      </c>
      <c r="B28" s="5" t="n">
        <v>6280</v>
      </c>
      <c r="C28" s="5" t="n">
        <v>6280</v>
      </c>
    </row>
    <row r="29">
      <c r="A29" s="4" t="inlineStr">
        <is>
          <t>Farm Acres | a</t>
        </is>
      </c>
      <c r="B29" s="5" t="n">
        <v>5228</v>
      </c>
    </row>
    <row r="30">
      <c r="A30" s="4" t="inlineStr">
        <is>
          <t>Net Cost Basis</t>
        </is>
      </c>
      <c r="B30" s="6" t="n">
        <v>59216</v>
      </c>
    </row>
    <row r="31">
      <c r="A31" s="4" t="inlineStr">
        <is>
          <t>Encumbrances</t>
        </is>
      </c>
      <c r="B31" s="6" t="n">
        <v>22097</v>
      </c>
    </row>
    <row r="32">
      <c r="A32" s="4" t="inlineStr">
        <is>
          <t>Colorado</t>
        </is>
      </c>
    </row>
    <row r="33">
      <c r="A33" s="3" t="inlineStr">
        <is>
          <t>Real Estate Properties [Line Items]</t>
        </is>
      </c>
    </row>
    <row r="34">
      <c r="A34" s="4" t="inlineStr">
        <is>
          <t>No. of Farms | farm</t>
        </is>
      </c>
      <c r="B34" s="5" t="n">
        <v>12</v>
      </c>
      <c r="C34" s="5" t="n">
        <v>10</v>
      </c>
    </row>
    <row r="35">
      <c r="A35" s="4" t="inlineStr">
        <is>
          <t>Total Acres | a</t>
        </is>
      </c>
      <c r="B35" s="5" t="n">
        <v>32773</v>
      </c>
      <c r="C35" s="5" t="n">
        <v>31448</v>
      </c>
    </row>
    <row r="36">
      <c r="A36" s="4" t="inlineStr">
        <is>
          <t>Farm Acres | a</t>
        </is>
      </c>
      <c r="B36" s="5" t="n">
        <v>25577</v>
      </c>
    </row>
    <row r="37">
      <c r="A37" s="4" t="inlineStr">
        <is>
          <t>Net Cost Basis</t>
        </is>
      </c>
      <c r="B37" s="6" t="n">
        <v>48583</v>
      </c>
    </row>
    <row r="38">
      <c r="A38" s="4" t="inlineStr">
        <is>
          <t>Encumbrances</t>
        </is>
      </c>
      <c r="B38" s="6" t="n">
        <v>31406</v>
      </c>
    </row>
    <row r="39">
      <c r="A39" s="4" t="inlineStr">
        <is>
          <t>Nebraska</t>
        </is>
      </c>
    </row>
    <row r="40">
      <c r="A40" s="3" t="inlineStr">
        <is>
          <t>Real Estate Properties [Line Items]</t>
        </is>
      </c>
    </row>
    <row r="41">
      <c r="A41" s="4" t="inlineStr">
        <is>
          <t>No. of Farms | farm</t>
        </is>
      </c>
      <c r="B41" s="5" t="n">
        <v>9</v>
      </c>
      <c r="C41" s="5" t="n">
        <v>3</v>
      </c>
    </row>
    <row r="42">
      <c r="A42" s="4" t="inlineStr">
        <is>
          <t>Total Acres | a</t>
        </is>
      </c>
      <c r="B42" s="5" t="n">
        <v>7782</v>
      </c>
      <c r="C42" s="5" t="n">
        <v>3254</v>
      </c>
    </row>
    <row r="43">
      <c r="A43" s="4" t="inlineStr">
        <is>
          <t>Farm Acres | a</t>
        </is>
      </c>
      <c r="B43" s="5" t="n">
        <v>7050</v>
      </c>
    </row>
    <row r="44">
      <c r="A44" s="4" t="inlineStr">
        <is>
          <t>Net Cost Basis</t>
        </is>
      </c>
      <c r="B44" s="6" t="n">
        <v>30744</v>
      </c>
    </row>
    <row r="45">
      <c r="A45" s="4" t="inlineStr">
        <is>
          <t>Encumbrances</t>
        </is>
      </c>
      <c r="B45" s="6" t="n">
        <v>19331</v>
      </c>
    </row>
    <row r="46">
      <c r="A46" s="4" t="inlineStr">
        <is>
          <t>Michigan</t>
        </is>
      </c>
    </row>
    <row r="47">
      <c r="A47" s="3" t="inlineStr">
        <is>
          <t>Real Estate Properties [Line Items]</t>
        </is>
      </c>
    </row>
    <row r="48">
      <c r="A48" s="4" t="inlineStr">
        <is>
          <t>No. of Farms | farm</t>
        </is>
      </c>
      <c r="B48" s="5" t="n">
        <v>15</v>
      </c>
      <c r="C48" s="5" t="n">
        <v>15</v>
      </c>
    </row>
    <row r="49">
      <c r="A49" s="4" t="inlineStr">
        <is>
          <t>Total Acres | a</t>
        </is>
      </c>
      <c r="B49" s="5" t="n">
        <v>962</v>
      </c>
      <c r="C49" s="5" t="n">
        <v>962</v>
      </c>
    </row>
    <row r="50">
      <c r="A50" s="4" t="inlineStr">
        <is>
          <t>Farm Acres | a</t>
        </is>
      </c>
      <c r="B50" s="5" t="n">
        <v>682</v>
      </c>
    </row>
    <row r="51">
      <c r="A51" s="4" t="inlineStr">
        <is>
          <t>Net Cost Basis</t>
        </is>
      </c>
      <c r="B51" s="6" t="n">
        <v>12105</v>
      </c>
    </row>
    <row r="52">
      <c r="A52" s="4" t="inlineStr">
        <is>
          <t>Encumbrances</t>
        </is>
      </c>
      <c r="B52" s="6" t="n">
        <v>7619</v>
      </c>
    </row>
    <row r="53">
      <c r="A53" s="4" t="inlineStr">
        <is>
          <t>Texas</t>
        </is>
      </c>
    </row>
    <row r="54">
      <c r="A54" s="3" t="inlineStr">
        <is>
          <t>Real Estate Properties [Line Items]</t>
        </is>
      </c>
    </row>
    <row r="55">
      <c r="A55" s="4" t="inlineStr">
        <is>
          <t>No. of Farms | farm</t>
        </is>
      </c>
      <c r="B55" s="5" t="n">
        <v>1</v>
      </c>
      <c r="C55" s="5" t="n">
        <v>1</v>
      </c>
    </row>
    <row r="56">
      <c r="A56" s="4" t="inlineStr">
        <is>
          <t>Total Acres | a</t>
        </is>
      </c>
      <c r="B56" s="5" t="n">
        <v>3667</v>
      </c>
      <c r="C56" s="5" t="n">
        <v>3667</v>
      </c>
    </row>
    <row r="57">
      <c r="A57" s="4" t="inlineStr">
        <is>
          <t>Farm Acres | a</t>
        </is>
      </c>
      <c r="B57" s="5" t="n">
        <v>2219</v>
      </c>
    </row>
    <row r="58">
      <c r="A58" s="4" t="inlineStr">
        <is>
          <t>Net Cost Basis</t>
        </is>
      </c>
      <c r="B58" s="6" t="n">
        <v>8346</v>
      </c>
    </row>
    <row r="59">
      <c r="A59" s="4" t="inlineStr">
        <is>
          <t>Encumbrances</t>
        </is>
      </c>
      <c r="B59" s="6" t="n">
        <v>5173</v>
      </c>
    </row>
    <row r="60">
      <c r="A60" s="4" t="inlineStr">
        <is>
          <t>Washington</t>
        </is>
      </c>
    </row>
    <row r="61">
      <c r="A61" s="3" t="inlineStr">
        <is>
          <t>Real Estate Properties [Line Items]</t>
        </is>
      </c>
    </row>
    <row r="62">
      <c r="A62" s="4" t="inlineStr">
        <is>
          <t>No. of Farms | farm</t>
        </is>
      </c>
      <c r="B62" s="5" t="n">
        <v>1</v>
      </c>
      <c r="C62" s="5" t="n">
        <v>1</v>
      </c>
    </row>
    <row r="63">
      <c r="A63" s="4" t="inlineStr">
        <is>
          <t>Total Acres | a</t>
        </is>
      </c>
      <c r="B63" s="5" t="n">
        <v>746</v>
      </c>
      <c r="C63" s="5" t="n">
        <v>746</v>
      </c>
    </row>
    <row r="64">
      <c r="A64" s="4" t="inlineStr">
        <is>
          <t>Farm Acres | a</t>
        </is>
      </c>
      <c r="B64" s="5" t="n">
        <v>417</v>
      </c>
    </row>
    <row r="65">
      <c r="A65" s="4" t="inlineStr">
        <is>
          <t>Net Cost Basis</t>
        </is>
      </c>
      <c r="B65" s="6" t="n">
        <v>7895</v>
      </c>
    </row>
    <row r="66">
      <c r="A66" s="4" t="inlineStr">
        <is>
          <t>Encumbrances</t>
        </is>
      </c>
      <c r="B66" s="6" t="n">
        <v>4909</v>
      </c>
    </row>
    <row r="67">
      <c r="A67" s="4" t="inlineStr">
        <is>
          <t>Oregon</t>
        </is>
      </c>
    </row>
    <row r="68">
      <c r="A68" s="3" t="inlineStr">
        <is>
          <t>Real Estate Properties [Line Items]</t>
        </is>
      </c>
    </row>
    <row r="69">
      <c r="A69" s="4" t="inlineStr">
        <is>
          <t>No. of Farms | farm</t>
        </is>
      </c>
      <c r="B69" s="5" t="n">
        <v>3</v>
      </c>
      <c r="C69" s="5" t="n">
        <v>3</v>
      </c>
    </row>
    <row r="70">
      <c r="A70" s="4" t="inlineStr">
        <is>
          <t>Total Acres | a</t>
        </is>
      </c>
      <c r="B70" s="5" t="n">
        <v>418</v>
      </c>
      <c r="C70" s="5" t="n">
        <v>418</v>
      </c>
    </row>
    <row r="71">
      <c r="A71" s="4" t="inlineStr">
        <is>
          <t>Farm Acres | a</t>
        </is>
      </c>
      <c r="B71" s="5" t="n">
        <v>363</v>
      </c>
    </row>
    <row r="72">
      <c r="A72" s="4" t="inlineStr">
        <is>
          <t>Net Cost Basis</t>
        </is>
      </c>
      <c r="B72" s="6" t="n">
        <v>6163</v>
      </c>
    </row>
    <row r="73">
      <c r="A73" s="4" t="inlineStr">
        <is>
          <t>Encumbrances</t>
        </is>
      </c>
      <c r="B73" s="6" t="n">
        <v>3999</v>
      </c>
    </row>
    <row r="74">
      <c r="A74" s="4" t="inlineStr">
        <is>
          <t>North Carolina</t>
        </is>
      </c>
    </row>
    <row r="75">
      <c r="A75" s="3" t="inlineStr">
        <is>
          <t>Real Estate Properties [Line Items]</t>
        </is>
      </c>
    </row>
    <row r="76">
      <c r="A76" s="4" t="inlineStr">
        <is>
          <t>No. of Farms | farm</t>
        </is>
      </c>
      <c r="B76" s="5" t="n">
        <v>2</v>
      </c>
      <c r="C76" s="5" t="n">
        <v>2</v>
      </c>
    </row>
    <row r="77">
      <c r="A77" s="4" t="inlineStr">
        <is>
          <t>Total Acres | a</t>
        </is>
      </c>
      <c r="B77" s="5" t="n">
        <v>310</v>
      </c>
      <c r="C77" s="5" t="n">
        <v>310</v>
      </c>
    </row>
    <row r="78">
      <c r="A78" s="4" t="inlineStr">
        <is>
          <t>Farm Acres | a</t>
        </is>
      </c>
      <c r="B78" s="5" t="n">
        <v>295</v>
      </c>
    </row>
    <row r="79">
      <c r="A79" s="4" t="inlineStr">
        <is>
          <t>Net Cost Basis</t>
        </is>
      </c>
      <c r="B79" s="6" t="n">
        <v>2255</v>
      </c>
    </row>
    <row r="80">
      <c r="A80" s="4" t="inlineStr">
        <is>
          <t>Encumbrances</t>
        </is>
      </c>
      <c r="B80" s="6" t="n">
        <v>1206</v>
      </c>
    </row>
    <row r="81">
      <c r="A81" s="4" t="inlineStr">
        <is>
          <t>Maryland</t>
        </is>
      </c>
    </row>
    <row r="82">
      <c r="A82" s="3" t="inlineStr">
        <is>
          <t>Real Estate Properties [Line Items]</t>
        </is>
      </c>
    </row>
    <row r="83">
      <c r="A83" s="4" t="inlineStr">
        <is>
          <t>No. of Farms | farm</t>
        </is>
      </c>
      <c r="B83" s="5" t="n">
        <v>4</v>
      </c>
      <c r="C83" s="5" t="n">
        <v>0</v>
      </c>
    </row>
    <row r="84">
      <c r="A84" s="4" t="inlineStr">
        <is>
          <t>Total Acres | a</t>
        </is>
      </c>
      <c r="B84" s="5" t="n">
        <v>759</v>
      </c>
      <c r="C84" s="5" t="n">
        <v>0</v>
      </c>
    </row>
    <row r="85">
      <c r="A85" s="4" t="inlineStr">
        <is>
          <t>Farm Acres | a</t>
        </is>
      </c>
      <c r="B85" s="5" t="n">
        <v>693</v>
      </c>
    </row>
    <row r="86">
      <c r="A86" s="4" t="inlineStr">
        <is>
          <t>Net Cost Basis</t>
        </is>
      </c>
      <c r="B86" s="6" t="n">
        <v>6316</v>
      </c>
    </row>
    <row r="87">
      <c r="A87" s="4" t="inlineStr">
        <is>
          <t>Encumbrances</t>
        </is>
      </c>
      <c r="B87" s="6" t="n">
        <v>3728</v>
      </c>
    </row>
    <row r="88">
      <c r="A88" s="4" t="inlineStr">
        <is>
          <t>Delaware</t>
        </is>
      </c>
    </row>
    <row r="89">
      <c r="A89" s="3" t="inlineStr">
        <is>
          <t>Real Estate Properties [Line Items]</t>
        </is>
      </c>
    </row>
    <row r="90">
      <c r="A90" s="4" t="inlineStr">
        <is>
          <t>No. of Farms | farm</t>
        </is>
      </c>
      <c r="B90" s="5" t="n">
        <v>1</v>
      </c>
      <c r="C90" s="5" t="n">
        <v>0</v>
      </c>
    </row>
    <row r="91">
      <c r="A91" s="4" t="inlineStr">
        <is>
          <t>Total Acres | a</t>
        </is>
      </c>
      <c r="B91" s="5" t="n">
        <v>180</v>
      </c>
      <c r="C91" s="5" t="n">
        <v>0</v>
      </c>
    </row>
    <row r="92">
      <c r="A92" s="4" t="inlineStr">
        <is>
          <t>Farm Acres | a</t>
        </is>
      </c>
      <c r="B92" s="5" t="n">
        <v>140</v>
      </c>
    </row>
    <row r="93">
      <c r="A93" s="4" t="inlineStr">
        <is>
          <t>Net Cost Basis</t>
        </is>
      </c>
      <c r="B93" s="6" t="n">
        <v>1276</v>
      </c>
    </row>
    <row r="94">
      <c r="A94" s="4" t="inlineStr">
        <is>
          <t>Encumbrances</t>
        </is>
      </c>
      <c r="B94" s="6" t="n">
        <v>753</v>
      </c>
    </row>
    <row r="95">
      <c r="A95" s="4" t="inlineStr">
        <is>
          <t>State of Arizona | Arizona</t>
        </is>
      </c>
    </row>
    <row r="96">
      <c r="A96" s="3" t="inlineStr">
        <is>
          <t>Real Estate Properties [Line Items]</t>
        </is>
      </c>
    </row>
    <row r="97">
      <c r="A97" s="4" t="inlineStr">
        <is>
          <t>No. of Farms | farm</t>
        </is>
      </c>
      <c r="B97" s="5" t="n">
        <v>2</v>
      </c>
    </row>
    <row r="98">
      <c r="A98" s="4" t="inlineStr">
        <is>
          <t>Total Acres | a</t>
        </is>
      </c>
      <c r="B98" s="5" t="n">
        <v>1368</v>
      </c>
    </row>
    <row r="99">
      <c r="A99" s="4" t="inlineStr">
        <is>
          <t>Farm Acres | a</t>
        </is>
      </c>
      <c r="B99" s="5" t="n">
        <v>1221</v>
      </c>
    </row>
    <row r="100">
      <c r="A100" s="4" t="inlineStr">
        <is>
          <t>Net Cost Basis</t>
        </is>
      </c>
      <c r="B100" s="6" t="n">
        <v>1700</v>
      </c>
    </row>
    <row r="101">
      <c r="A101" s="4" t="inlineStr">
        <is>
          <t>Mortgage notes and bonds payable</t>
        </is>
      </c>
    </row>
    <row r="102">
      <c r="A102" s="3" t="inlineStr">
        <is>
          <t>Real Estate Properties [Line Items]</t>
        </is>
      </c>
    </row>
    <row r="103">
      <c r="A103" s="4" t="inlineStr">
        <is>
          <t>Debt issuance costs – notes and bonds payable</t>
        </is>
      </c>
      <c r="B103" s="6" t="n">
        <v>3211</v>
      </c>
      <c r="D103" s="6" t="n">
        <v>31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ummary of Components of Investments in Real Estate (Details) - USD ($) $ in Thousands</t>
        </is>
      </c>
      <c r="B1" s="2" t="inlineStr">
        <is>
          <t>Sep. 30, 2020</t>
        </is>
      </c>
      <c r="C1" s="2" t="inlineStr">
        <is>
          <t>Dec. 31, 2019</t>
        </is>
      </c>
    </row>
    <row r="2">
      <c r="A2" s="3" t="inlineStr">
        <is>
          <t>Real estate:</t>
        </is>
      </c>
    </row>
    <row r="3">
      <c r="A3" s="4" t="inlineStr">
        <is>
          <t>Land and land improvements</t>
        </is>
      </c>
      <c r="B3" s="6" t="n">
        <v>632178</v>
      </c>
      <c r="C3" s="6" t="n">
        <v>583247</v>
      </c>
    </row>
    <row r="4">
      <c r="A4" s="4" t="inlineStr">
        <is>
          <t>Irrigation and drainage systems</t>
        </is>
      </c>
      <c r="B4" s="5" t="n">
        <v>121826</v>
      </c>
      <c r="C4" s="5" t="n">
        <v>108222</v>
      </c>
    </row>
    <row r="5">
      <c r="A5" s="4" t="inlineStr">
        <is>
          <t>Horticulture</t>
        </is>
      </c>
      <c r="B5" s="5" t="n">
        <v>120684</v>
      </c>
      <c r="C5" s="5" t="n">
        <v>107941</v>
      </c>
    </row>
    <row r="6">
      <c r="A6" s="4" t="inlineStr">
        <is>
          <t>Farm-related facilities</t>
        </is>
      </c>
      <c r="B6" s="5" t="n">
        <v>21879</v>
      </c>
      <c r="C6" s="5" t="n">
        <v>20665</v>
      </c>
    </row>
    <row r="7">
      <c r="A7" s="4" t="inlineStr">
        <is>
          <t>Other site improvements</t>
        </is>
      </c>
      <c r="B7" s="5" t="n">
        <v>7245</v>
      </c>
      <c r="C7" s="5" t="n">
        <v>7180</v>
      </c>
    </row>
    <row r="8">
      <c r="A8" s="4" t="inlineStr">
        <is>
          <t>Real estate, at gross cost</t>
        </is>
      </c>
      <c r="B8" s="5" t="n">
        <v>903812</v>
      </c>
      <c r="C8" s="5" t="n">
        <v>827255</v>
      </c>
    </row>
    <row r="9">
      <c r="A9" s="4" t="inlineStr">
        <is>
          <t>Accumulated depreciation</t>
        </is>
      </c>
      <c r="B9" s="5" t="n">
        <v>-45059</v>
      </c>
      <c r="C9" s="5" t="n">
        <v>-35174</v>
      </c>
    </row>
    <row r="10">
      <c r="A10" s="4" t="inlineStr">
        <is>
          <t>Real estate, net</t>
        </is>
      </c>
      <c r="B10" s="6" t="n">
        <v>858753</v>
      </c>
      <c r="C10" s="6" t="n">
        <v>7920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Details) - USD ($) $ in Thousands</t>
        </is>
      </c>
      <c r="B1" s="2" t="inlineStr">
        <is>
          <t>Sep. 30, 2020</t>
        </is>
      </c>
      <c r="C1" s="2" t="inlineStr">
        <is>
          <t>Dec. 31, 2019</t>
        </is>
      </c>
    </row>
    <row r="2">
      <c r="A2" s="3" t="inlineStr">
        <is>
          <t>Finite-Lived Intangible Assets [Line Items]</t>
        </is>
      </c>
    </row>
    <row r="3">
      <c r="A3" s="4" t="inlineStr">
        <is>
          <t>Lease intangibles, net</t>
        </is>
      </c>
      <c r="B3" s="6" t="n">
        <v>3626</v>
      </c>
      <c r="C3" s="6" t="n">
        <v>4827</v>
      </c>
    </row>
    <row r="4">
      <c r="A4" s="4" t="inlineStr">
        <is>
          <t>Lease intangibles, at cost</t>
        </is>
      </c>
    </row>
    <row r="5">
      <c r="A5" s="3" t="inlineStr">
        <is>
          <t>Finite-Lived Intangible Assets [Line Items]</t>
        </is>
      </c>
    </row>
    <row r="6">
      <c r="A6" s="4" t="inlineStr">
        <is>
          <t>Lease intangibles</t>
        </is>
      </c>
      <c r="B6" s="5" t="n">
        <v>7124</v>
      </c>
      <c r="C6" s="5" t="n">
        <v>8271</v>
      </c>
    </row>
    <row r="7">
      <c r="A7" s="4" t="inlineStr">
        <is>
          <t>Accumulated amortization</t>
        </is>
      </c>
      <c r="B7" s="5" t="n">
        <v>-3498</v>
      </c>
      <c r="C7" s="5" t="n">
        <v>-3444</v>
      </c>
    </row>
    <row r="8">
      <c r="A8" s="4" t="inlineStr">
        <is>
          <t>Lease intangibles, net</t>
        </is>
      </c>
      <c r="B8" s="5" t="n">
        <v>3626</v>
      </c>
      <c r="C8" s="5" t="n">
        <v>4827</v>
      </c>
    </row>
    <row r="9">
      <c r="A9" s="4" t="inlineStr">
        <is>
          <t>Leasehold interest – land</t>
        </is>
      </c>
    </row>
    <row r="10">
      <c r="A10" s="3" t="inlineStr">
        <is>
          <t>Finite-Lived Intangible Assets [Line Items]</t>
        </is>
      </c>
    </row>
    <row r="11">
      <c r="A11" s="4" t="inlineStr">
        <is>
          <t>Lease intangibles</t>
        </is>
      </c>
      <c r="B11" s="5" t="n">
        <v>3498</v>
      </c>
      <c r="C11" s="5" t="n">
        <v>3498</v>
      </c>
    </row>
    <row r="12">
      <c r="A12" s="4" t="inlineStr">
        <is>
          <t>In-place leases</t>
        </is>
      </c>
    </row>
    <row r="13">
      <c r="A13" s="3" t="inlineStr">
        <is>
          <t>Finite-Lived Intangible Assets [Line Items]</t>
        </is>
      </c>
    </row>
    <row r="14">
      <c r="A14" s="4" t="inlineStr">
        <is>
          <t>Lease intangibles</t>
        </is>
      </c>
      <c r="B14" s="5" t="n">
        <v>1881</v>
      </c>
      <c r="C14" s="5" t="n">
        <v>2293</v>
      </c>
    </row>
    <row r="15">
      <c r="A15" s="4" t="inlineStr">
        <is>
          <t>Leasing costs</t>
        </is>
      </c>
    </row>
    <row r="16">
      <c r="A16" s="3" t="inlineStr">
        <is>
          <t>Finite-Lived Intangible Assets [Line Items]</t>
        </is>
      </c>
    </row>
    <row r="17">
      <c r="A17" s="4" t="inlineStr">
        <is>
          <t>Lease intangibles</t>
        </is>
      </c>
      <c r="B17" s="5" t="n">
        <v>1565</v>
      </c>
      <c r="C17" s="5" t="n">
        <v>2066</v>
      </c>
    </row>
    <row r="18">
      <c r="A18" s="4" t="inlineStr">
        <is>
          <t>Tenant relationships</t>
        </is>
      </c>
    </row>
    <row r="19">
      <c r="A19" s="3" t="inlineStr">
        <is>
          <t>Finite-Lived Intangible Assets [Line Items]</t>
        </is>
      </c>
    </row>
    <row r="20">
      <c r="A20" s="4" t="inlineStr">
        <is>
          <t>Lease intangibles</t>
        </is>
      </c>
      <c r="B20" s="6" t="n">
        <v>180</v>
      </c>
      <c r="C20" s="6" t="n">
        <v>4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Sep. 30, 2020</t>
        </is>
      </c>
      <c r="C1" s="2" t="inlineStr">
        <is>
          <t>Dec. 31, 2019</t>
        </is>
      </c>
    </row>
    <row r="2">
      <c r="A2" s="4" t="inlineStr">
        <is>
          <t>Above-market lease values and lease incentives</t>
        </is>
      </c>
    </row>
    <row r="3">
      <c r="A3" s="3" t="inlineStr">
        <is>
          <t>Finite-Lived Intangible Assets [Line Items]</t>
        </is>
      </c>
    </row>
    <row r="4">
      <c r="A4" s="4" t="inlineStr">
        <is>
          <t>Lease intangibles</t>
        </is>
      </c>
      <c r="B4" s="6" t="n">
        <v>255</v>
      </c>
      <c r="C4" s="6" t="n">
        <v>111</v>
      </c>
    </row>
    <row r="5">
      <c r="A5" s="4" t="inlineStr">
        <is>
          <t>Accumulated amortization</t>
        </is>
      </c>
      <c r="B5" s="5" t="n">
        <v>-135</v>
      </c>
      <c r="C5" s="5" t="n">
        <v>-41</v>
      </c>
    </row>
    <row r="6">
      <c r="A6" s="4" t="inlineStr">
        <is>
          <t>Below-market lease values and deferred revenue</t>
        </is>
      </c>
    </row>
    <row r="7">
      <c r="A7" s="3" t="inlineStr">
        <is>
          <t>Finite-Lived Intangible Assets [Line Items]</t>
        </is>
      </c>
    </row>
    <row r="8">
      <c r="A8" s="4" t="inlineStr">
        <is>
          <t>Below-market lease values, gross</t>
        </is>
      </c>
      <c r="B8" s="5" t="n">
        <v>-943</v>
      </c>
      <c r="C8" s="5" t="n">
        <v>-886</v>
      </c>
    </row>
    <row r="9">
      <c r="A9" s="4" t="inlineStr">
        <is>
          <t>Below-market lease values, accumulated (amortization) accretion</t>
        </is>
      </c>
      <c r="B9" s="5" t="n">
        <v>335</v>
      </c>
      <c r="C9" s="5" t="n">
        <v>257</v>
      </c>
    </row>
    <row r="10">
      <c r="A10" s="4" t="inlineStr">
        <is>
          <t>Market leases, net</t>
        </is>
      </c>
    </row>
    <row r="11">
      <c r="A11" s="3" t="inlineStr">
        <is>
          <t>Finite-Lived Intangible Assets [Line Items]</t>
        </is>
      </c>
    </row>
    <row r="12">
      <c r="A12" s="4" t="inlineStr">
        <is>
          <t>Finite-lived intangible assets (liability) gross</t>
        </is>
      </c>
      <c r="B12" s="5" t="n">
        <v>-688</v>
      </c>
      <c r="C12" s="5" t="n">
        <v>-775</v>
      </c>
    </row>
    <row r="13">
      <c r="A13" s="4" t="inlineStr">
        <is>
          <t>Finite-lived intangible asset, accumulated (amortization) accretion</t>
        </is>
      </c>
      <c r="B13" s="6" t="n">
        <v>200</v>
      </c>
      <c r="C13" s="6" t="n">
        <v>2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233"/>
  <sheetViews>
    <sheetView workbookViewId="0">
      <selection activeCell="A1" sqref="A1"/>
    </sheetView>
  </sheetViews>
  <sheetFormatPr baseColWidth="8" defaultRowHeight="15"/>
  <cols>
    <col width="80" customWidth="1" min="1" max="1"/>
    <col width="25" customWidth="1" min="2" max="2"/>
    <col width="32" customWidth="1" min="3" max="3"/>
    <col width="22" customWidth="1" min="4" max="4"/>
    <col width="21" customWidth="1" min="5" max="5"/>
    <col width="32" customWidth="1" min="6" max="6"/>
    <col width="21" customWidth="1" min="7" max="7"/>
    <col width="21" customWidth="1" min="8" max="8"/>
    <col width="27" customWidth="1" min="9" max="9"/>
    <col width="20" customWidth="1" min="10" max="10"/>
    <col width="20" customWidth="1" min="11" max="11"/>
    <col width="28" customWidth="1" min="12" max="12"/>
    <col width="38" customWidth="1" min="13" max="13"/>
    <col width="32" customWidth="1" min="14" max="14"/>
    <col width="15" customWidth="1" min="15" max="15"/>
  </cols>
  <sheetData>
    <row r="1">
      <c r="A1" s="1" t="inlineStr">
        <is>
          <t>Real Estate and Intangible Assets - Schedule of Acquisitions (Details)</t>
        </is>
      </c>
      <c r="B1" s="2" t="inlineStr">
        <is>
          <t>Sep. 03, 2020USD ($)</t>
        </is>
      </c>
      <c r="C1" s="2" t="inlineStr">
        <is>
          <t>Jun. 05, 2020termination_option</t>
        </is>
      </c>
      <c r="D1" s="2" t="inlineStr">
        <is>
          <t>Feb. 25, 2020USD ($)a</t>
        </is>
      </c>
      <c r="E1" s="2" t="inlineStr">
        <is>
          <t>Aug. 29, 2019USD ($)</t>
        </is>
      </c>
      <c r="F1" s="2" t="inlineStr">
        <is>
          <t>Aug. 28, 2019USD ($)leasetenant</t>
        </is>
      </c>
      <c r="G1" s="2" t="inlineStr">
        <is>
          <t>Aug. 16, 2019USD ($)</t>
        </is>
      </c>
      <c r="H1" s="2" t="inlineStr">
        <is>
          <t>Jul. 22, 2019USD ($)</t>
        </is>
      </c>
      <c r="I1" s="2" t="inlineStr">
        <is>
          <t>Jul. 11, 2019USD ($)option</t>
        </is>
      </c>
      <c r="J1" s="2" t="inlineStr">
        <is>
          <t>Jul. 31, 2020tenant</t>
        </is>
      </c>
      <c r="K1" s="2" t="inlineStr">
        <is>
          <t>May 31, 2020USD ($)</t>
        </is>
      </c>
      <c r="L1" s="2" t="inlineStr">
        <is>
          <t>Sep. 30, 2019USD ($)aoption</t>
        </is>
      </c>
      <c r="M1" s="2" t="inlineStr">
        <is>
          <t>Sep. 30, 2020USD ($)aoptionfarmtenant</t>
        </is>
      </c>
      <c r="N1" s="2" t="inlineStr">
        <is>
          <t>Sep. 30, 2019USD ($)afarmoption</t>
        </is>
      </c>
      <c r="O1" s="2" t="inlineStr">
        <is>
          <t>Apr. 30, 2020a</t>
        </is>
      </c>
    </row>
    <row r="2">
      <c r="A2" s="3" t="inlineStr">
        <is>
          <t>Real Estate Properties [Line Items]</t>
        </is>
      </c>
    </row>
    <row r="3">
      <c r="A3" s="4" t="inlineStr">
        <is>
          <t>Total Acres | a</t>
        </is>
      </c>
      <c r="L3" s="5" t="n">
        <v>81586</v>
      </c>
      <c r="M3" s="5" t="n">
        <v>92601</v>
      </c>
      <c r="N3" s="5" t="n">
        <v>81586</v>
      </c>
    </row>
    <row r="4">
      <c r="A4" s="4" t="inlineStr">
        <is>
          <t>No. of Farms | farm</t>
        </is>
      </c>
      <c r="M4" s="5" t="n">
        <v>123</v>
      </c>
      <c r="N4" s="5" t="n">
        <v>105</v>
      </c>
    </row>
    <row r="5">
      <c r="A5" s="4" t="inlineStr">
        <is>
          <t>New Long-term Debt</t>
        </is>
      </c>
      <c r="M5" s="6" t="n">
        <v>506732000</v>
      </c>
    </row>
    <row r="6">
      <c r="A6" s="4" t="inlineStr">
        <is>
          <t>LLC ownership, percentage</t>
        </is>
      </c>
      <c r="M6" s="4" t="inlineStr">
        <is>
          <t>37.50%</t>
        </is>
      </c>
    </row>
    <row r="7">
      <c r="A7" s="4" t="inlineStr">
        <is>
          <t>Number of OP Units Issued</t>
        </is>
      </c>
      <c r="L7" s="6" t="n">
        <v>288303</v>
      </c>
      <c r="N7" s="6" t="n">
        <v>288303</v>
      </c>
    </row>
    <row r="8">
      <c r="A8" s="4" t="inlineStr">
        <is>
          <t>Fair value of preferred stock</t>
        </is>
      </c>
      <c r="L8" s="6" t="n">
        <v>3290000</v>
      </c>
      <c r="N8" s="6" t="n">
        <v>3290000</v>
      </c>
    </row>
    <row r="9">
      <c r="A9" s="4" t="inlineStr">
        <is>
          <t>Number of tenants | tenant</t>
        </is>
      </c>
      <c r="J9" s="5" t="n">
        <v>2</v>
      </c>
      <c r="M9" s="5" t="n">
        <v>73</v>
      </c>
    </row>
    <row r="10">
      <c r="A10" s="4" t="inlineStr">
        <is>
          <t>Van Buren, MI</t>
        </is>
      </c>
    </row>
    <row r="11">
      <c r="A11" s="3" t="inlineStr">
        <is>
          <t>Real Estate Properties [Line Items]</t>
        </is>
      </c>
    </row>
    <row r="12">
      <c r="A12" s="4" t="inlineStr">
        <is>
          <t>Total Acres | a</t>
        </is>
      </c>
      <c r="M12" s="5" t="n">
        <v>89</v>
      </c>
    </row>
    <row r="13">
      <c r="A13" s="4" t="inlineStr">
        <is>
          <t>Total commitment</t>
        </is>
      </c>
      <c r="M13" s="6" t="n">
        <v>150000</v>
      </c>
    </row>
    <row r="14">
      <c r="A14" s="4" t="inlineStr">
        <is>
          <t>Monterey, CA</t>
        </is>
      </c>
    </row>
    <row r="15">
      <c r="A15" s="3" t="inlineStr">
        <is>
          <t>Real Estate Properties [Line Items]</t>
        </is>
      </c>
    </row>
    <row r="16">
      <c r="A16" s="4" t="inlineStr">
        <is>
          <t>Total Acres | a</t>
        </is>
      </c>
      <c r="M16" s="5" t="n">
        <v>304</v>
      </c>
    </row>
    <row r="17">
      <c r="A17" s="4" t="inlineStr">
        <is>
          <t>Total commitment</t>
        </is>
      </c>
      <c r="M17" s="6" t="n">
        <v>1248000</v>
      </c>
    </row>
    <row r="18">
      <c r="A18" s="4" t="inlineStr">
        <is>
          <t>Napa, CA</t>
        </is>
      </c>
    </row>
    <row r="19">
      <c r="A19" s="3" t="inlineStr">
        <is>
          <t>Real Estate Properties [Line Items]</t>
        </is>
      </c>
    </row>
    <row r="20">
      <c r="A20" s="4" t="inlineStr">
        <is>
          <t>Total Acres | a</t>
        </is>
      </c>
      <c r="M20" s="5" t="n">
        <v>270</v>
      </c>
    </row>
    <row r="21">
      <c r="A21" s="4" t="inlineStr">
        <is>
          <t>Total commitment</t>
        </is>
      </c>
      <c r="M21" s="6" t="n">
        <v>1548000</v>
      </c>
    </row>
    <row r="22">
      <c r="A22" s="4" t="inlineStr">
        <is>
          <t>Napa, CA | Withers Road</t>
        </is>
      </c>
    </row>
    <row r="23">
      <c r="A23" s="3" t="inlineStr">
        <is>
          <t>Real Estate Properties [Line Items]</t>
        </is>
      </c>
    </row>
    <row r="24">
      <c r="A24" s="4" t="inlineStr">
        <is>
          <t>Total Acres | a</t>
        </is>
      </c>
      <c r="D24" s="5" t="n">
        <v>47</v>
      </c>
      <c r="O24" s="9" t="n">
        <v>38.7</v>
      </c>
    </row>
    <row r="25">
      <c r="A25" s="4" t="inlineStr">
        <is>
          <t>Total Annualized Straight-line Rent</t>
        </is>
      </c>
      <c r="K25" s="6" t="n">
        <v>335000</v>
      </c>
    </row>
    <row r="26">
      <c r="A26" s="4" t="inlineStr">
        <is>
          <t>Additional compensation payments</t>
        </is>
      </c>
      <c r="D26" s="6" t="n">
        <v>40000</v>
      </c>
      <c r="E26" s="6" t="n">
        <v>4000000</v>
      </c>
      <c r="K26" s="6" t="n">
        <v>3200000</v>
      </c>
    </row>
    <row r="27">
      <c r="A27" s="4" t="inlineStr">
        <is>
          <t>2020 Acquisitions</t>
        </is>
      </c>
    </row>
    <row r="28">
      <c r="A28" s="3" t="inlineStr">
        <is>
          <t>Real Estate Properties [Line Items]</t>
        </is>
      </c>
    </row>
    <row r="29">
      <c r="A29" s="4" t="inlineStr">
        <is>
          <t>Total Acres | a</t>
        </is>
      </c>
      <c r="M29" s="5" t="n">
        <v>6066</v>
      </c>
    </row>
    <row r="30">
      <c r="A30" s="4" t="inlineStr">
        <is>
          <t>No. of Farms | farm</t>
        </is>
      </c>
      <c r="M30" s="5" t="n">
        <v>12</v>
      </c>
    </row>
    <row r="31">
      <c r="A31" s="4" t="inlineStr">
        <is>
          <t>Total Purchase Price</t>
        </is>
      </c>
      <c r="M31" s="6" t="n">
        <v>64348000</v>
      </c>
    </row>
    <row r="32">
      <c r="A32" s="4" t="inlineStr">
        <is>
          <t>Acquisition Costs</t>
        </is>
      </c>
      <c r="M32" s="5" t="n">
        <v>418000</v>
      </c>
    </row>
    <row r="33">
      <c r="A33" s="4" t="inlineStr">
        <is>
          <t>Total Annualized Straight-line Rent</t>
        </is>
      </c>
      <c r="M33" s="5" t="n">
        <v>3571000</v>
      </c>
    </row>
    <row r="34">
      <c r="A34" s="4" t="inlineStr">
        <is>
          <t>New Long-term Debt</t>
        </is>
      </c>
      <c r="M34" s="5" t="n">
        <v>19581000</v>
      </c>
    </row>
    <row r="35">
      <c r="A35" s="4" t="inlineStr">
        <is>
          <t>External legal fees expensed</t>
        </is>
      </c>
      <c r="M35" s="6" t="n">
        <v>38000</v>
      </c>
    </row>
    <row r="36">
      <c r="A36" s="4" t="inlineStr">
        <is>
          <t>2020 Acquisitions | Phillips, CO | County Road 18</t>
        </is>
      </c>
    </row>
    <row r="37">
      <c r="A37" s="3" t="inlineStr">
        <is>
          <t>Real Estate Properties [Line Items]</t>
        </is>
      </c>
    </row>
    <row r="38">
      <c r="A38" s="4" t="inlineStr">
        <is>
          <t>Total Acres | a</t>
        </is>
      </c>
      <c r="M38" s="5" t="n">
        <v>1325</v>
      </c>
    </row>
    <row r="39">
      <c r="A39" s="4" t="inlineStr">
        <is>
          <t>No. of Farms | farm</t>
        </is>
      </c>
      <c r="M39" s="5" t="n">
        <v>2</v>
      </c>
    </row>
    <row r="40">
      <c r="A40" s="4" t="inlineStr">
        <is>
          <t>Lease Term</t>
        </is>
      </c>
      <c r="M40" s="4" t="inlineStr">
        <is>
          <t>6 years</t>
        </is>
      </c>
    </row>
    <row r="41">
      <c r="A41" s="4" t="inlineStr">
        <is>
          <t>Total Purchase Price</t>
        </is>
      </c>
      <c r="M41" s="6" t="n">
        <v>7500000</v>
      </c>
    </row>
    <row r="42">
      <c r="A42" s="4" t="inlineStr">
        <is>
          <t>Acquisition Costs</t>
        </is>
      </c>
      <c r="M42" s="5" t="n">
        <v>39000</v>
      </c>
    </row>
    <row r="43">
      <c r="A43" s="4" t="inlineStr">
        <is>
          <t>Total Annualized Straight-line Rent</t>
        </is>
      </c>
      <c r="M43" s="5" t="n">
        <v>417000</v>
      </c>
    </row>
    <row r="44">
      <c r="A44" s="4" t="inlineStr">
        <is>
          <t>New Long-term Debt</t>
        </is>
      </c>
      <c r="M44" s="6" t="n">
        <v>4500000</v>
      </c>
    </row>
    <row r="45">
      <c r="A45" s="4" t="inlineStr">
        <is>
          <t>2020 Acquisitions | Chase, NE | Lamar Valley</t>
        </is>
      </c>
    </row>
    <row r="46">
      <c r="A46" s="3" t="inlineStr">
        <is>
          <t>Real Estate Properties [Line Items]</t>
        </is>
      </c>
    </row>
    <row r="47">
      <c r="A47" s="4" t="inlineStr">
        <is>
          <t>Total Acres | a</t>
        </is>
      </c>
      <c r="M47" s="5" t="n">
        <v>678</v>
      </c>
    </row>
    <row r="48">
      <c r="A48" s="4" t="inlineStr">
        <is>
          <t>No. of Farms | farm</t>
        </is>
      </c>
      <c r="M48" s="5" t="n">
        <v>1</v>
      </c>
    </row>
    <row r="49">
      <c r="A49" s="4" t="inlineStr">
        <is>
          <t>Lease Term</t>
        </is>
      </c>
      <c r="M49" s="4" t="inlineStr">
        <is>
          <t>6 years 8 months 12 days</t>
        </is>
      </c>
    </row>
    <row r="50">
      <c r="A50" s="4" t="inlineStr">
        <is>
          <t>Number of Renewal Options | option</t>
        </is>
      </c>
      <c r="M50" s="5" t="n">
        <v>2</v>
      </c>
    </row>
    <row r="51">
      <c r="A51" s="4" t="inlineStr">
        <is>
          <t>Term of Renewal</t>
        </is>
      </c>
      <c r="M51" s="4" t="inlineStr">
        <is>
          <t>5 years</t>
        </is>
      </c>
    </row>
    <row r="52">
      <c r="A52" s="4" t="inlineStr">
        <is>
          <t>Total Purchase Price</t>
        </is>
      </c>
      <c r="M52" s="6" t="n">
        <v>3500000</v>
      </c>
    </row>
    <row r="53">
      <c r="A53" s="4" t="inlineStr">
        <is>
          <t>Acquisition Costs</t>
        </is>
      </c>
      <c r="M53" s="5" t="n">
        <v>42000</v>
      </c>
    </row>
    <row r="54">
      <c r="A54" s="4" t="inlineStr">
        <is>
          <t>Total Annualized Straight-line Rent</t>
        </is>
      </c>
      <c r="M54" s="5" t="n">
        <v>204000</v>
      </c>
    </row>
    <row r="55">
      <c r="A55" s="4" t="inlineStr">
        <is>
          <t>New Long-term Debt</t>
        </is>
      </c>
      <c r="M55" s="6" t="n">
        <v>2100000</v>
      </c>
    </row>
    <row r="56">
      <c r="A56" s="4" t="inlineStr">
        <is>
          <t>2020 Acquisitions | Kern, CA | Driver Road</t>
        </is>
      </c>
    </row>
    <row r="57">
      <c r="A57" s="3" t="inlineStr">
        <is>
          <t>Real Estate Properties [Line Items]</t>
        </is>
      </c>
    </row>
    <row r="58">
      <c r="A58" s="4" t="inlineStr">
        <is>
          <t>Total Acres | a</t>
        </is>
      </c>
      <c r="M58" s="5" t="n">
        <v>590</v>
      </c>
    </row>
    <row r="59">
      <c r="A59" s="4" t="inlineStr">
        <is>
          <t>No. of Farms | farm</t>
        </is>
      </c>
      <c r="M59" s="5" t="n">
        <v>1</v>
      </c>
    </row>
    <row r="60">
      <c r="A60" s="4" t="inlineStr">
        <is>
          <t>Lease Term</t>
        </is>
      </c>
      <c r="M60" s="4" t="inlineStr">
        <is>
          <t>4 years 8 months 12 days</t>
        </is>
      </c>
    </row>
    <row r="61">
      <c r="A61" s="4" t="inlineStr">
        <is>
          <t>Number of Renewal Options | option</t>
        </is>
      </c>
      <c r="M61" s="5" t="n">
        <v>2</v>
      </c>
    </row>
    <row r="62">
      <c r="A62" s="4" t="inlineStr">
        <is>
          <t>Term of Renewal</t>
        </is>
      </c>
      <c r="M62" s="4" t="inlineStr">
        <is>
          <t>10 years</t>
        </is>
      </c>
    </row>
    <row r="63">
      <c r="A63" s="4" t="inlineStr">
        <is>
          <t>Total Purchase Price</t>
        </is>
      </c>
      <c r="M63" s="6" t="n">
        <v>14169000</v>
      </c>
    </row>
    <row r="64">
      <c r="A64" s="4" t="inlineStr">
        <is>
          <t>Acquisition Costs</t>
        </is>
      </c>
      <c r="M64" s="5" t="n">
        <v>52000</v>
      </c>
    </row>
    <row r="65">
      <c r="A65" s="4" t="inlineStr">
        <is>
          <t>Total Annualized Straight-line Rent</t>
        </is>
      </c>
      <c r="M65" s="5" t="n">
        <v>784000</v>
      </c>
    </row>
    <row r="66">
      <c r="A66" s="4" t="inlineStr">
        <is>
          <t>New Long-term Debt</t>
        </is>
      </c>
      <c r="M66" s="6" t="n">
        <v>8500000</v>
      </c>
    </row>
    <row r="67">
      <c r="A67" s="4" t="inlineStr">
        <is>
          <t>Lease term through first available termination option</t>
        </is>
      </c>
      <c r="C67" s="4" t="inlineStr">
        <is>
          <t>14 years 8 months 12 days</t>
        </is>
      </c>
    </row>
    <row r="68">
      <c r="A68" s="4" t="inlineStr">
        <is>
          <t>Number of termination options | termination_option</t>
        </is>
      </c>
      <c r="C68" s="5" t="n">
        <v>6</v>
      </c>
    </row>
    <row r="69">
      <c r="A69" s="4" t="inlineStr">
        <is>
          <t>2020 Acquisitions | Wicomico &amp; Caroline, MD, and Sussex, DE | Mt. Hermon</t>
        </is>
      </c>
    </row>
    <row r="70">
      <c r="A70" s="3" t="inlineStr">
        <is>
          <t>Real Estate Properties [Line Items]</t>
        </is>
      </c>
    </row>
    <row r="71">
      <c r="A71" s="4" t="inlineStr">
        <is>
          <t>Total Acres | a</t>
        </is>
      </c>
      <c r="M71" s="5" t="n">
        <v>939</v>
      </c>
    </row>
    <row r="72">
      <c r="A72" s="4" t="inlineStr">
        <is>
          <t>No. of Farms | farm</t>
        </is>
      </c>
      <c r="M72" s="5" t="n">
        <v>5</v>
      </c>
    </row>
    <row r="73">
      <c r="A73" s="4" t="inlineStr">
        <is>
          <t>Lease Term</t>
        </is>
      </c>
      <c r="M73" s="4" t="inlineStr">
        <is>
          <t>10 years</t>
        </is>
      </c>
    </row>
    <row r="74">
      <c r="A74" s="4" t="inlineStr">
        <is>
          <t>Number of Renewal Options | option</t>
        </is>
      </c>
      <c r="M74" s="5" t="n">
        <v>2</v>
      </c>
    </row>
    <row r="75">
      <c r="A75" s="4" t="inlineStr">
        <is>
          <t>Term of Renewal</t>
        </is>
      </c>
      <c r="M75" s="4" t="inlineStr">
        <is>
          <t>5 years</t>
        </is>
      </c>
    </row>
    <row r="76">
      <c r="A76" s="4" t="inlineStr">
        <is>
          <t>Total Purchase Price</t>
        </is>
      </c>
      <c r="M76" s="6" t="n">
        <v>7346000</v>
      </c>
    </row>
    <row r="77">
      <c r="A77" s="4" t="inlineStr">
        <is>
          <t>Acquisition Costs</t>
        </is>
      </c>
      <c r="M77" s="5" t="n">
        <v>211000</v>
      </c>
    </row>
    <row r="78">
      <c r="A78" s="4" t="inlineStr">
        <is>
          <t>Total Annualized Straight-line Rent</t>
        </is>
      </c>
      <c r="M78" s="5" t="n">
        <v>432000</v>
      </c>
    </row>
    <row r="79">
      <c r="A79" s="4" t="inlineStr">
        <is>
          <t>New Long-term Debt</t>
        </is>
      </c>
      <c r="M79" s="6" t="n">
        <v>4481000</v>
      </c>
    </row>
    <row r="80">
      <c r="A80" s="4" t="inlineStr">
        <is>
          <t>2020 Acquisitions | Fresno, CA | Firestone Avenue</t>
        </is>
      </c>
    </row>
    <row r="81">
      <c r="A81" s="3" t="inlineStr">
        <is>
          <t>Real Estate Properties [Line Items]</t>
        </is>
      </c>
    </row>
    <row r="82">
      <c r="A82" s="4" t="inlineStr">
        <is>
          <t>Total Acres | a</t>
        </is>
      </c>
      <c r="M82" s="5" t="n">
        <v>2534</v>
      </c>
    </row>
    <row r="83">
      <c r="A83" s="4" t="inlineStr">
        <is>
          <t>No. of Farms | farm</t>
        </is>
      </c>
      <c r="M83" s="5" t="n">
        <v>3</v>
      </c>
    </row>
    <row r="84">
      <c r="A84" s="4" t="inlineStr">
        <is>
          <t>Lease Term</t>
        </is>
      </c>
      <c r="M84" s="4" t="inlineStr">
        <is>
          <t>1 year 2 months 12 days</t>
        </is>
      </c>
    </row>
    <row r="85">
      <c r="A85" s="4" t="inlineStr">
        <is>
          <t>Number of Renewal Options | option</t>
        </is>
      </c>
      <c r="M85" s="5" t="n">
        <v>2</v>
      </c>
    </row>
    <row r="86">
      <c r="A86" s="4" t="inlineStr">
        <is>
          <t>Term of Renewal</t>
        </is>
      </c>
      <c r="M86" s="4" t="inlineStr">
        <is>
          <t>5 years</t>
        </is>
      </c>
    </row>
    <row r="87">
      <c r="A87" s="4" t="inlineStr">
        <is>
          <t>Total Purchase Price</t>
        </is>
      </c>
      <c r="M87" s="6" t="n">
        <v>31833000</v>
      </c>
    </row>
    <row r="88">
      <c r="A88" s="4" t="inlineStr">
        <is>
          <t>Acquisition Costs</t>
        </is>
      </c>
      <c r="M88" s="5" t="n">
        <v>74000</v>
      </c>
    </row>
    <row r="89">
      <c r="A89" s="4" t="inlineStr">
        <is>
          <t>Total Annualized Straight-line Rent</t>
        </is>
      </c>
      <c r="M89" s="5" t="n">
        <v>1734000</v>
      </c>
    </row>
    <row r="90">
      <c r="A90" s="4" t="inlineStr">
        <is>
          <t>New Long-term Debt</t>
        </is>
      </c>
      <c r="M90" s="6" t="n">
        <v>0</v>
      </c>
    </row>
    <row r="91">
      <c r="A91" s="4" t="inlineStr">
        <is>
          <t>Lease term through first available termination option</t>
        </is>
      </c>
      <c r="B91" s="4" t="inlineStr">
        <is>
          <t>8 years 2 months 12 days</t>
        </is>
      </c>
    </row>
    <row r="92">
      <c r="A92" s="4" t="inlineStr">
        <is>
          <t>2020 Acquisitions | Fresno, CA | Firestone Avenue | Firestone Avenue</t>
        </is>
      </c>
    </row>
    <row r="93">
      <c r="A93" s="3" t="inlineStr">
        <is>
          <t>Real Estate Properties [Line Items]</t>
        </is>
      </c>
    </row>
    <row r="94">
      <c r="A94" s="4" t="inlineStr">
        <is>
          <t>LLC ownership, percentage</t>
        </is>
      </c>
      <c r="B94" s="4" t="inlineStr">
        <is>
          <t>12.50%</t>
        </is>
      </c>
    </row>
    <row r="95">
      <c r="A95" s="4" t="inlineStr">
        <is>
          <t>LLC ownership, value</t>
        </is>
      </c>
      <c r="B95" s="6" t="n">
        <v>280000</v>
      </c>
    </row>
    <row r="96">
      <c r="A96" s="4" t="inlineStr">
        <is>
          <t>2019 Acquisitions</t>
        </is>
      </c>
    </row>
    <row r="97">
      <c r="A97" s="3" t="inlineStr">
        <is>
          <t>Real Estate Properties [Line Items]</t>
        </is>
      </c>
    </row>
    <row r="98">
      <c r="A98" s="4" t="inlineStr">
        <is>
          <t>Total Acres | a</t>
        </is>
      </c>
      <c r="L98" s="5" t="n">
        <v>8381</v>
      </c>
      <c r="N98" s="5" t="n">
        <v>8381</v>
      </c>
    </row>
    <row r="99">
      <c r="A99" s="4" t="inlineStr">
        <is>
          <t>No. of Farms | farm</t>
        </is>
      </c>
      <c r="N99" s="5" t="n">
        <v>20</v>
      </c>
    </row>
    <row r="100">
      <c r="A100" s="4" t="inlineStr">
        <is>
          <t>Total Purchase Price</t>
        </is>
      </c>
      <c r="N100" s="6" t="n">
        <v>201032000</v>
      </c>
    </row>
    <row r="101">
      <c r="A101" s="4" t="inlineStr">
        <is>
          <t>Acquisition Costs</t>
        </is>
      </c>
      <c r="N101" s="5" t="n">
        <v>1223000</v>
      </c>
    </row>
    <row r="102">
      <c r="A102" s="4" t="inlineStr">
        <is>
          <t>Total Annualized Straight-line Rent</t>
        </is>
      </c>
      <c r="N102" s="5" t="n">
        <v>13040000</v>
      </c>
    </row>
    <row r="103">
      <c r="A103" s="4" t="inlineStr">
        <is>
          <t>New Long-term Debt</t>
        </is>
      </c>
      <c r="L103" s="6" t="n">
        <v>120399000</v>
      </c>
      <c r="N103" s="5" t="n">
        <v>120399000</v>
      </c>
    </row>
    <row r="104">
      <c r="A104" s="4" t="inlineStr">
        <is>
          <t>External legal fees expensed</t>
        </is>
      </c>
      <c r="N104" s="6" t="n">
        <v>63000</v>
      </c>
    </row>
    <row r="105">
      <c r="A105" s="4" t="inlineStr">
        <is>
          <t>2019 Acquisitions | Fresno, CA | Sutter Avenue</t>
        </is>
      </c>
    </row>
    <row r="106">
      <c r="A106" s="3" t="inlineStr">
        <is>
          <t>Real Estate Properties [Line Items]</t>
        </is>
      </c>
    </row>
    <row r="107">
      <c r="A107" s="4" t="inlineStr">
        <is>
          <t>Total Acres | a</t>
        </is>
      </c>
      <c r="L107" s="5" t="n">
        <v>1011</v>
      </c>
      <c r="N107" s="5" t="n">
        <v>1011</v>
      </c>
    </row>
    <row r="108">
      <c r="A108" s="4" t="inlineStr">
        <is>
          <t>No. of Farms | farm</t>
        </is>
      </c>
      <c r="N108" s="5" t="n">
        <v>1</v>
      </c>
    </row>
    <row r="109">
      <c r="A109" s="4" t="inlineStr">
        <is>
          <t>Lease Term</t>
        </is>
      </c>
      <c r="L109" s="4" t="inlineStr">
        <is>
          <t>8 years 2 months 12 days</t>
        </is>
      </c>
      <c r="N109" s="4" t="inlineStr">
        <is>
          <t>8 years 2 months 12 days</t>
        </is>
      </c>
    </row>
    <row r="110">
      <c r="A110" s="4" t="inlineStr">
        <is>
          <t>Number of Renewal Options | option</t>
        </is>
      </c>
      <c r="L110" s="5" t="n">
        <v>2</v>
      </c>
      <c r="N110" s="5" t="n">
        <v>2</v>
      </c>
    </row>
    <row r="111">
      <c r="A111" s="4" t="inlineStr">
        <is>
          <t>Term of Renewal</t>
        </is>
      </c>
      <c r="L111" s="4" t="inlineStr">
        <is>
          <t>5 years</t>
        </is>
      </c>
      <c r="N111" s="4" t="inlineStr">
        <is>
          <t>5 years</t>
        </is>
      </c>
    </row>
    <row r="112">
      <c r="A112" s="4" t="inlineStr">
        <is>
          <t>Total Purchase Price</t>
        </is>
      </c>
      <c r="N112" s="6" t="n">
        <v>33000000</v>
      </c>
    </row>
    <row r="113">
      <c r="A113" s="4" t="inlineStr">
        <is>
          <t>Acquisition Costs</t>
        </is>
      </c>
      <c r="N113" s="5" t="n">
        <v>146000</v>
      </c>
    </row>
    <row r="114">
      <c r="A114" s="4" t="inlineStr">
        <is>
          <t>Total Annualized Straight-line Rent</t>
        </is>
      </c>
      <c r="N114" s="5" t="n">
        <v>2106000</v>
      </c>
    </row>
    <row r="115">
      <c r="A115" s="4" t="inlineStr">
        <is>
          <t>New Long-term Debt</t>
        </is>
      </c>
      <c r="L115" s="6" t="n">
        <v>16500000</v>
      </c>
      <c r="N115" s="6" t="n">
        <v>16500000</v>
      </c>
    </row>
    <row r="116">
      <c r="A116" s="4" t="inlineStr">
        <is>
          <t>2019 Acquisitions | Fresno, CA | Sutter Avenue | Sutter Avenue</t>
        </is>
      </c>
    </row>
    <row r="117">
      <c r="A117" s="3" t="inlineStr">
        <is>
          <t>Real Estate Properties [Line Items]</t>
        </is>
      </c>
    </row>
    <row r="118">
      <c r="A118" s="4" t="inlineStr">
        <is>
          <t>LLC ownership, percentage</t>
        </is>
      </c>
      <c r="G118" s="4" t="inlineStr">
        <is>
          <t>11.75%</t>
        </is>
      </c>
    </row>
    <row r="119">
      <c r="A119" s="4" t="inlineStr">
        <is>
          <t>LLC ownership, value</t>
        </is>
      </c>
      <c r="G119" s="6" t="n">
        <v>280000</v>
      </c>
    </row>
    <row r="120">
      <c r="A120" s="4" t="inlineStr">
        <is>
          <t>2019 Acquisitions | Lincoln, NE | Somerset Road</t>
        </is>
      </c>
    </row>
    <row r="121">
      <c r="A121" s="3" t="inlineStr">
        <is>
          <t>Real Estate Properties [Line Items]</t>
        </is>
      </c>
    </row>
    <row r="122">
      <c r="A122" s="4" t="inlineStr">
        <is>
          <t>Total Acres | a</t>
        </is>
      </c>
      <c r="L122" s="5" t="n">
        <v>695</v>
      </c>
      <c r="N122" s="5" t="n">
        <v>695</v>
      </c>
    </row>
    <row r="123">
      <c r="A123" s="4" t="inlineStr">
        <is>
          <t>No. of Farms | farm</t>
        </is>
      </c>
      <c r="N123" s="5" t="n">
        <v>1</v>
      </c>
    </row>
    <row r="124">
      <c r="A124" s="4" t="inlineStr">
        <is>
          <t>Lease Term</t>
        </is>
      </c>
      <c r="L124" s="4" t="inlineStr">
        <is>
          <t>4 years 10 months 24 days</t>
        </is>
      </c>
      <c r="N124" s="4" t="inlineStr">
        <is>
          <t>4 years 10 months 24 days</t>
        </is>
      </c>
    </row>
    <row r="125">
      <c r="A125" s="4" t="inlineStr">
        <is>
          <t>Number of Renewal Options | option</t>
        </is>
      </c>
      <c r="L125" s="5" t="n">
        <v>1</v>
      </c>
      <c r="N125" s="5" t="n">
        <v>1</v>
      </c>
    </row>
    <row r="126">
      <c r="A126" s="4" t="inlineStr">
        <is>
          <t>Term of Renewal</t>
        </is>
      </c>
      <c r="L126" s="4" t="inlineStr">
        <is>
          <t>5 years</t>
        </is>
      </c>
      <c r="N126" s="4" t="inlineStr">
        <is>
          <t>5 years</t>
        </is>
      </c>
    </row>
    <row r="127">
      <c r="A127" s="4" t="inlineStr">
        <is>
          <t>Total Purchase Price</t>
        </is>
      </c>
      <c r="N127" s="6" t="n">
        <v>2400000</v>
      </c>
    </row>
    <row r="128">
      <c r="A128" s="4" t="inlineStr">
        <is>
          <t>Acquisition Costs</t>
        </is>
      </c>
      <c r="N128" s="5" t="n">
        <v>33000</v>
      </c>
    </row>
    <row r="129">
      <c r="A129" s="4" t="inlineStr">
        <is>
          <t>Total Annualized Straight-line Rent</t>
        </is>
      </c>
      <c r="N129" s="5" t="n">
        <v>126000</v>
      </c>
    </row>
    <row r="130">
      <c r="A130" s="4" t="inlineStr">
        <is>
          <t>New Long-term Debt</t>
        </is>
      </c>
      <c r="L130" s="6" t="n">
        <v>1440000</v>
      </c>
      <c r="N130" s="6" t="n">
        <v>1440000</v>
      </c>
    </row>
    <row r="131">
      <c r="A131" s="4" t="inlineStr">
        <is>
          <t>2019 Acquisitions | Madera, CA | Greenhills Boulevard(3)</t>
        </is>
      </c>
    </row>
    <row r="132">
      <c r="A132" s="3" t="inlineStr">
        <is>
          <t>Real Estate Properties [Line Items]</t>
        </is>
      </c>
    </row>
    <row r="133">
      <c r="A133" s="4" t="inlineStr">
        <is>
          <t>Total Acres | a</t>
        </is>
      </c>
      <c r="L133" s="5" t="n">
        <v>928</v>
      </c>
      <c r="N133" s="5" t="n">
        <v>928</v>
      </c>
    </row>
    <row r="134">
      <c r="A134" s="4" t="inlineStr">
        <is>
          <t>No. of Farms | farm</t>
        </is>
      </c>
      <c r="N134" s="5" t="n">
        <v>1</v>
      </c>
    </row>
    <row r="135">
      <c r="A135" s="4" t="inlineStr">
        <is>
          <t>Lease Term</t>
        </is>
      </c>
      <c r="L135" s="4" t="inlineStr">
        <is>
          <t>10 years 7 months 6 days</t>
        </is>
      </c>
      <c r="N135" s="4" t="inlineStr">
        <is>
          <t>10 years 7 months 6 days</t>
        </is>
      </c>
    </row>
    <row r="136">
      <c r="A136" s="4" t="inlineStr">
        <is>
          <t>Number of Renewal Options | option</t>
        </is>
      </c>
      <c r="L136" s="5" t="n">
        <v>2</v>
      </c>
      <c r="N136" s="5" t="n">
        <v>2</v>
      </c>
    </row>
    <row r="137">
      <c r="A137" s="4" t="inlineStr">
        <is>
          <t>Term of Renewal</t>
        </is>
      </c>
      <c r="L137" s="4" t="inlineStr">
        <is>
          <t>5 years</t>
        </is>
      </c>
      <c r="N137" s="4" t="inlineStr">
        <is>
          <t>5 years</t>
        </is>
      </c>
    </row>
    <row r="138">
      <c r="A138" s="4" t="inlineStr">
        <is>
          <t>Total Purchase Price</t>
        </is>
      </c>
      <c r="N138" s="6" t="n">
        <v>28550000</v>
      </c>
    </row>
    <row r="139">
      <c r="A139" s="4" t="inlineStr">
        <is>
          <t>Acquisition Costs</t>
        </is>
      </c>
      <c r="N139" s="5" t="n">
        <v>141000</v>
      </c>
    </row>
    <row r="140">
      <c r="A140" s="4" t="inlineStr">
        <is>
          <t>Total Annualized Straight-line Rent</t>
        </is>
      </c>
      <c r="N140" s="5" t="n">
        <v>1721000</v>
      </c>
    </row>
    <row r="141">
      <c r="A141" s="4" t="inlineStr">
        <is>
          <t>New Long-term Debt</t>
        </is>
      </c>
      <c r="L141" s="6" t="n">
        <v>17130000</v>
      </c>
      <c r="N141" s="6" t="n">
        <v>17130000</v>
      </c>
    </row>
    <row r="142">
      <c r="A142" s="4" t="inlineStr">
        <is>
          <t>2019 Acquisitions | Van Buren, MI | Van Buren Trail</t>
        </is>
      </c>
    </row>
    <row r="143">
      <c r="A143" s="3" t="inlineStr">
        <is>
          <t>Real Estate Properties [Line Items]</t>
        </is>
      </c>
    </row>
    <row r="144">
      <c r="A144" s="4" t="inlineStr">
        <is>
          <t>Total Acres | a</t>
        </is>
      </c>
      <c r="L144" s="5" t="n">
        <v>159</v>
      </c>
      <c r="N144" s="5" t="n">
        <v>159</v>
      </c>
    </row>
    <row r="145">
      <c r="A145" s="4" t="inlineStr">
        <is>
          <t>No. of Farms | farm</t>
        </is>
      </c>
      <c r="N145" s="5" t="n">
        <v>2</v>
      </c>
    </row>
    <row r="146">
      <c r="A146" s="4" t="inlineStr">
        <is>
          <t>Lease Term</t>
        </is>
      </c>
      <c r="L146" s="4" t="inlineStr">
        <is>
          <t>10 years 7 months 6 days</t>
        </is>
      </c>
      <c r="N146" s="4" t="inlineStr">
        <is>
          <t>10 years 7 months 6 days</t>
        </is>
      </c>
    </row>
    <row r="147">
      <c r="A147" s="4" t="inlineStr">
        <is>
          <t>Number of Renewal Options | option</t>
        </is>
      </c>
      <c r="L147" s="5" t="n">
        <v>2</v>
      </c>
      <c r="N147" s="5" t="n">
        <v>2</v>
      </c>
    </row>
    <row r="148">
      <c r="A148" s="4" t="inlineStr">
        <is>
          <t>Term of Renewal</t>
        </is>
      </c>
      <c r="L148" s="4" t="inlineStr">
        <is>
          <t>5 years</t>
        </is>
      </c>
      <c r="N148" s="4" t="inlineStr">
        <is>
          <t>5 years</t>
        </is>
      </c>
    </row>
    <row r="149">
      <c r="A149" s="4" t="inlineStr">
        <is>
          <t>Total Purchase Price</t>
        </is>
      </c>
      <c r="N149" s="6" t="n">
        <v>2682000</v>
      </c>
    </row>
    <row r="150">
      <c r="A150" s="4" t="inlineStr">
        <is>
          <t>Acquisition Costs</t>
        </is>
      </c>
      <c r="N150" s="5" t="n">
        <v>26000</v>
      </c>
    </row>
    <row r="151">
      <c r="A151" s="4" t="inlineStr">
        <is>
          <t>Total Annualized Straight-line Rent</t>
        </is>
      </c>
      <c r="N151" s="5" t="n">
        <v>206000</v>
      </c>
    </row>
    <row r="152">
      <c r="A152" s="4" t="inlineStr">
        <is>
          <t>New Long-term Debt</t>
        </is>
      </c>
      <c r="L152" s="6" t="n">
        <v>1609000</v>
      </c>
      <c r="N152" s="6" t="n">
        <v>1609000</v>
      </c>
    </row>
    <row r="153">
      <c r="A153" s="4" t="inlineStr">
        <is>
          <t>2019 Acquisitions | Allegran &amp; Van Buren, MI | Blue Star Highway</t>
        </is>
      </c>
    </row>
    <row r="154">
      <c r="A154" s="3" t="inlineStr">
        <is>
          <t>Real Estate Properties [Line Items]</t>
        </is>
      </c>
    </row>
    <row r="155">
      <c r="A155" s="4" t="inlineStr">
        <is>
          <t>Total Acres | a</t>
        </is>
      </c>
      <c r="L155" s="5" t="n">
        <v>357</v>
      </c>
      <c r="N155" s="5" t="n">
        <v>357</v>
      </c>
    </row>
    <row r="156">
      <c r="A156" s="4" t="inlineStr">
        <is>
          <t>No. of Farms | farm</t>
        </is>
      </c>
      <c r="N156" s="5" t="n">
        <v>8</v>
      </c>
    </row>
    <row r="157">
      <c r="A157" s="4" t="inlineStr">
        <is>
          <t>Lease Term</t>
        </is>
      </c>
      <c r="L157" s="4" t="inlineStr">
        <is>
          <t>10 years 7 months 6 days</t>
        </is>
      </c>
      <c r="N157" s="4" t="inlineStr">
        <is>
          <t>10 years 7 months 6 days</t>
        </is>
      </c>
    </row>
    <row r="158">
      <c r="A158" s="4" t="inlineStr">
        <is>
          <t>Number of Renewal Options | option</t>
        </is>
      </c>
      <c r="L158" s="5" t="n">
        <v>2</v>
      </c>
      <c r="N158" s="5" t="n">
        <v>2</v>
      </c>
    </row>
    <row r="159">
      <c r="A159" s="4" t="inlineStr">
        <is>
          <t>Term of Renewal</t>
        </is>
      </c>
      <c r="L159" s="4" t="inlineStr">
        <is>
          <t>5 years</t>
        </is>
      </c>
      <c r="N159" s="4" t="inlineStr">
        <is>
          <t>5 years</t>
        </is>
      </c>
    </row>
    <row r="160">
      <c r="A160" s="4" t="inlineStr">
        <is>
          <t>Total Purchase Price</t>
        </is>
      </c>
      <c r="N160" s="6" t="n">
        <v>5100000</v>
      </c>
    </row>
    <row r="161">
      <c r="A161" s="4" t="inlineStr">
        <is>
          <t>Acquisition Costs</t>
        </is>
      </c>
      <c r="N161" s="5" t="n">
        <v>30000</v>
      </c>
    </row>
    <row r="162">
      <c r="A162" s="4" t="inlineStr">
        <is>
          <t>Total Annualized Straight-line Rent</t>
        </is>
      </c>
      <c r="N162" s="5" t="n">
        <v>390000</v>
      </c>
    </row>
    <row r="163">
      <c r="A163" s="4" t="inlineStr">
        <is>
          <t>New Long-term Debt</t>
        </is>
      </c>
      <c r="L163" s="6" t="n">
        <v>3060000</v>
      </c>
      <c r="N163" s="6" t="n">
        <v>3060000</v>
      </c>
    </row>
    <row r="164">
      <c r="A164" s="4" t="inlineStr">
        <is>
          <t>2019 Acquisitions | Yolo, CA | Yolo County Line Road</t>
        </is>
      </c>
    </row>
    <row r="165">
      <c r="A165" s="3" t="inlineStr">
        <is>
          <t>Real Estate Properties [Line Items]</t>
        </is>
      </c>
    </row>
    <row r="166">
      <c r="A166" s="4" t="inlineStr">
        <is>
          <t>Total Acres | a</t>
        </is>
      </c>
      <c r="L166" s="5" t="n">
        <v>542</v>
      </c>
      <c r="N166" s="5" t="n">
        <v>542</v>
      </c>
    </row>
    <row r="167">
      <c r="A167" s="4" t="inlineStr">
        <is>
          <t>No. of Farms | farm</t>
        </is>
      </c>
      <c r="N167" s="5" t="n">
        <v>1</v>
      </c>
    </row>
    <row r="168">
      <c r="A168" s="4" t="inlineStr">
        <is>
          <t>Lease Term</t>
        </is>
      </c>
      <c r="L168" s="4" t="inlineStr">
        <is>
          <t>14 years 7 months 6 days</t>
        </is>
      </c>
      <c r="N168" s="4" t="inlineStr">
        <is>
          <t>14 years 7 months 6 days</t>
        </is>
      </c>
    </row>
    <row r="169">
      <c r="A169" s="4" t="inlineStr">
        <is>
          <t>Number of Renewal Options | option</t>
        </is>
      </c>
      <c r="L169" s="5" t="n">
        <v>1</v>
      </c>
      <c r="N169" s="5" t="n">
        <v>1</v>
      </c>
    </row>
    <row r="170">
      <c r="A170" s="4" t="inlineStr">
        <is>
          <t>Term of Renewal</t>
        </is>
      </c>
      <c r="L170" s="4" t="inlineStr">
        <is>
          <t>5 years</t>
        </is>
      </c>
      <c r="N170" s="4" t="inlineStr">
        <is>
          <t>5 years</t>
        </is>
      </c>
    </row>
    <row r="171">
      <c r="A171" s="4" t="inlineStr">
        <is>
          <t>Total Purchase Price</t>
        </is>
      </c>
      <c r="N171" s="6" t="n">
        <v>9190000</v>
      </c>
    </row>
    <row r="172">
      <c r="A172" s="4" t="inlineStr">
        <is>
          <t>Acquisition Costs</t>
        </is>
      </c>
      <c r="N172" s="5" t="n">
        <v>68000</v>
      </c>
    </row>
    <row r="173">
      <c r="A173" s="4" t="inlineStr">
        <is>
          <t>Total Annualized Straight-line Rent</t>
        </is>
      </c>
      <c r="N173" s="5" t="n">
        <v>624000</v>
      </c>
    </row>
    <row r="174">
      <c r="A174" s="4" t="inlineStr">
        <is>
          <t>New Long-term Debt</t>
        </is>
      </c>
      <c r="L174" s="6" t="n">
        <v>5514000</v>
      </c>
      <c r="N174" s="6" t="n">
        <v>5514000</v>
      </c>
    </row>
    <row r="175">
      <c r="A175" s="4" t="inlineStr">
        <is>
          <t>2019 Acquisitions | Monterey, CA | San Juan Grade Road [Member]</t>
        </is>
      </c>
    </row>
    <row r="176">
      <c r="A176" s="3" t="inlineStr">
        <is>
          <t>Real Estate Properties [Line Items]</t>
        </is>
      </c>
    </row>
    <row r="177">
      <c r="A177" s="4" t="inlineStr">
        <is>
          <t>Total Acres | a</t>
        </is>
      </c>
      <c r="L177" s="5" t="n">
        <v>324</v>
      </c>
      <c r="N177" s="5" t="n">
        <v>324</v>
      </c>
    </row>
    <row r="178">
      <c r="A178" s="4" t="inlineStr">
        <is>
          <t>No. of Farms | farm</t>
        </is>
      </c>
      <c r="N178" s="5" t="n">
        <v>1</v>
      </c>
    </row>
    <row r="179">
      <c r="A179" s="4" t="inlineStr">
        <is>
          <t>Lease Term</t>
        </is>
      </c>
      <c r="L179" s="4" t="inlineStr">
        <is>
          <t>3 months 18 days</t>
        </is>
      </c>
      <c r="N179" s="4" t="inlineStr">
        <is>
          <t>3 months 18 days</t>
        </is>
      </c>
    </row>
    <row r="180">
      <c r="A180" s="4" t="inlineStr">
        <is>
          <t>Number of Renewal Options | option</t>
        </is>
      </c>
      <c r="I180" s="5" t="n">
        <v>1</v>
      </c>
    </row>
    <row r="181">
      <c r="A181" s="4" t="inlineStr">
        <is>
          <t>Term of Renewal</t>
        </is>
      </c>
      <c r="I181" s="4" t="inlineStr">
        <is>
          <t>6 years</t>
        </is>
      </c>
    </row>
    <row r="182">
      <c r="A182" s="4" t="inlineStr">
        <is>
          <t>Total Purchase Price</t>
        </is>
      </c>
      <c r="N182" s="6" t="n">
        <v>9000000</v>
      </c>
    </row>
    <row r="183">
      <c r="A183" s="4" t="inlineStr">
        <is>
          <t>Acquisition Costs</t>
        </is>
      </c>
      <c r="N183" s="5" t="n">
        <v>68000</v>
      </c>
    </row>
    <row r="184">
      <c r="A184" s="4" t="inlineStr">
        <is>
          <t>Total Annualized Straight-line Rent</t>
        </is>
      </c>
      <c r="N184" s="5" t="n">
        <v>632000</v>
      </c>
    </row>
    <row r="185">
      <c r="A185" s="4" t="inlineStr">
        <is>
          <t>New Long-term Debt</t>
        </is>
      </c>
      <c r="L185" s="6" t="n">
        <v>5400000</v>
      </c>
      <c r="N185" s="6" t="n">
        <v>5400000</v>
      </c>
    </row>
    <row r="186">
      <c r="A186" s="4" t="inlineStr">
        <is>
          <t>Extension term</t>
        </is>
      </c>
      <c r="I186" s="4" t="inlineStr">
        <is>
          <t>4 years</t>
        </is>
      </c>
    </row>
    <row r="187">
      <c r="A187" s="4" t="inlineStr">
        <is>
          <t>Annualized straight-line rent</t>
        </is>
      </c>
      <c r="I187" s="6" t="n">
        <v>606000</v>
      </c>
    </row>
    <row r="188">
      <c r="A188" s="4" t="inlineStr">
        <is>
          <t>2019 Acquisitions | Monterey, CA | San Juan Grade Road [Member] | Land and Land Improvements</t>
        </is>
      </c>
    </row>
    <row r="189">
      <c r="A189" s="3" t="inlineStr">
        <is>
          <t>Real Estate Properties [Line Items]</t>
        </is>
      </c>
    </row>
    <row r="190">
      <c r="A190" s="4" t="inlineStr">
        <is>
          <t>Tenant improvement commitments</t>
        </is>
      </c>
      <c r="I190" s="6" t="n">
        <v>100000</v>
      </c>
    </row>
    <row r="191">
      <c r="A191" s="4" t="inlineStr">
        <is>
          <t>2019 Acquisitions | Martin, FL | West Citrus Boulevard [Member]</t>
        </is>
      </c>
    </row>
    <row r="192">
      <c r="A192" s="3" t="inlineStr">
        <is>
          <t>Real Estate Properties [Line Items]</t>
        </is>
      </c>
    </row>
    <row r="193">
      <c r="A193" s="4" t="inlineStr">
        <is>
          <t>Total Acres | a</t>
        </is>
      </c>
      <c r="L193" s="5" t="n">
        <v>3586</v>
      </c>
      <c r="N193" s="5" t="n">
        <v>3586</v>
      </c>
    </row>
    <row r="194">
      <c r="A194" s="4" t="inlineStr">
        <is>
          <t>No. of Farms | farm</t>
        </is>
      </c>
      <c r="N194" s="5" t="n">
        <v>1</v>
      </c>
    </row>
    <row r="195">
      <c r="A195" s="4" t="inlineStr">
        <is>
          <t>Lease Term</t>
        </is>
      </c>
      <c r="L195" s="4" t="inlineStr">
        <is>
          <t>8 years 4 months 24 days</t>
        </is>
      </c>
      <c r="N195" s="4" t="inlineStr">
        <is>
          <t>8 years 4 months 24 days</t>
        </is>
      </c>
    </row>
    <row r="196">
      <c r="A196" s="4" t="inlineStr">
        <is>
          <t>Number of Renewal Options | option</t>
        </is>
      </c>
      <c r="L196" s="5" t="n">
        <v>2</v>
      </c>
      <c r="N196" s="5" t="n">
        <v>2</v>
      </c>
    </row>
    <row r="197">
      <c r="A197" s="4" t="inlineStr">
        <is>
          <t>Term of Renewal</t>
        </is>
      </c>
      <c r="L197" s="4" t="inlineStr">
        <is>
          <t>10 years</t>
        </is>
      </c>
      <c r="N197" s="4" t="inlineStr">
        <is>
          <t>10 years</t>
        </is>
      </c>
    </row>
    <row r="198">
      <c r="A198" s="4" t="inlineStr">
        <is>
          <t>Total Purchase Price</t>
        </is>
      </c>
      <c r="N198" s="6" t="n">
        <v>57790000</v>
      </c>
    </row>
    <row r="199">
      <c r="A199" s="4" t="inlineStr">
        <is>
          <t>Acquisition Costs</t>
        </is>
      </c>
      <c r="N199" s="5" t="n">
        <v>516000</v>
      </c>
    </row>
    <row r="200">
      <c r="A200" s="4" t="inlineStr">
        <is>
          <t>Total Annualized Straight-line Rent</t>
        </is>
      </c>
      <c r="N200" s="5" t="n">
        <v>3696000</v>
      </c>
    </row>
    <row r="201">
      <c r="A201" s="4" t="inlineStr">
        <is>
          <t>New Long-term Debt</t>
        </is>
      </c>
      <c r="L201" s="6" t="n">
        <v>37700000</v>
      </c>
      <c r="N201" s="6" t="n">
        <v>37700000</v>
      </c>
    </row>
    <row r="202">
      <c r="A202" s="4" t="inlineStr">
        <is>
          <t>Number of OP Units Issued</t>
        </is>
      </c>
      <c r="H202" s="6" t="n">
        <v>288303</v>
      </c>
    </row>
    <row r="203">
      <c r="A203" s="4" t="inlineStr">
        <is>
          <t>Fair value of preferred stock</t>
        </is>
      </c>
      <c r="H203" s="6" t="n">
        <v>3300000</v>
      </c>
    </row>
    <row r="204">
      <c r="A204" s="4" t="inlineStr">
        <is>
          <t>2019 Acquisitions | Ventura, CA | Las Posas Road [Member]</t>
        </is>
      </c>
    </row>
    <row r="205">
      <c r="A205" s="3" t="inlineStr">
        <is>
          <t>Real Estate Properties [Line Items]</t>
        </is>
      </c>
    </row>
    <row r="206">
      <c r="A206" s="4" t="inlineStr">
        <is>
          <t>Total Acres | a</t>
        </is>
      </c>
      <c r="L206" s="5" t="n">
        <v>413</v>
      </c>
      <c r="N206" s="5" t="n">
        <v>413</v>
      </c>
    </row>
    <row r="207">
      <c r="A207" s="4" t="inlineStr">
        <is>
          <t>No. of Farms | farm</t>
        </is>
      </c>
      <c r="N207" s="5" t="n">
        <v>3</v>
      </c>
    </row>
    <row r="208">
      <c r="A208" s="4" t="inlineStr">
        <is>
          <t>Lease Term</t>
        </is>
      </c>
      <c r="F208" s="4" t="inlineStr">
        <is>
          <t>3 years 3 months 18 days</t>
        </is>
      </c>
      <c r="L208" s="4" t="inlineStr">
        <is>
          <t>3 years 3 months 18 days</t>
        </is>
      </c>
      <c r="N208" s="4" t="inlineStr">
        <is>
          <t>3 years 3 months 18 days</t>
        </is>
      </c>
    </row>
    <row r="209">
      <c r="A209" s="4" t="inlineStr">
        <is>
          <t>Number of Renewal Options | option</t>
        </is>
      </c>
      <c r="L209" s="5" t="n">
        <v>1</v>
      </c>
      <c r="N209" s="5" t="n">
        <v>1</v>
      </c>
    </row>
    <row r="210">
      <c r="A210" s="4" t="inlineStr">
        <is>
          <t>Term of Renewal</t>
        </is>
      </c>
      <c r="L210" s="4" t="inlineStr">
        <is>
          <t>2 years</t>
        </is>
      </c>
      <c r="N210" s="4" t="inlineStr">
        <is>
          <t>2 years</t>
        </is>
      </c>
    </row>
    <row r="211">
      <c r="A211" s="4" t="inlineStr">
        <is>
          <t>Total Purchase Price</t>
        </is>
      </c>
      <c r="N211" s="6" t="n">
        <v>21320000</v>
      </c>
    </row>
    <row r="212">
      <c r="A212" s="4" t="inlineStr">
        <is>
          <t>Acquisition Costs</t>
        </is>
      </c>
      <c r="N212" s="5" t="n">
        <v>111000</v>
      </c>
    </row>
    <row r="213">
      <c r="A213" s="4" t="inlineStr">
        <is>
          <t>Total Annualized Straight-line Rent</t>
        </is>
      </c>
      <c r="N213" s="5" t="n">
        <v>1283000</v>
      </c>
    </row>
    <row r="214">
      <c r="A214" s="4" t="inlineStr">
        <is>
          <t>New Long-term Debt</t>
        </is>
      </c>
      <c r="L214" s="6" t="n">
        <v>12792000</v>
      </c>
      <c r="N214" s="6" t="n">
        <v>12792000</v>
      </c>
    </row>
    <row r="215">
      <c r="A215" s="4" t="inlineStr">
        <is>
          <t>Number of leases | lease</t>
        </is>
      </c>
      <c r="F215" s="5" t="n">
        <v>2</v>
      </c>
    </row>
    <row r="216">
      <c r="A216" s="4" t="inlineStr">
        <is>
          <t>Number of tenants | tenant</t>
        </is>
      </c>
      <c r="F216" s="5" t="n">
        <v>2</v>
      </c>
    </row>
    <row r="217">
      <c r="A217" s="4" t="inlineStr">
        <is>
          <t>2019 Acquisitions | Ventura, CA | Las Posas Road [Member] | Land and Land Improvements</t>
        </is>
      </c>
    </row>
    <row r="218">
      <c r="A218" s="3" t="inlineStr">
        <is>
          <t>Real Estate Properties [Line Items]</t>
        </is>
      </c>
    </row>
    <row r="219">
      <c r="A219" s="4" t="inlineStr">
        <is>
          <t>Total commitment</t>
        </is>
      </c>
      <c r="F219" s="6" t="n">
        <v>1000000</v>
      </c>
    </row>
    <row r="220">
      <c r="A220" s="4" t="inlineStr">
        <is>
          <t>2019 Acquisitions | Napa, CA | Withers Road</t>
        </is>
      </c>
    </row>
    <row r="221">
      <c r="A221" s="3" t="inlineStr">
        <is>
          <t>Real Estate Properties [Line Items]</t>
        </is>
      </c>
    </row>
    <row r="222">
      <c r="A222" s="4" t="inlineStr">
        <is>
          <t>Total Acres | a</t>
        </is>
      </c>
      <c r="D222" s="5" t="n">
        <v>47</v>
      </c>
      <c r="L222" s="5" t="n">
        <v>366</v>
      </c>
      <c r="N222" s="5" t="n">
        <v>366</v>
      </c>
    </row>
    <row r="223">
      <c r="A223" s="4" t="inlineStr">
        <is>
          <t>No. of Farms | farm</t>
        </is>
      </c>
      <c r="N223" s="5" t="n">
        <v>1</v>
      </c>
    </row>
    <row r="224">
      <c r="A224" s="4" t="inlineStr">
        <is>
          <t>Lease Term</t>
        </is>
      </c>
      <c r="L224" s="4" t="inlineStr">
        <is>
          <t>10 years 3 months 18 days</t>
        </is>
      </c>
      <c r="N224" s="4" t="inlineStr">
        <is>
          <t>10 years 3 months 18 days</t>
        </is>
      </c>
    </row>
    <row r="225">
      <c r="A225" s="4" t="inlineStr">
        <is>
          <t>Number of Renewal Options | option</t>
        </is>
      </c>
      <c r="L225" s="5" t="n">
        <v>2</v>
      </c>
      <c r="N225" s="5" t="n">
        <v>2</v>
      </c>
    </row>
    <row r="226">
      <c r="A226" s="4" t="inlineStr">
        <is>
          <t>Term of Renewal</t>
        </is>
      </c>
      <c r="L226" s="4" t="inlineStr">
        <is>
          <t>10 years</t>
        </is>
      </c>
      <c r="N226" s="4" t="inlineStr">
        <is>
          <t>10 years</t>
        </is>
      </c>
    </row>
    <row r="227">
      <c r="A227" s="4" t="inlineStr">
        <is>
          <t>Total Purchase Price</t>
        </is>
      </c>
      <c r="N227" s="6" t="n">
        <v>32000000</v>
      </c>
    </row>
    <row r="228">
      <c r="A228" s="4" t="inlineStr">
        <is>
          <t>Acquisition Costs</t>
        </is>
      </c>
      <c r="N228" s="5" t="n">
        <v>84000</v>
      </c>
    </row>
    <row r="229">
      <c r="A229" s="4" t="inlineStr">
        <is>
          <t>Total Annualized Straight-line Rent</t>
        </is>
      </c>
      <c r="N229" s="5" t="n">
        <v>2256000</v>
      </c>
    </row>
    <row r="230">
      <c r="A230" s="4" t="inlineStr">
        <is>
          <t>New Long-term Debt</t>
        </is>
      </c>
      <c r="L230" s="6" t="n">
        <v>19254000</v>
      </c>
      <c r="N230" s="6" t="n">
        <v>19254000</v>
      </c>
    </row>
    <row r="231">
      <c r="A231" s="4" t="inlineStr">
        <is>
          <t>2019 Acquisitions | Napa, CA | Withers Road | Land and Land Improvements</t>
        </is>
      </c>
    </row>
    <row r="232">
      <c r="A232" s="3" t="inlineStr">
        <is>
          <t>Real Estate Properties [Line Items]</t>
        </is>
      </c>
    </row>
    <row r="233">
      <c r="A233" s="4" t="inlineStr">
        <is>
          <t>Additional compensation payments</t>
        </is>
      </c>
      <c r="D233" s="6" t="n">
        <v>40000</v>
      </c>
      <c r="E233" s="6" t="n">
        <v>4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Purchase Price Allocations (Details) - USD ($) $ in Thousands</t>
        </is>
      </c>
      <c r="B1" s="2" t="inlineStr">
        <is>
          <t>Sep. 30, 2020</t>
        </is>
      </c>
      <c r="C1" s="2" t="inlineStr">
        <is>
          <t>Sep. 30, 2019</t>
        </is>
      </c>
    </row>
    <row r="2">
      <c r="A2" s="4" t="inlineStr">
        <is>
          <t>2020 Acquisitions</t>
        </is>
      </c>
    </row>
    <row r="3">
      <c r="A3" s="3" t="inlineStr">
        <is>
          <t>Business Acquisition [Line Items]</t>
        </is>
      </c>
    </row>
    <row r="4">
      <c r="A4" s="4" t="inlineStr">
        <is>
          <t>Purchase Price</t>
        </is>
      </c>
      <c r="B4" s="6" t="n">
        <v>64348</v>
      </c>
    </row>
    <row r="5">
      <c r="A5" s="4" t="inlineStr">
        <is>
          <t>2020 Acquisitions | Irrigation &amp; Drainage Systems</t>
        </is>
      </c>
    </row>
    <row r="6">
      <c r="A6" s="3" t="inlineStr">
        <is>
          <t>Business Acquisition [Line Items]</t>
        </is>
      </c>
    </row>
    <row r="7">
      <c r="A7" s="4" t="inlineStr">
        <is>
          <t>Purchase Price</t>
        </is>
      </c>
      <c r="B7" s="5" t="n">
        <v>7250</v>
      </c>
    </row>
    <row r="8">
      <c r="A8" s="4" t="inlineStr">
        <is>
          <t>2020 Acquisitions | Horticulture</t>
        </is>
      </c>
    </row>
    <row r="9">
      <c r="A9" s="3" t="inlineStr">
        <is>
          <t>Business Acquisition [Line Items]</t>
        </is>
      </c>
    </row>
    <row r="10">
      <c r="A10" s="4" t="inlineStr">
        <is>
          <t>Purchase Price</t>
        </is>
      </c>
      <c r="B10" s="5" t="n">
        <v>12245</v>
      </c>
    </row>
    <row r="11">
      <c r="A11" s="4" t="inlineStr">
        <is>
          <t>2020 Acquisitions | Other Site Improvements</t>
        </is>
      </c>
    </row>
    <row r="12">
      <c r="A12" s="3" t="inlineStr">
        <is>
          <t>Business Acquisition [Line Items]</t>
        </is>
      </c>
    </row>
    <row r="13">
      <c r="A13" s="4" t="inlineStr">
        <is>
          <t>Purchase Price</t>
        </is>
      </c>
      <c r="B13" s="5" t="n">
        <v>0</v>
      </c>
    </row>
    <row r="14">
      <c r="A14" s="4" t="inlineStr">
        <is>
          <t>2020 Acquisitions | In-Place Leases</t>
        </is>
      </c>
    </row>
    <row r="15">
      <c r="A15" s="3" t="inlineStr">
        <is>
          <t>Business Acquisition [Line Items]</t>
        </is>
      </c>
    </row>
    <row r="16">
      <c r="A16" s="4" t="inlineStr">
        <is>
          <t>Purchase Price</t>
        </is>
      </c>
      <c r="B16" s="5" t="n">
        <v>101</v>
      </c>
    </row>
    <row r="17">
      <c r="A17" s="4" t="inlineStr">
        <is>
          <t>2020 Acquisitions | Leasing Costs</t>
        </is>
      </c>
    </row>
    <row r="18">
      <c r="A18" s="3" t="inlineStr">
        <is>
          <t>Business Acquisition [Line Items]</t>
        </is>
      </c>
    </row>
    <row r="19">
      <c r="A19" s="4" t="inlineStr">
        <is>
          <t>Purchase Price</t>
        </is>
      </c>
      <c r="B19" s="5" t="n">
        <v>133</v>
      </c>
    </row>
    <row r="20">
      <c r="A20" s="4" t="inlineStr">
        <is>
          <t>2020 Acquisitions | Above-market Lease Values</t>
        </is>
      </c>
    </row>
    <row r="21">
      <c r="A21" s="3" t="inlineStr">
        <is>
          <t>Business Acquisition [Line Items]</t>
        </is>
      </c>
    </row>
    <row r="22">
      <c r="A22" s="4" t="inlineStr">
        <is>
          <t>Purchase Price</t>
        </is>
      </c>
      <c r="B22" s="5" t="n">
        <v>54</v>
      </c>
    </row>
    <row r="23">
      <c r="A23" s="4" t="inlineStr">
        <is>
          <t>2020 Acquisitions | Below-market Lease Values</t>
        </is>
      </c>
    </row>
    <row r="24">
      <c r="A24" s="3" t="inlineStr">
        <is>
          <t>Business Acquisition [Line Items]</t>
        </is>
      </c>
    </row>
    <row r="25">
      <c r="A25" s="4" t="inlineStr">
        <is>
          <t>Purchase Price</t>
        </is>
      </c>
      <c r="B25" s="5" t="n">
        <v>-58</v>
      </c>
    </row>
    <row r="26">
      <c r="A26" s="4" t="inlineStr">
        <is>
          <t>2020 Acquisitions | Investment in LLC</t>
        </is>
      </c>
    </row>
    <row r="27">
      <c r="A27" s="3" t="inlineStr">
        <is>
          <t>Business Acquisition [Line Items]</t>
        </is>
      </c>
    </row>
    <row r="28">
      <c r="A28" s="4" t="inlineStr">
        <is>
          <t>Purchase Price</t>
        </is>
      </c>
      <c r="B28" s="5" t="n">
        <v>280</v>
      </c>
    </row>
    <row r="29">
      <c r="A29" s="4" t="inlineStr">
        <is>
          <t>2020 Acquisitions | Land and Land Improvements</t>
        </is>
      </c>
    </row>
    <row r="30">
      <c r="A30" s="3" t="inlineStr">
        <is>
          <t>Business Acquisition [Line Items]</t>
        </is>
      </c>
    </row>
    <row r="31">
      <c r="A31" s="4" t="inlineStr">
        <is>
          <t>Purchase Price</t>
        </is>
      </c>
      <c r="B31" s="5" t="n">
        <v>44154</v>
      </c>
    </row>
    <row r="32">
      <c r="A32" s="4" t="inlineStr">
        <is>
          <t>2020 Acquisitions | Farm-related Facilities</t>
        </is>
      </c>
    </row>
    <row r="33">
      <c r="A33" s="3" t="inlineStr">
        <is>
          <t>Business Acquisition [Line Items]</t>
        </is>
      </c>
    </row>
    <row r="34">
      <c r="A34" s="4" t="inlineStr">
        <is>
          <t>Purchase Price</t>
        </is>
      </c>
      <c r="B34" s="6" t="n">
        <v>189</v>
      </c>
    </row>
    <row r="35">
      <c r="A35" s="4" t="inlineStr">
        <is>
          <t>2019 Acquisitions</t>
        </is>
      </c>
    </row>
    <row r="36">
      <c r="A36" s="3" t="inlineStr">
        <is>
          <t>Business Acquisition [Line Items]</t>
        </is>
      </c>
    </row>
    <row r="37">
      <c r="A37" s="4" t="inlineStr">
        <is>
          <t>Purchase Price</t>
        </is>
      </c>
      <c r="C37" s="6" t="n">
        <v>201032</v>
      </c>
    </row>
    <row r="38">
      <c r="A38" s="4" t="inlineStr">
        <is>
          <t>2019 Acquisitions | Irrigation &amp; Drainage Systems</t>
        </is>
      </c>
    </row>
    <row r="39">
      <c r="A39" s="3" t="inlineStr">
        <is>
          <t>Business Acquisition [Line Items]</t>
        </is>
      </c>
    </row>
    <row r="40">
      <c r="A40" s="4" t="inlineStr">
        <is>
          <t>Purchase Price</t>
        </is>
      </c>
      <c r="C40" s="5" t="n">
        <v>17789</v>
      </c>
    </row>
    <row r="41">
      <c r="A41" s="4" t="inlineStr">
        <is>
          <t>2019 Acquisitions | Horticulture</t>
        </is>
      </c>
    </row>
    <row r="42">
      <c r="A42" s="3" t="inlineStr">
        <is>
          <t>Business Acquisition [Line Items]</t>
        </is>
      </c>
    </row>
    <row r="43">
      <c r="A43" s="4" t="inlineStr">
        <is>
          <t>Purchase Price</t>
        </is>
      </c>
      <c r="C43" s="5" t="n">
        <v>41746</v>
      </c>
    </row>
    <row r="44">
      <c r="A44" s="4" t="inlineStr">
        <is>
          <t>2019 Acquisitions | Other Site Improvements</t>
        </is>
      </c>
    </row>
    <row r="45">
      <c r="A45" s="3" t="inlineStr">
        <is>
          <t>Business Acquisition [Line Items]</t>
        </is>
      </c>
    </row>
    <row r="46">
      <c r="A46" s="4" t="inlineStr">
        <is>
          <t>Purchase Price</t>
        </is>
      </c>
      <c r="C46" s="5" t="n">
        <v>358</v>
      </c>
    </row>
    <row r="47">
      <c r="A47" s="4" t="inlineStr">
        <is>
          <t>2019 Acquisitions | In-Place Leases</t>
        </is>
      </c>
    </row>
    <row r="48">
      <c r="A48" s="3" t="inlineStr">
        <is>
          <t>Business Acquisition [Line Items]</t>
        </is>
      </c>
    </row>
    <row r="49">
      <c r="A49" s="4" t="inlineStr">
        <is>
          <t>Purchase Price</t>
        </is>
      </c>
      <c r="C49" s="5" t="n">
        <v>560</v>
      </c>
    </row>
    <row r="50">
      <c r="A50" s="4" t="inlineStr">
        <is>
          <t>2019 Acquisitions | Leasing Costs</t>
        </is>
      </c>
    </row>
    <row r="51">
      <c r="A51" s="3" t="inlineStr">
        <is>
          <t>Business Acquisition [Line Items]</t>
        </is>
      </c>
    </row>
    <row r="52">
      <c r="A52" s="4" t="inlineStr">
        <is>
          <t>Purchase Price</t>
        </is>
      </c>
      <c r="C52" s="5" t="n">
        <v>118</v>
      </c>
    </row>
    <row r="53">
      <c r="A53" s="4" t="inlineStr">
        <is>
          <t>2019 Acquisitions | Above-market Lease Values</t>
        </is>
      </c>
    </row>
    <row r="54">
      <c r="A54" s="3" t="inlineStr">
        <is>
          <t>Business Acquisition [Line Items]</t>
        </is>
      </c>
    </row>
    <row r="55">
      <c r="A55" s="4" t="inlineStr">
        <is>
          <t>Purchase Price</t>
        </is>
      </c>
      <c r="C55" s="5" t="n">
        <v>0</v>
      </c>
    </row>
    <row r="56">
      <c r="A56" s="4" t="inlineStr">
        <is>
          <t>2019 Acquisitions | Below-market Lease Values</t>
        </is>
      </c>
    </row>
    <row r="57">
      <c r="A57" s="3" t="inlineStr">
        <is>
          <t>Business Acquisition [Line Items]</t>
        </is>
      </c>
    </row>
    <row r="58">
      <c r="A58" s="4" t="inlineStr">
        <is>
          <t>Purchase Price</t>
        </is>
      </c>
      <c r="C58" s="5" t="n">
        <v>-85</v>
      </c>
    </row>
    <row r="59">
      <c r="A59" s="4" t="inlineStr">
        <is>
          <t>2019 Acquisitions | Investment in LLC</t>
        </is>
      </c>
    </row>
    <row r="60">
      <c r="A60" s="3" t="inlineStr">
        <is>
          <t>Business Acquisition [Line Items]</t>
        </is>
      </c>
    </row>
    <row r="61">
      <c r="A61" s="4" t="inlineStr">
        <is>
          <t>Purchase Price</t>
        </is>
      </c>
      <c r="C61" s="5" t="n">
        <v>280</v>
      </c>
    </row>
    <row r="62">
      <c r="A62" s="4" t="inlineStr">
        <is>
          <t>2019 Acquisitions | Land and Land Improvements</t>
        </is>
      </c>
    </row>
    <row r="63">
      <c r="A63" s="3" t="inlineStr">
        <is>
          <t>Business Acquisition [Line Items]</t>
        </is>
      </c>
    </row>
    <row r="64">
      <c r="A64" s="4" t="inlineStr">
        <is>
          <t>Purchase Price</t>
        </is>
      </c>
      <c r="C64" s="5" t="n">
        <v>138253</v>
      </c>
    </row>
    <row r="65">
      <c r="A65" s="4" t="inlineStr">
        <is>
          <t>2019 Acquisitions | Farm-related Facilities</t>
        </is>
      </c>
    </row>
    <row r="66">
      <c r="A66" s="3" t="inlineStr">
        <is>
          <t>Business Acquisition [Line Items]</t>
        </is>
      </c>
    </row>
    <row r="67">
      <c r="A67" s="4" t="inlineStr">
        <is>
          <t>Purchase Price</t>
        </is>
      </c>
      <c r="C67" s="6" t="n">
        <v>20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15" customWidth="1" min="3" max="3"/>
  </cols>
  <sheetData>
    <row r="1">
      <c r="A1" s="1" t="inlineStr">
        <is>
          <t>Real Estate and Intangible Assets - Significant Existing Real Estate Activity (Details) $ in Thousands</t>
        </is>
      </c>
      <c r="B1" s="2" t="inlineStr">
        <is>
          <t>9 Months Ended</t>
        </is>
      </c>
    </row>
    <row r="2">
      <c r="B2" s="2" t="inlineStr">
        <is>
          <t>Sep. 30, 2020USD ($)alease</t>
        </is>
      </c>
      <c r="C2" s="2" t="inlineStr">
        <is>
          <t>Sep. 30, 2019a</t>
        </is>
      </c>
    </row>
    <row r="3">
      <c r="A3" s="3" t="inlineStr">
        <is>
          <t>Real Estate Properties [Line Items]</t>
        </is>
      </c>
    </row>
    <row r="4">
      <c r="A4" s="4" t="inlineStr">
        <is>
          <t>Total Farm Acres | a</t>
        </is>
      </c>
      <c r="B4" s="5" t="n">
        <v>92601</v>
      </c>
      <c r="C4" s="5" t="n">
        <v>81586</v>
      </c>
    </row>
    <row r="5">
      <c r="A5" s="4" t="inlineStr">
        <is>
          <t>Arizona, California, Florida, Michigan and Nebraska</t>
        </is>
      </c>
    </row>
    <row r="6">
      <c r="A6" s="3" t="inlineStr">
        <is>
          <t>Real Estate Properties [Line Items]</t>
        </is>
      </c>
    </row>
    <row r="7">
      <c r="A7" s="4" t="inlineStr">
        <is>
          <t>Number of Leases</t>
        </is>
      </c>
      <c r="B7" s="5" t="n">
        <v>14</v>
      </c>
    </row>
    <row r="8">
      <c r="A8" s="4" t="inlineStr">
        <is>
          <t>Total Farm Acres | a</t>
        </is>
      </c>
      <c r="B8" s="5" t="n">
        <v>7141</v>
      </c>
    </row>
    <row r="9">
      <c r="A9" s="4" t="inlineStr">
        <is>
          <t>Prior Leases | Arizona, California, Florida, Michigan and Nebraska</t>
        </is>
      </c>
    </row>
    <row r="10">
      <c r="A10" s="3" t="inlineStr">
        <is>
          <t>Real Estate Properties [Line Items]</t>
        </is>
      </c>
    </row>
    <row r="11">
      <c r="A11" s="4" t="inlineStr">
        <is>
          <t>Annualized straight-line rent | $</t>
        </is>
      </c>
      <c r="B11" s="6" t="n">
        <v>6420</v>
      </c>
    </row>
    <row r="12">
      <c r="A12" s="4" t="inlineStr">
        <is>
          <t>Number of Leases with Participation Rents</t>
        </is>
      </c>
      <c r="B12" s="5" t="n">
        <v>3</v>
      </c>
    </row>
    <row r="13">
      <c r="A13" s="4" t="inlineStr">
        <is>
          <t>Number of NNN leases</t>
        </is>
      </c>
      <c r="B13" s="5" t="n">
        <v>8</v>
      </c>
    </row>
    <row r="14">
      <c r="A14" s="4" t="inlineStr">
        <is>
          <t>Number of NN leases</t>
        </is>
      </c>
      <c r="B14" s="5" t="n">
        <v>4</v>
      </c>
    </row>
    <row r="15">
      <c r="A15" s="4" t="inlineStr">
        <is>
          <t>Number Of N leases</t>
        </is>
      </c>
      <c r="B15" s="5" t="n">
        <v>2</v>
      </c>
    </row>
    <row r="16">
      <c r="A16" s="4" t="inlineStr">
        <is>
          <t>New Leases | Arizona, California, Florida, Michigan and Nebraska</t>
        </is>
      </c>
    </row>
    <row r="17">
      <c r="A17" s="3" t="inlineStr">
        <is>
          <t>Real Estate Properties [Line Items]</t>
        </is>
      </c>
    </row>
    <row r="18">
      <c r="A18" s="4" t="inlineStr">
        <is>
          <t>Annualized straight-line rent | $</t>
        </is>
      </c>
      <c r="B18" s="6" t="n">
        <v>6554</v>
      </c>
    </row>
    <row r="19">
      <c r="A19" s="4" t="inlineStr">
        <is>
          <t>Number of Leases with Participation Rents</t>
        </is>
      </c>
      <c r="B19" s="5" t="n">
        <v>4</v>
      </c>
    </row>
    <row r="20">
      <c r="A20" s="4" t="inlineStr">
        <is>
          <t>Lease Term</t>
        </is>
      </c>
      <c r="B20" s="4" t="inlineStr">
        <is>
          <t>6 years</t>
        </is>
      </c>
    </row>
    <row r="21">
      <c r="A21" s="4" t="inlineStr">
        <is>
          <t>Number of NNN leases</t>
        </is>
      </c>
      <c r="B21" s="5" t="n">
        <v>9</v>
      </c>
    </row>
    <row r="22">
      <c r="A22" s="4" t="inlineStr">
        <is>
          <t>Number of NN leases</t>
        </is>
      </c>
      <c r="B22" s="5" t="n">
        <v>5</v>
      </c>
    </row>
    <row r="23">
      <c r="A23" s="4" t="inlineStr">
        <is>
          <t>Number Of N leases</t>
        </is>
      </c>
      <c r="B23"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6" customWidth="1" min="5" max="5"/>
  </cols>
  <sheetData>
    <row r="1">
      <c r="A1" s="1" t="inlineStr">
        <is>
          <t>Real Estate and Intangible Assets - Summary of Geographic Locations of Properties (Details) $ in Thousands</t>
        </is>
      </c>
      <c r="B1" s="2" t="inlineStr">
        <is>
          <t>3 Months Ended</t>
        </is>
      </c>
      <c r="D1" s="2" t="inlineStr">
        <is>
          <t>9 Months Ended</t>
        </is>
      </c>
    </row>
    <row r="2">
      <c r="B2" s="2" t="inlineStr">
        <is>
          <t>Sep. 30, 2020USD ($)a</t>
        </is>
      </c>
      <c r="C2" s="2" t="inlineStr">
        <is>
          <t>Sep. 30, 2019USD ($)a</t>
        </is>
      </c>
      <c r="D2" s="2" t="inlineStr">
        <is>
          <t>Sep. 30, 2020USD ($)afarmregion</t>
        </is>
      </c>
      <c r="E2" s="2" t="inlineStr">
        <is>
          <t>Sep. 30, 2019USD ($)afarm</t>
        </is>
      </c>
    </row>
    <row r="3">
      <c r="A3" s="3" t="inlineStr">
        <is>
          <t>Real Estate Properties [Line Items]</t>
        </is>
      </c>
    </row>
    <row r="4">
      <c r="A4" s="4" t="inlineStr">
        <is>
          <t>No. of Farms | farm</t>
        </is>
      </c>
      <c r="D4" s="5" t="n">
        <v>123</v>
      </c>
      <c r="E4" s="5" t="n">
        <v>105</v>
      </c>
    </row>
    <row r="5">
      <c r="A5" s="4" t="inlineStr">
        <is>
          <t>Total Acres | a</t>
        </is>
      </c>
      <c r="B5" s="5" t="n">
        <v>92601</v>
      </c>
      <c r="C5" s="5" t="n">
        <v>81586</v>
      </c>
      <c r="D5" s="5" t="n">
        <v>92601</v>
      </c>
      <c r="E5" s="5" t="n">
        <v>81586</v>
      </c>
    </row>
    <row r="6">
      <c r="A6" s="4" t="inlineStr">
        <is>
          <t>% of Total Acres</t>
        </is>
      </c>
      <c r="D6" s="4" t="inlineStr">
        <is>
          <t>100.00%</t>
        </is>
      </c>
      <c r="E6" s="4" t="inlineStr">
        <is>
          <t>100.00%</t>
        </is>
      </c>
    </row>
    <row r="7">
      <c r="A7" s="4" t="inlineStr">
        <is>
          <t>Lease Revenue | $</t>
        </is>
      </c>
      <c r="B7" s="6" t="n">
        <v>13989</v>
      </c>
      <c r="C7" s="6" t="n">
        <v>11012</v>
      </c>
      <c r="D7" s="6" t="n">
        <v>41907</v>
      </c>
      <c r="E7" s="6" t="n">
        <v>27203</v>
      </c>
    </row>
    <row r="8">
      <c r="A8" s="4" t="inlineStr">
        <is>
          <t>% of Total Lease Revenue</t>
        </is>
      </c>
      <c r="D8" s="4" t="inlineStr">
        <is>
          <t>100.00%</t>
        </is>
      </c>
      <c r="E8" s="4" t="inlineStr">
        <is>
          <t>100.00%</t>
        </is>
      </c>
    </row>
    <row r="9">
      <c r="A9" s="4" t="inlineStr">
        <is>
          <t>California</t>
        </is>
      </c>
    </row>
    <row r="10">
      <c r="A10" s="3" t="inlineStr">
        <is>
          <t>Real Estate Properties [Line Items]</t>
        </is>
      </c>
    </row>
    <row r="11">
      <c r="A11" s="4" t="inlineStr">
        <is>
          <t>No. of Farms | farm</t>
        </is>
      </c>
      <c r="D11" s="5" t="n">
        <v>46</v>
      </c>
      <c r="E11" s="5" t="n">
        <v>41</v>
      </c>
    </row>
    <row r="12">
      <c r="A12" s="4" t="inlineStr">
        <is>
          <t>Total Acres | a</t>
        </is>
      </c>
      <c r="B12" s="5" t="n">
        <v>17954</v>
      </c>
      <c r="C12" s="5" t="n">
        <v>13731</v>
      </c>
      <c r="D12" s="5" t="n">
        <v>17954</v>
      </c>
      <c r="E12" s="5" t="n">
        <v>13731</v>
      </c>
    </row>
    <row r="13">
      <c r="A13" s="4" t="inlineStr">
        <is>
          <t>% of Total Acres</t>
        </is>
      </c>
      <c r="D13" s="4" t="inlineStr">
        <is>
          <t>19.40%</t>
        </is>
      </c>
      <c r="E13" s="4" t="inlineStr">
        <is>
          <t>16.80%</t>
        </is>
      </c>
    </row>
    <row r="14">
      <c r="A14" s="4" t="inlineStr">
        <is>
          <t>Lease Revenue | $</t>
        </is>
      </c>
      <c r="D14" s="6" t="n">
        <v>22153</v>
      </c>
      <c r="E14" s="6" t="n">
        <v>13872</v>
      </c>
    </row>
    <row r="15">
      <c r="A15" s="4" t="inlineStr">
        <is>
          <t>% of Total Lease Revenue</t>
        </is>
      </c>
      <c r="D15" s="4" t="inlineStr">
        <is>
          <t>52.90%</t>
        </is>
      </c>
      <c r="E15" s="4" t="inlineStr">
        <is>
          <t>51.00%</t>
        </is>
      </c>
    </row>
    <row r="16">
      <c r="A16" s="4" t="inlineStr">
        <is>
          <t>Number of regions farms are located | region</t>
        </is>
      </c>
      <c r="D16" s="5" t="n">
        <v>6</v>
      </c>
    </row>
    <row r="17">
      <c r="A17" s="4" t="inlineStr">
        <is>
          <t>Florida</t>
        </is>
      </c>
    </row>
    <row r="18">
      <c r="A18" s="3" t="inlineStr">
        <is>
          <t>Real Estate Properties [Line Items]</t>
        </is>
      </c>
    </row>
    <row r="19">
      <c r="A19" s="4" t="inlineStr">
        <is>
          <t>No. of Farms | farm</t>
        </is>
      </c>
      <c r="D19" s="5" t="n">
        <v>23</v>
      </c>
      <c r="E19" s="5" t="n">
        <v>23</v>
      </c>
    </row>
    <row r="20">
      <c r="A20" s="4" t="inlineStr">
        <is>
          <t>Total Acres | a</t>
        </is>
      </c>
      <c r="B20" s="5" t="n">
        <v>20770</v>
      </c>
      <c r="C20" s="5" t="n">
        <v>20770</v>
      </c>
      <c r="D20" s="5" t="n">
        <v>20770</v>
      </c>
      <c r="E20" s="5" t="n">
        <v>20770</v>
      </c>
    </row>
    <row r="21">
      <c r="A21" s="4" t="inlineStr">
        <is>
          <t>% of Total Acres</t>
        </is>
      </c>
      <c r="D21" s="4" t="inlineStr">
        <is>
          <t>22.40%</t>
        </is>
      </c>
      <c r="E21" s="4" t="inlineStr">
        <is>
          <t>25.50%</t>
        </is>
      </c>
    </row>
    <row r="22">
      <c r="A22" s="4" t="inlineStr">
        <is>
          <t>Lease Revenue | $</t>
        </is>
      </c>
      <c r="D22" s="6" t="n">
        <v>10006</v>
      </c>
      <c r="E22" s="6" t="n">
        <v>7785</v>
      </c>
    </row>
    <row r="23">
      <c r="A23" s="4" t="inlineStr">
        <is>
          <t>% of Total Lease Revenue</t>
        </is>
      </c>
      <c r="D23" s="4" t="inlineStr">
        <is>
          <t>23.90%</t>
        </is>
      </c>
      <c r="E23" s="4" t="inlineStr">
        <is>
          <t>28.60%</t>
        </is>
      </c>
    </row>
    <row r="24">
      <c r="A24" s="4" t="inlineStr">
        <is>
          <t>Arizona</t>
        </is>
      </c>
    </row>
    <row r="25">
      <c r="A25" s="3" t="inlineStr">
        <is>
          <t>Real Estate Properties [Line Items]</t>
        </is>
      </c>
    </row>
    <row r="26">
      <c r="A26" s="4" t="inlineStr">
        <is>
          <t>No. of Farms | farm</t>
        </is>
      </c>
      <c r="D26" s="5" t="n">
        <v>6</v>
      </c>
      <c r="E26" s="5" t="n">
        <v>6</v>
      </c>
    </row>
    <row r="27">
      <c r="A27" s="4" t="inlineStr">
        <is>
          <t>Total Acres | a</t>
        </is>
      </c>
      <c r="B27" s="5" t="n">
        <v>6280</v>
      </c>
      <c r="C27" s="5" t="n">
        <v>6280</v>
      </c>
      <c r="D27" s="5" t="n">
        <v>6280</v>
      </c>
      <c r="E27" s="5" t="n">
        <v>6280</v>
      </c>
    </row>
    <row r="28">
      <c r="A28" s="4" t="inlineStr">
        <is>
          <t>% of Total Acres</t>
        </is>
      </c>
      <c r="D28" s="4" t="inlineStr">
        <is>
          <t>6.80%</t>
        </is>
      </c>
      <c r="E28" s="4" t="inlineStr">
        <is>
          <t>7.70%</t>
        </is>
      </c>
    </row>
    <row r="29">
      <c r="A29" s="4" t="inlineStr">
        <is>
          <t>Lease Revenue | $</t>
        </is>
      </c>
      <c r="D29" s="6" t="n">
        <v>4272</v>
      </c>
      <c r="E29" s="6" t="n">
        <v>1609</v>
      </c>
    </row>
    <row r="30">
      <c r="A30" s="4" t="inlineStr">
        <is>
          <t>% of Total Lease Revenue</t>
        </is>
      </c>
      <c r="D30" s="4" t="inlineStr">
        <is>
          <t>10.20%</t>
        </is>
      </c>
      <c r="E30" s="4" t="inlineStr">
        <is>
          <t>5.90%</t>
        </is>
      </c>
    </row>
    <row r="31">
      <c r="A31" s="4" t="inlineStr">
        <is>
          <t>Colorado</t>
        </is>
      </c>
    </row>
    <row r="32">
      <c r="A32" s="3" t="inlineStr">
        <is>
          <t>Real Estate Properties [Line Items]</t>
        </is>
      </c>
    </row>
    <row r="33">
      <c r="A33" s="4" t="inlineStr">
        <is>
          <t>No. of Farms | farm</t>
        </is>
      </c>
      <c r="D33" s="5" t="n">
        <v>12</v>
      </c>
      <c r="E33" s="5" t="n">
        <v>10</v>
      </c>
    </row>
    <row r="34">
      <c r="A34" s="4" t="inlineStr">
        <is>
          <t>Total Acres | a</t>
        </is>
      </c>
      <c r="B34" s="5" t="n">
        <v>32773</v>
      </c>
      <c r="C34" s="5" t="n">
        <v>31448</v>
      </c>
      <c r="D34" s="5" t="n">
        <v>32773</v>
      </c>
      <c r="E34" s="5" t="n">
        <v>31448</v>
      </c>
    </row>
    <row r="35">
      <c r="A35" s="4" t="inlineStr">
        <is>
          <t>% of Total Acres</t>
        </is>
      </c>
      <c r="D35" s="4" t="inlineStr">
        <is>
          <t>35.40%</t>
        </is>
      </c>
      <c r="E35" s="4" t="inlineStr">
        <is>
          <t>38.50%</t>
        </is>
      </c>
    </row>
    <row r="36">
      <c r="A36" s="4" t="inlineStr">
        <is>
          <t>Lease Revenue | $</t>
        </is>
      </c>
      <c r="D36" s="6" t="n">
        <v>2501</v>
      </c>
      <c r="E36" s="6" t="n">
        <v>2126</v>
      </c>
    </row>
    <row r="37">
      <c r="A37" s="4" t="inlineStr">
        <is>
          <t>% of Total Lease Revenue</t>
        </is>
      </c>
      <c r="D37" s="4" t="inlineStr">
        <is>
          <t>6.00%</t>
        </is>
      </c>
      <c r="E37" s="4" t="inlineStr">
        <is>
          <t>7.80%</t>
        </is>
      </c>
    </row>
    <row r="38">
      <c r="A38" s="4" t="inlineStr">
        <is>
          <t>Nebraska</t>
        </is>
      </c>
    </row>
    <row r="39">
      <c r="A39" s="3" t="inlineStr">
        <is>
          <t>Real Estate Properties [Line Items]</t>
        </is>
      </c>
    </row>
    <row r="40">
      <c r="A40" s="4" t="inlineStr">
        <is>
          <t>No. of Farms | farm</t>
        </is>
      </c>
      <c r="D40" s="5" t="n">
        <v>9</v>
      </c>
      <c r="E40" s="5" t="n">
        <v>3</v>
      </c>
    </row>
    <row r="41">
      <c r="A41" s="4" t="inlineStr">
        <is>
          <t>Total Acres | a</t>
        </is>
      </c>
      <c r="B41" s="5" t="n">
        <v>7782</v>
      </c>
      <c r="C41" s="5" t="n">
        <v>3254</v>
      </c>
      <c r="D41" s="5" t="n">
        <v>7782</v>
      </c>
      <c r="E41" s="5" t="n">
        <v>3254</v>
      </c>
    </row>
    <row r="42">
      <c r="A42" s="4" t="inlineStr">
        <is>
          <t>% of Total Acres</t>
        </is>
      </c>
      <c r="D42" s="4" t="inlineStr">
        <is>
          <t>8.40%</t>
        </is>
      </c>
      <c r="E42" s="4" t="inlineStr">
        <is>
          <t>4.00%</t>
        </is>
      </c>
    </row>
    <row r="43">
      <c r="A43" s="4" t="inlineStr">
        <is>
          <t>Lease Revenue | $</t>
        </is>
      </c>
      <c r="D43" s="6" t="n">
        <v>1159</v>
      </c>
      <c r="E43" s="6" t="n">
        <v>264</v>
      </c>
    </row>
    <row r="44">
      <c r="A44" s="4" t="inlineStr">
        <is>
          <t>% of Total Lease Revenue</t>
        </is>
      </c>
      <c r="D44" s="4" t="inlineStr">
        <is>
          <t>2.70%</t>
        </is>
      </c>
      <c r="E44" s="4" t="inlineStr">
        <is>
          <t>1.00%</t>
        </is>
      </c>
    </row>
    <row r="45">
      <c r="A45" s="4" t="inlineStr">
        <is>
          <t>Michigan</t>
        </is>
      </c>
    </row>
    <row r="46">
      <c r="A46" s="3" t="inlineStr">
        <is>
          <t>Real Estate Properties [Line Items]</t>
        </is>
      </c>
    </row>
    <row r="47">
      <c r="A47" s="4" t="inlineStr">
        <is>
          <t>No. of Farms | farm</t>
        </is>
      </c>
      <c r="D47" s="5" t="n">
        <v>15</v>
      </c>
      <c r="E47" s="5" t="n">
        <v>15</v>
      </c>
    </row>
    <row r="48">
      <c r="A48" s="4" t="inlineStr">
        <is>
          <t>Total Acres | a</t>
        </is>
      </c>
      <c r="B48" s="5" t="n">
        <v>962</v>
      </c>
      <c r="C48" s="5" t="n">
        <v>962</v>
      </c>
      <c r="D48" s="5" t="n">
        <v>962</v>
      </c>
      <c r="E48" s="5" t="n">
        <v>962</v>
      </c>
    </row>
    <row r="49">
      <c r="A49" s="4" t="inlineStr">
        <is>
          <t>% of Total Acres</t>
        </is>
      </c>
      <c r="D49" s="4" t="inlineStr">
        <is>
          <t>1.00%</t>
        </is>
      </c>
      <c r="E49" s="4" t="inlineStr">
        <is>
          <t>1.20%</t>
        </is>
      </c>
    </row>
    <row r="50">
      <c r="A50" s="4" t="inlineStr">
        <is>
          <t>Lease Revenue | $</t>
        </is>
      </c>
      <c r="D50" s="6" t="n">
        <v>554</v>
      </c>
      <c r="E50" s="6" t="n">
        <v>259</v>
      </c>
    </row>
    <row r="51">
      <c r="A51" s="4" t="inlineStr">
        <is>
          <t>% of Total Lease Revenue</t>
        </is>
      </c>
      <c r="D51" s="4" t="inlineStr">
        <is>
          <t>1.30%</t>
        </is>
      </c>
      <c r="E51" s="4" t="inlineStr">
        <is>
          <t>1.00%</t>
        </is>
      </c>
    </row>
    <row r="52">
      <c r="A52" s="4" t="inlineStr">
        <is>
          <t>Oregon</t>
        </is>
      </c>
    </row>
    <row r="53">
      <c r="A53" s="3" t="inlineStr">
        <is>
          <t>Real Estate Properties [Line Items]</t>
        </is>
      </c>
    </row>
    <row r="54">
      <c r="A54" s="4" t="inlineStr">
        <is>
          <t>No. of Farms | farm</t>
        </is>
      </c>
      <c r="D54" s="5" t="n">
        <v>3</v>
      </c>
      <c r="E54" s="5" t="n">
        <v>3</v>
      </c>
    </row>
    <row r="55">
      <c r="A55" s="4" t="inlineStr">
        <is>
          <t>Total Acres | a</t>
        </is>
      </c>
      <c r="B55" s="5" t="n">
        <v>418</v>
      </c>
      <c r="C55" s="5" t="n">
        <v>418</v>
      </c>
      <c r="D55" s="5" t="n">
        <v>418</v>
      </c>
      <c r="E55" s="5" t="n">
        <v>418</v>
      </c>
    </row>
    <row r="56">
      <c r="A56" s="4" t="inlineStr">
        <is>
          <t>% of Total Acres</t>
        </is>
      </c>
      <c r="D56" s="4" t="inlineStr">
        <is>
          <t>0.50%</t>
        </is>
      </c>
      <c r="E56" s="4" t="inlineStr">
        <is>
          <t>0.50%</t>
        </is>
      </c>
    </row>
    <row r="57">
      <c r="A57" s="4" t="inlineStr">
        <is>
          <t>Lease Revenue | $</t>
        </is>
      </c>
      <c r="D57" s="6" t="n">
        <v>395</v>
      </c>
      <c r="E57" s="6" t="n">
        <v>386</v>
      </c>
    </row>
    <row r="58">
      <c r="A58" s="4" t="inlineStr">
        <is>
          <t>% of Total Lease Revenue</t>
        </is>
      </c>
      <c r="D58" s="4" t="inlineStr">
        <is>
          <t>0.90%</t>
        </is>
      </c>
      <c r="E58" s="4" t="inlineStr">
        <is>
          <t>1.40%</t>
        </is>
      </c>
    </row>
    <row r="59">
      <c r="A59" s="4" t="inlineStr">
        <is>
          <t>Washington</t>
        </is>
      </c>
    </row>
    <row r="60">
      <c r="A60" s="3" t="inlineStr">
        <is>
          <t>Real Estate Properties [Line Items]</t>
        </is>
      </c>
    </row>
    <row r="61">
      <c r="A61" s="4" t="inlineStr">
        <is>
          <t>No. of Farms | farm</t>
        </is>
      </c>
      <c r="D61" s="5" t="n">
        <v>1</v>
      </c>
      <c r="E61" s="5" t="n">
        <v>1</v>
      </c>
    </row>
    <row r="62">
      <c r="A62" s="4" t="inlineStr">
        <is>
          <t>Total Acres | a</t>
        </is>
      </c>
      <c r="B62" s="5" t="n">
        <v>746</v>
      </c>
      <c r="C62" s="5" t="n">
        <v>746</v>
      </c>
      <c r="D62" s="5" t="n">
        <v>746</v>
      </c>
      <c r="E62" s="5" t="n">
        <v>746</v>
      </c>
    </row>
    <row r="63">
      <c r="A63" s="4" t="inlineStr">
        <is>
          <t>% of Total Acres</t>
        </is>
      </c>
      <c r="D63" s="4" t="inlineStr">
        <is>
          <t>0.80%</t>
        </is>
      </c>
      <c r="E63" s="4" t="inlineStr">
        <is>
          <t>0.90%</t>
        </is>
      </c>
    </row>
    <row r="64">
      <c r="A64" s="4" t="inlineStr">
        <is>
          <t>Lease Revenue | $</t>
        </is>
      </c>
      <c r="D64" s="6" t="n">
        <v>368</v>
      </c>
      <c r="E64" s="6" t="n">
        <v>383</v>
      </c>
    </row>
    <row r="65">
      <c r="A65" s="4" t="inlineStr">
        <is>
          <t>% of Total Lease Revenue</t>
        </is>
      </c>
      <c r="D65" s="4" t="inlineStr">
        <is>
          <t>0.90%</t>
        </is>
      </c>
      <c r="E65" s="4" t="inlineStr">
        <is>
          <t>1.40%</t>
        </is>
      </c>
    </row>
    <row r="66">
      <c r="A66" s="4" t="inlineStr">
        <is>
          <t>Texas</t>
        </is>
      </c>
    </row>
    <row r="67">
      <c r="A67" s="3" t="inlineStr">
        <is>
          <t>Real Estate Properties [Line Items]</t>
        </is>
      </c>
    </row>
    <row r="68">
      <c r="A68" s="4" t="inlineStr">
        <is>
          <t>No. of Farms | farm</t>
        </is>
      </c>
      <c r="D68" s="5" t="n">
        <v>1</v>
      </c>
      <c r="E68" s="5" t="n">
        <v>1</v>
      </c>
    </row>
    <row r="69">
      <c r="A69" s="4" t="inlineStr">
        <is>
          <t>Total Acres | a</t>
        </is>
      </c>
      <c r="B69" s="5" t="n">
        <v>3667</v>
      </c>
      <c r="C69" s="5" t="n">
        <v>3667</v>
      </c>
      <c r="D69" s="5" t="n">
        <v>3667</v>
      </c>
      <c r="E69" s="5" t="n">
        <v>3667</v>
      </c>
    </row>
    <row r="70">
      <c r="A70" s="4" t="inlineStr">
        <is>
          <t>% of Total Acres</t>
        </is>
      </c>
      <c r="D70" s="4" t="inlineStr">
        <is>
          <t>4.00%</t>
        </is>
      </c>
      <c r="E70" s="4" t="inlineStr">
        <is>
          <t>4.50%</t>
        </is>
      </c>
    </row>
    <row r="71">
      <c r="A71" s="4" t="inlineStr">
        <is>
          <t>Lease Revenue | $</t>
        </is>
      </c>
      <c r="D71" s="6" t="n">
        <v>337</v>
      </c>
      <c r="E71" s="6" t="n">
        <v>394</v>
      </c>
    </row>
    <row r="72">
      <c r="A72" s="4" t="inlineStr">
        <is>
          <t>% of Total Lease Revenue</t>
        </is>
      </c>
      <c r="D72" s="4" t="inlineStr">
        <is>
          <t>0.80%</t>
        </is>
      </c>
      <c r="E72" s="4" t="inlineStr">
        <is>
          <t>1.40%</t>
        </is>
      </c>
    </row>
    <row r="73">
      <c r="A73" s="4" t="inlineStr">
        <is>
          <t>North Carolina</t>
        </is>
      </c>
    </row>
    <row r="74">
      <c r="A74" s="3" t="inlineStr">
        <is>
          <t>Real Estate Properties [Line Items]</t>
        </is>
      </c>
    </row>
    <row r="75">
      <c r="A75" s="4" t="inlineStr">
        <is>
          <t>No. of Farms | farm</t>
        </is>
      </c>
      <c r="D75" s="5" t="n">
        <v>2</v>
      </c>
      <c r="E75" s="5" t="n">
        <v>2</v>
      </c>
    </row>
    <row r="76">
      <c r="A76" s="4" t="inlineStr">
        <is>
          <t>Total Acres | a</t>
        </is>
      </c>
      <c r="B76" s="5" t="n">
        <v>310</v>
      </c>
      <c r="C76" s="5" t="n">
        <v>310</v>
      </c>
      <c r="D76" s="5" t="n">
        <v>310</v>
      </c>
      <c r="E76" s="5" t="n">
        <v>310</v>
      </c>
    </row>
    <row r="77">
      <c r="A77" s="4" t="inlineStr">
        <is>
          <t>% of Total Acres</t>
        </is>
      </c>
      <c r="D77" s="4" t="inlineStr">
        <is>
          <t>0.30%</t>
        </is>
      </c>
      <c r="E77" s="4" t="inlineStr">
        <is>
          <t>0.40%</t>
        </is>
      </c>
    </row>
    <row r="78">
      <c r="A78" s="4" t="inlineStr">
        <is>
          <t>Lease Revenue | $</t>
        </is>
      </c>
      <c r="D78" s="6" t="n">
        <v>120</v>
      </c>
      <c r="E78" s="6" t="n">
        <v>125</v>
      </c>
    </row>
    <row r="79">
      <c r="A79" s="4" t="inlineStr">
        <is>
          <t>% of Total Lease Revenue</t>
        </is>
      </c>
      <c r="D79" s="4" t="inlineStr">
        <is>
          <t>0.30%</t>
        </is>
      </c>
      <c r="E79" s="4" t="inlineStr">
        <is>
          <t>0.50%</t>
        </is>
      </c>
    </row>
    <row r="80">
      <c r="A80" s="4" t="inlineStr">
        <is>
          <t>Maryland</t>
        </is>
      </c>
    </row>
    <row r="81">
      <c r="A81" s="3" t="inlineStr">
        <is>
          <t>Real Estate Properties [Line Items]</t>
        </is>
      </c>
    </row>
    <row r="82">
      <c r="A82" s="4" t="inlineStr">
        <is>
          <t>No. of Farms | farm</t>
        </is>
      </c>
      <c r="D82" s="5" t="n">
        <v>4</v>
      </c>
      <c r="E82" s="5" t="n">
        <v>0</v>
      </c>
    </row>
    <row r="83">
      <c r="A83" s="4" t="inlineStr">
        <is>
          <t>Total Acres | a</t>
        </is>
      </c>
      <c r="B83" s="5" t="n">
        <v>759</v>
      </c>
      <c r="C83" s="5" t="n">
        <v>0</v>
      </c>
      <c r="D83" s="5" t="n">
        <v>759</v>
      </c>
      <c r="E83" s="5" t="n">
        <v>0</v>
      </c>
    </row>
    <row r="84">
      <c r="A84" s="4" t="inlineStr">
        <is>
          <t>% of Total Acres</t>
        </is>
      </c>
      <c r="D84" s="4" t="inlineStr">
        <is>
          <t>0.80%</t>
        </is>
      </c>
      <c r="E84" s="4" t="inlineStr">
        <is>
          <t>0.00%</t>
        </is>
      </c>
    </row>
    <row r="85">
      <c r="A85" s="4" t="inlineStr">
        <is>
          <t>Lease Revenue | $</t>
        </is>
      </c>
      <c r="D85" s="6" t="n">
        <v>35</v>
      </c>
      <c r="E85" s="6" t="n">
        <v>0</v>
      </c>
    </row>
    <row r="86">
      <c r="A86" s="4" t="inlineStr">
        <is>
          <t>% of Total Lease Revenue</t>
        </is>
      </c>
      <c r="D86" s="4" t="inlineStr">
        <is>
          <t>0.10%</t>
        </is>
      </c>
      <c r="E86" s="4" t="inlineStr">
        <is>
          <t>0.00%</t>
        </is>
      </c>
    </row>
    <row r="87">
      <c r="A87" s="4" t="inlineStr">
        <is>
          <t>Delaware</t>
        </is>
      </c>
    </row>
    <row r="88">
      <c r="A88" s="3" t="inlineStr">
        <is>
          <t>Real Estate Properties [Line Items]</t>
        </is>
      </c>
    </row>
    <row r="89">
      <c r="A89" s="4" t="inlineStr">
        <is>
          <t>No. of Farms | farm</t>
        </is>
      </c>
      <c r="D89" s="5" t="n">
        <v>1</v>
      </c>
      <c r="E89" s="5" t="n">
        <v>0</v>
      </c>
    </row>
    <row r="90">
      <c r="A90" s="4" t="inlineStr">
        <is>
          <t>Total Acres | a</t>
        </is>
      </c>
      <c r="B90" s="5" t="n">
        <v>180</v>
      </c>
      <c r="C90" s="5" t="n">
        <v>0</v>
      </c>
      <c r="D90" s="5" t="n">
        <v>180</v>
      </c>
      <c r="E90" s="5" t="n">
        <v>0</v>
      </c>
    </row>
    <row r="91">
      <c r="A91" s="4" t="inlineStr">
        <is>
          <t>% of Total Acres</t>
        </is>
      </c>
      <c r="D91" s="4" t="inlineStr">
        <is>
          <t>0.20%</t>
        </is>
      </c>
      <c r="E91" s="4" t="inlineStr">
        <is>
          <t>0.00%</t>
        </is>
      </c>
    </row>
    <row r="92">
      <c r="A92" s="4" t="inlineStr">
        <is>
          <t>Lease Revenue | $</t>
        </is>
      </c>
      <c r="D92" s="6" t="n">
        <v>7</v>
      </c>
      <c r="E92" s="6" t="n">
        <v>0</v>
      </c>
    </row>
    <row r="93">
      <c r="A93" s="4" t="inlineStr">
        <is>
          <t>% of Total Lease Revenue</t>
        </is>
      </c>
      <c r="D93" s="4" t="inlineStr">
        <is>
          <t>0.00%</t>
        </is>
      </c>
      <c r="E93" s="4" t="inlineStr">
        <is>
          <t>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s) - USD ($) $ in Thousands</t>
        </is>
      </c>
      <c r="B1" s="2" t="inlineStr">
        <is>
          <t>Sep. 30, 2020</t>
        </is>
      </c>
      <c r="C1" s="2" t="inlineStr">
        <is>
          <t>Dec. 31, 2019</t>
        </is>
      </c>
    </row>
    <row r="2">
      <c r="A2" s="3" t="inlineStr">
        <is>
          <t>Debt Instrument [Line Items]</t>
        </is>
      </c>
    </row>
    <row r="3">
      <c r="A3" s="4" t="inlineStr">
        <is>
          <t>Debt issuance costs – notes and bonds payable</t>
        </is>
      </c>
      <c r="B3" s="6" t="n">
        <v>-3200</v>
      </c>
    </row>
    <row r="4">
      <c r="A4" s="4" t="inlineStr">
        <is>
          <t>Long-term debt</t>
        </is>
      </c>
      <c r="B4" s="5" t="n">
        <v>503521</v>
      </c>
      <c r="C4" s="6" t="n">
        <v>481929</v>
      </c>
    </row>
    <row r="5">
      <c r="A5" s="4" t="inlineStr">
        <is>
          <t>Mortgage notes and bonds payable</t>
        </is>
      </c>
    </row>
    <row r="6">
      <c r="A6" s="3" t="inlineStr">
        <is>
          <t>Debt Instrument [Line Items]</t>
        </is>
      </c>
    </row>
    <row r="7">
      <c r="A7" s="4" t="inlineStr">
        <is>
          <t>Notes and bonds payable</t>
        </is>
      </c>
      <c r="B7" s="5" t="n">
        <v>495132</v>
      </c>
      <c r="C7" s="5" t="n">
        <v>484949</v>
      </c>
    </row>
    <row r="8">
      <c r="A8" s="4" t="inlineStr">
        <is>
          <t>Debt issuance costs – notes and bonds payable</t>
        </is>
      </c>
      <c r="B8" s="5" t="n">
        <v>-3211</v>
      </c>
      <c r="C8" s="5" t="n">
        <v>-3120</v>
      </c>
    </row>
    <row r="9">
      <c r="A9" s="4" t="inlineStr">
        <is>
          <t>Long-term debt</t>
        </is>
      </c>
      <c r="B9" s="5" t="n">
        <v>491921</v>
      </c>
      <c r="C9" s="5" t="n">
        <v>481829</v>
      </c>
    </row>
    <row r="10">
      <c r="A10" s="4" t="inlineStr">
        <is>
          <t>Notes payable to bank | Fixed-rate notes payable</t>
        </is>
      </c>
    </row>
    <row r="11">
      <c r="A11" s="3" t="inlineStr">
        <is>
          <t>Debt Instrument [Line Items]</t>
        </is>
      </c>
    </row>
    <row r="12">
      <c r="A12" s="4" t="inlineStr">
        <is>
          <t>Notes and bonds payable</t>
        </is>
      </c>
      <c r="B12" s="6" t="n">
        <v>405249</v>
      </c>
      <c r="C12" s="5" t="n">
        <v>394569</v>
      </c>
    </row>
    <row r="13">
      <c r="A13" s="4" t="inlineStr">
        <is>
          <t>Notes payable to bank | Fixed-rate notes payable | Minimum</t>
        </is>
      </c>
    </row>
    <row r="14">
      <c r="A14" s="3" t="inlineStr">
        <is>
          <t>Debt Instrument [Line Items]</t>
        </is>
      </c>
    </row>
    <row r="15">
      <c r="A15" s="4" t="inlineStr">
        <is>
          <t>Stated interest rate (as percent)</t>
        </is>
      </c>
      <c r="B15" s="4" t="inlineStr">
        <is>
          <t>3.00%</t>
        </is>
      </c>
    </row>
    <row r="16">
      <c r="A16" s="4" t="inlineStr">
        <is>
          <t>Notes payable to bank | Fixed-rate notes payable | Maximum</t>
        </is>
      </c>
    </row>
    <row r="17">
      <c r="A17" s="3" t="inlineStr">
        <is>
          <t>Debt Instrument [Line Items]</t>
        </is>
      </c>
    </row>
    <row r="18">
      <c r="A18" s="4" t="inlineStr">
        <is>
          <t>Stated interest rate (as percent)</t>
        </is>
      </c>
      <c r="B18" s="4" t="inlineStr">
        <is>
          <t>5.70%</t>
        </is>
      </c>
    </row>
    <row r="19">
      <c r="A19" s="4" t="inlineStr">
        <is>
          <t>Notes payable to bank | Fixed-rate notes payable | Weighted average</t>
        </is>
      </c>
    </row>
    <row r="20">
      <c r="A20" s="3" t="inlineStr">
        <is>
          <t>Debt Instrument [Line Items]</t>
        </is>
      </c>
    </row>
    <row r="21">
      <c r="A21" s="4" t="inlineStr">
        <is>
          <t>Stated interest rate (as percent)</t>
        </is>
      </c>
      <c r="B21" s="4" t="inlineStr">
        <is>
          <t>4.03%</t>
        </is>
      </c>
    </row>
    <row r="22">
      <c r="A22" s="4" t="inlineStr">
        <is>
          <t>Bonds payable | Fixed-rate bonds payable</t>
        </is>
      </c>
    </row>
    <row r="23">
      <c r="A23" s="3" t="inlineStr">
        <is>
          <t>Debt Instrument [Line Items]</t>
        </is>
      </c>
    </row>
    <row r="24">
      <c r="A24" s="4" t="inlineStr">
        <is>
          <t>Notes and bonds payable</t>
        </is>
      </c>
      <c r="B24" s="6" t="n">
        <v>89883</v>
      </c>
      <c r="C24" s="5" t="n">
        <v>90380</v>
      </c>
    </row>
    <row r="25">
      <c r="A25" s="4" t="inlineStr">
        <is>
          <t>Bonds payable | Fixed-rate bonds payable | Minimum</t>
        </is>
      </c>
    </row>
    <row r="26">
      <c r="A26" s="3" t="inlineStr">
        <is>
          <t>Debt Instrument [Line Items]</t>
        </is>
      </c>
    </row>
    <row r="27">
      <c r="A27" s="4" t="inlineStr">
        <is>
          <t>Stated interest rate (as percent)</t>
        </is>
      </c>
      <c r="B27" s="4" t="inlineStr">
        <is>
          <t>2.61%</t>
        </is>
      </c>
    </row>
    <row r="28">
      <c r="A28" s="4" t="inlineStr">
        <is>
          <t>Bonds payable | Fixed-rate bonds payable | Maximum</t>
        </is>
      </c>
    </row>
    <row r="29">
      <c r="A29" s="3" t="inlineStr">
        <is>
          <t>Debt Instrument [Line Items]</t>
        </is>
      </c>
    </row>
    <row r="30">
      <c r="A30" s="4" t="inlineStr">
        <is>
          <t>Stated interest rate (as percent)</t>
        </is>
      </c>
      <c r="B30" s="4" t="inlineStr">
        <is>
          <t>4.57%</t>
        </is>
      </c>
    </row>
    <row r="31">
      <c r="A31" s="4" t="inlineStr">
        <is>
          <t>Bonds payable | Fixed-rate bonds payable | Weighted average</t>
        </is>
      </c>
    </row>
    <row r="32">
      <c r="A32" s="3" t="inlineStr">
        <is>
          <t>Debt Instrument [Line Items]</t>
        </is>
      </c>
    </row>
    <row r="33">
      <c r="A33" s="4" t="inlineStr">
        <is>
          <t>Stated interest rate (as percent)</t>
        </is>
      </c>
      <c r="B33" s="4" t="inlineStr">
        <is>
          <t>3.44%</t>
        </is>
      </c>
    </row>
    <row r="34">
      <c r="A34" s="4" t="inlineStr">
        <is>
          <t>Line of credit | Variable-rate revolving lines of credit | Revolving credit facility</t>
        </is>
      </c>
    </row>
    <row r="35">
      <c r="A35" s="3" t="inlineStr">
        <is>
          <t>Debt Instrument [Line Items]</t>
        </is>
      </c>
    </row>
    <row r="36">
      <c r="A36" s="4" t="inlineStr">
        <is>
          <t>Long-term debt</t>
        </is>
      </c>
      <c r="B36" s="6" t="n">
        <v>11600</v>
      </c>
      <c r="C36" s="6" t="n">
        <v>100</v>
      </c>
    </row>
    <row r="37">
      <c r="A37" s="4" t="inlineStr">
        <is>
          <t>Stated interest rate (as percent)</t>
        </is>
      </c>
      <c r="B37" s="4" t="inlineStr">
        <is>
          <t>2.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1" customWidth="1" min="1" max="1"/>
    <col width="45" customWidth="1" min="2" max="2"/>
    <col width="21" customWidth="1" min="3" max="3"/>
    <col width="21" customWidth="1" min="4" max="4"/>
    <col width="45" customWidth="1" min="5" max="5"/>
    <col width="21" customWidth="1" min="6" max="6"/>
    <col width="21" customWidth="1" min="7" max="7"/>
    <col width="21" customWidth="1" min="8" max="8"/>
    <col width="21" customWidth="1" min="9" max="9"/>
    <col width="21" customWidth="1" min="10" max="10"/>
  </cols>
  <sheetData>
    <row r="1">
      <c r="A1" s="1" t="inlineStr">
        <is>
          <t>Borrowings - Additional Information (Details)</t>
        </is>
      </c>
      <c r="B1" s="2" t="inlineStr">
        <is>
          <t>3 Months Ended</t>
        </is>
      </c>
      <c r="E1" s="2" t="inlineStr">
        <is>
          <t>9 Months Ended</t>
        </is>
      </c>
      <c r="G1" s="2" t="inlineStr">
        <is>
          <t>12 Months Ended</t>
        </is>
      </c>
    </row>
    <row r="2">
      <c r="B2" s="2" t="inlineStr">
        <is>
          <t>Sep. 30, 2020USD ($)Agreementdebt_instrument</t>
        </is>
      </c>
      <c r="C2" s="2" t="inlineStr">
        <is>
          <t>Mar. 31, 2020USD ($)</t>
        </is>
      </c>
      <c r="D2" s="2" t="inlineStr">
        <is>
          <t>Sep. 30, 2019USD ($)</t>
        </is>
      </c>
      <c r="E2" s="2" t="inlineStr">
        <is>
          <t>Sep. 30, 2020USD ($)Agreementdebt_instrument</t>
        </is>
      </c>
      <c r="F2" s="2" t="inlineStr">
        <is>
          <t>Sep. 30, 2019USD ($)</t>
        </is>
      </c>
      <c r="G2" s="2" t="inlineStr">
        <is>
          <t>Dec. 31, 2019USD ($)</t>
        </is>
      </c>
      <c r="H2" s="2" t="inlineStr">
        <is>
          <t>Feb. 20, 2020USD ($)</t>
        </is>
      </c>
      <c r="I2" s="2" t="inlineStr">
        <is>
          <t>Jan. 10, 2020USD ($)</t>
        </is>
      </c>
      <c r="J2" s="2" t="inlineStr">
        <is>
          <t>Dec. 05, 2014USD ($)</t>
        </is>
      </c>
    </row>
    <row r="3">
      <c r="A3" s="3" t="inlineStr">
        <is>
          <t>Debt Instrument [Line Items]</t>
        </is>
      </c>
    </row>
    <row r="4">
      <c r="A4" s="4" t="inlineStr">
        <is>
          <t>Net cost basis</t>
        </is>
      </c>
      <c r="B4" s="6" t="n">
        <v>860790000</v>
      </c>
      <c r="E4" s="6" t="n">
        <v>860790000</v>
      </c>
    </row>
    <row r="5">
      <c r="A5" s="4" t="inlineStr">
        <is>
          <t>Other income</t>
        </is>
      </c>
      <c r="B5" s="5" t="n">
        <v>323000</v>
      </c>
      <c r="D5" s="6" t="n">
        <v>62000</v>
      </c>
      <c r="E5" s="5" t="n">
        <v>1668000</v>
      </c>
      <c r="F5" s="6" t="n">
        <v>937000</v>
      </c>
    </row>
    <row r="6">
      <c r="A6" s="4" t="inlineStr">
        <is>
          <t>Borrowings under lines of credit</t>
        </is>
      </c>
      <c r="B6" s="5" t="n">
        <v>11600000</v>
      </c>
      <c r="E6" s="5" t="n">
        <v>11600000</v>
      </c>
      <c r="G6" s="6" t="n">
        <v>100000</v>
      </c>
    </row>
    <row r="7">
      <c r="A7" s="4" t="inlineStr">
        <is>
          <t>Borrowings</t>
        </is>
      </c>
    </row>
    <row r="8">
      <c r="A8" s="3" t="inlineStr">
        <is>
          <t>Debt Instrument [Line Items]</t>
        </is>
      </c>
    </row>
    <row r="9">
      <c r="A9" s="4" t="inlineStr">
        <is>
          <t>Net cost basis</t>
        </is>
      </c>
      <c r="B9" s="6" t="n">
        <v>827700000</v>
      </c>
      <c r="E9" s="6" t="n">
        <v>827700000</v>
      </c>
    </row>
    <row r="10">
      <c r="A10" s="4" t="inlineStr">
        <is>
          <t>Weighted average interest rate (as percent)</t>
        </is>
      </c>
      <c r="B10" s="4" t="inlineStr">
        <is>
          <t>4.03%</t>
        </is>
      </c>
      <c r="D10" s="4" t="inlineStr">
        <is>
          <t>4.03%</t>
        </is>
      </c>
      <c r="E10" s="4" t="inlineStr">
        <is>
          <t>3.99%</t>
        </is>
      </c>
      <c r="F10" s="4" t="inlineStr">
        <is>
          <t>3.97%</t>
        </is>
      </c>
    </row>
    <row r="11">
      <c r="A11" s="4" t="inlineStr">
        <is>
          <t>Farm Credit Notes Payable</t>
        </is>
      </c>
    </row>
    <row r="12">
      <c r="A12" s="3" t="inlineStr">
        <is>
          <t>Debt Instrument [Line Items]</t>
        </is>
      </c>
    </row>
    <row r="13">
      <c r="A13" s="4" t="inlineStr">
        <is>
          <t>Interest rate, increase (decrease) (as percent)</t>
        </is>
      </c>
      <c r="C13" s="4" t="inlineStr">
        <is>
          <t>20.40%</t>
        </is>
      </c>
      <c r="G13" s="4" t="inlineStr">
        <is>
          <t>20.40%</t>
        </is>
      </c>
    </row>
    <row r="14">
      <c r="A14" s="4" t="inlineStr">
        <is>
          <t>Basis spread on variable rate, increase (decrease) (as percent)</t>
        </is>
      </c>
      <c r="C14" s="4" t="inlineStr">
        <is>
          <t>0.98%</t>
        </is>
      </c>
    </row>
    <row r="15">
      <c r="A15" s="4" t="inlineStr">
        <is>
          <t>Number of loan agreements | Agreement</t>
        </is>
      </c>
      <c r="B15" s="5" t="n">
        <v>10</v>
      </c>
      <c r="E15" s="5" t="n">
        <v>10</v>
      </c>
    </row>
    <row r="16">
      <c r="A16" s="4" t="inlineStr">
        <is>
          <t>Other income</t>
        </is>
      </c>
      <c r="B16" s="6" t="n">
        <v>306000</v>
      </c>
      <c r="C16" s="6" t="n">
        <v>1300000</v>
      </c>
    </row>
    <row r="17">
      <c r="A17" s="4" t="inlineStr">
        <is>
          <t>MetLife Facility</t>
        </is>
      </c>
    </row>
    <row r="18">
      <c r="A18" s="3" t="inlineStr">
        <is>
          <t>Debt Instrument [Line Items]</t>
        </is>
      </c>
    </row>
    <row r="19">
      <c r="A19" s="4" t="inlineStr">
        <is>
          <t>Face amount of debt</t>
        </is>
      </c>
      <c r="G19" s="6" t="n">
        <v>200000000</v>
      </c>
    </row>
    <row r="20">
      <c r="A20" s="4" t="inlineStr">
        <is>
          <t>Maximum borrowing capacity</t>
        </is>
      </c>
      <c r="G20" s="5" t="n">
        <v>75000000</v>
      </c>
    </row>
    <row r="21">
      <c r="A21" s="4" t="inlineStr">
        <is>
          <t>MetLife Facility | Notes and bonds payables</t>
        </is>
      </c>
    </row>
    <row r="22">
      <c r="A22" s="3" t="inlineStr">
        <is>
          <t>Debt Instrument [Line Items]</t>
        </is>
      </c>
    </row>
    <row r="23">
      <c r="A23" s="4" t="inlineStr">
        <is>
          <t>Face amount of debt</t>
        </is>
      </c>
      <c r="B23" s="5" t="n">
        <v>75000000</v>
      </c>
      <c r="E23" s="6" t="n">
        <v>75000000</v>
      </c>
      <c r="H23" s="6" t="n">
        <v>75000000</v>
      </c>
    </row>
    <row r="24">
      <c r="A24" s="4" t="inlineStr">
        <is>
          <t>Undrawn commitment</t>
        </is>
      </c>
      <c r="B24" s="6" t="n">
        <v>75000000</v>
      </c>
      <c r="E24" s="6" t="n">
        <v>75000000</v>
      </c>
      <c r="G24" s="6" t="n">
        <v>21500000</v>
      </c>
    </row>
    <row r="25">
      <c r="A25" s="4" t="inlineStr">
        <is>
          <t>Farmer Mac Facility</t>
        </is>
      </c>
    </row>
    <row r="26">
      <c r="A26" s="3" t="inlineStr">
        <is>
          <t>Debt Instrument [Line Items]</t>
        </is>
      </c>
    </row>
    <row r="27">
      <c r="A27" s="4" t="inlineStr">
        <is>
          <t>Face amount of debt</t>
        </is>
      </c>
      <c r="I27" s="6" t="n">
        <v>8100000</v>
      </c>
      <c r="J27" s="6" t="n">
        <v>125000000</v>
      </c>
    </row>
    <row r="28">
      <c r="A28" s="4" t="inlineStr">
        <is>
          <t>Number of bonds | debt_instrument</t>
        </is>
      </c>
      <c r="B28" s="5" t="n">
        <v>1</v>
      </c>
      <c r="E28" s="5" t="n">
        <v>1</v>
      </c>
    </row>
    <row r="29">
      <c r="A29" s="4" t="inlineStr">
        <is>
          <t>Extinguishment of debt, amount</t>
        </is>
      </c>
      <c r="E29" s="6" t="n">
        <v>8100000</v>
      </c>
    </row>
    <row r="30">
      <c r="A30" s="4" t="inlineStr">
        <is>
          <t>Mortgage Notes and Bonds Payable | Notes and bonds payables</t>
        </is>
      </c>
    </row>
    <row r="31">
      <c r="A31" s="3" t="inlineStr">
        <is>
          <t>Debt Instrument [Line Items]</t>
        </is>
      </c>
    </row>
    <row r="32">
      <c r="A32" s="4" t="inlineStr">
        <is>
          <t>Fair value amount</t>
        </is>
      </c>
      <c r="B32" s="6" t="n">
        <v>497400000</v>
      </c>
      <c r="E32" s="5" t="n">
        <v>497400000</v>
      </c>
    </row>
    <row r="33">
      <c r="A33" s="4" t="inlineStr">
        <is>
          <t>Secured debt</t>
        </is>
      </c>
      <c r="B33" s="5" t="n">
        <v>495100000</v>
      </c>
      <c r="E33" s="5" t="n">
        <v>495100000</v>
      </c>
    </row>
    <row r="34">
      <c r="A34" s="4" t="inlineStr">
        <is>
          <t>Short Term Mortgage Notes And Bonds Payable | Notes and bonds payables</t>
        </is>
      </c>
    </row>
    <row r="35">
      <c r="A35" s="3" t="inlineStr">
        <is>
          <t>Debt Instrument [Line Items]</t>
        </is>
      </c>
    </row>
    <row r="36">
      <c r="A36" s="4" t="inlineStr">
        <is>
          <t>Borrowings under lines of credit</t>
        </is>
      </c>
      <c r="B36" s="6" t="n">
        <v>11600000</v>
      </c>
      <c r="E36" s="6" t="n">
        <v>116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Lease revenue, net</t>
        </is>
      </c>
      <c r="B4" s="6" t="n">
        <v>13989</v>
      </c>
      <c r="C4" s="6" t="n">
        <v>11012</v>
      </c>
      <c r="D4" s="6" t="n">
        <v>41907</v>
      </c>
      <c r="E4" s="6" t="n">
        <v>27203</v>
      </c>
    </row>
    <row r="5">
      <c r="A5" s="4" t="inlineStr">
        <is>
          <t>Total operating revenues</t>
        </is>
      </c>
      <c r="B5" s="5" t="n">
        <v>13989</v>
      </c>
      <c r="C5" s="5" t="n">
        <v>11012</v>
      </c>
      <c r="D5" s="5" t="n">
        <v>41907</v>
      </c>
      <c r="E5" s="5" t="n">
        <v>27203</v>
      </c>
    </row>
    <row r="6">
      <c r="A6" s="3" t="inlineStr">
        <is>
          <t>OPERATING EXPENSES:</t>
        </is>
      </c>
    </row>
    <row r="7">
      <c r="A7" s="4" t="inlineStr">
        <is>
          <t>Depreciation and amortization</t>
        </is>
      </c>
      <c r="B7" s="5" t="n">
        <v>3909</v>
      </c>
      <c r="C7" s="5" t="n">
        <v>3419</v>
      </c>
      <c r="D7" s="5" t="n">
        <v>12010</v>
      </c>
      <c r="E7" s="5" t="n">
        <v>8952</v>
      </c>
    </row>
    <row r="8">
      <c r="A8" s="4" t="inlineStr">
        <is>
          <t>Property operating expenses</t>
        </is>
      </c>
      <c r="B8" s="5" t="n">
        <v>287</v>
      </c>
      <c r="C8" s="5" t="n">
        <v>536</v>
      </c>
      <c r="D8" s="5" t="n">
        <v>1525</v>
      </c>
      <c r="E8" s="5" t="n">
        <v>1939</v>
      </c>
    </row>
    <row r="9">
      <c r="A9" s="4" t="inlineStr">
        <is>
          <t>Base management fee</t>
        </is>
      </c>
      <c r="B9" s="5" t="n">
        <v>1078</v>
      </c>
      <c r="C9" s="5" t="n">
        <v>862</v>
      </c>
      <c r="D9" s="5" t="n">
        <v>3159</v>
      </c>
      <c r="E9" s="5" t="n">
        <v>2741</v>
      </c>
    </row>
    <row r="10">
      <c r="A10" s="4" t="inlineStr">
        <is>
          <t>Incentive fee</t>
        </is>
      </c>
      <c r="B10" s="5" t="n">
        <v>821</v>
      </c>
      <c r="C10" s="5" t="n">
        <v>0</v>
      </c>
      <c r="D10" s="5" t="n">
        <v>2155</v>
      </c>
      <c r="E10" s="5" t="n">
        <v>0</v>
      </c>
    </row>
    <row r="11">
      <c r="A11" s="4" t="inlineStr">
        <is>
          <t>Administration fee</t>
        </is>
      </c>
      <c r="B11" s="5" t="n">
        <v>344</v>
      </c>
      <c r="C11" s="5" t="n">
        <v>311</v>
      </c>
      <c r="D11" s="5" t="n">
        <v>1084</v>
      </c>
      <c r="E11" s="5" t="n">
        <v>866</v>
      </c>
    </row>
    <row r="12">
      <c r="A12" s="4" t="inlineStr">
        <is>
          <t>General and administrative expenses</t>
        </is>
      </c>
      <c r="B12" s="5" t="n">
        <v>419</v>
      </c>
      <c r="C12" s="5" t="n">
        <v>447</v>
      </c>
      <c r="D12" s="5" t="n">
        <v>1462</v>
      </c>
      <c r="E12" s="5" t="n">
        <v>1465</v>
      </c>
    </row>
    <row r="13">
      <c r="A13" s="4" t="inlineStr">
        <is>
          <t>Total operating expenses</t>
        </is>
      </c>
      <c r="B13" s="5" t="n">
        <v>6858</v>
      </c>
      <c r="C13" s="5" t="n">
        <v>5575</v>
      </c>
      <c r="D13" s="5" t="n">
        <v>21395</v>
      </c>
      <c r="E13" s="5" t="n">
        <v>15963</v>
      </c>
    </row>
    <row r="14">
      <c r="A14" s="4" t="inlineStr">
        <is>
          <t>Credits to fees from Adviser</t>
        </is>
      </c>
      <c r="B14" s="5" t="n">
        <v>0</v>
      </c>
      <c r="C14" s="5" t="n">
        <v>0</v>
      </c>
      <c r="D14" s="5" t="n">
        <v>0</v>
      </c>
      <c r="E14" s="5" t="n">
        <v>-1542</v>
      </c>
    </row>
    <row r="15">
      <c r="A15" s="4" t="inlineStr">
        <is>
          <t>Total operating expenses, net of credits to fees</t>
        </is>
      </c>
      <c r="B15" s="5" t="n">
        <v>6858</v>
      </c>
      <c r="C15" s="5" t="n">
        <v>5575</v>
      </c>
      <c r="D15" s="5" t="n">
        <v>21395</v>
      </c>
      <c r="E15" s="5" t="n">
        <v>14421</v>
      </c>
    </row>
    <row r="16">
      <c r="A16" s="3" t="inlineStr">
        <is>
          <t>OTHER INCOME (EXPENSE):</t>
        </is>
      </c>
    </row>
    <row r="17">
      <c r="A17" s="4" t="inlineStr">
        <is>
          <t>Other income</t>
        </is>
      </c>
      <c r="B17" s="5" t="n">
        <v>323</v>
      </c>
      <c r="C17" s="5" t="n">
        <v>62</v>
      </c>
      <c r="D17" s="5" t="n">
        <v>1668</v>
      </c>
      <c r="E17" s="5" t="n">
        <v>937</v>
      </c>
    </row>
    <row r="18">
      <c r="A18" s="4" t="inlineStr">
        <is>
          <t>Interest expense</t>
        </is>
      </c>
      <c r="B18" s="5" t="n">
        <v>-5202</v>
      </c>
      <c r="C18" s="5" t="n">
        <v>-4401</v>
      </c>
      <c r="D18" s="5" t="n">
        <v>-15155</v>
      </c>
      <c r="E18" s="5" t="n">
        <v>-11396</v>
      </c>
    </row>
    <row r="19">
      <c r="A19" s="4" t="inlineStr">
        <is>
          <t>Dividends declared on Series A cumulative term preferred stock</t>
        </is>
      </c>
      <c r="B19" s="5" t="n">
        <v>-458</v>
      </c>
      <c r="C19" s="5" t="n">
        <v>-458</v>
      </c>
      <c r="D19" s="5" t="n">
        <v>-1375</v>
      </c>
      <c r="E19" s="5" t="n">
        <v>-1375</v>
      </c>
    </row>
    <row r="20">
      <c r="A20" s="4" t="inlineStr">
        <is>
          <t>Loss on dispositions of real estate assets, net</t>
        </is>
      </c>
      <c r="B20" s="5" t="n">
        <v>-195</v>
      </c>
      <c r="C20" s="5" t="n">
        <v>-134</v>
      </c>
      <c r="D20" s="5" t="n">
        <v>-861</v>
      </c>
      <c r="E20" s="5" t="n">
        <v>-154</v>
      </c>
    </row>
    <row r="21">
      <c r="A21" s="4" t="inlineStr">
        <is>
          <t>Property and casualty recovery, net</t>
        </is>
      </c>
      <c r="B21" s="5" t="n">
        <v>1</v>
      </c>
      <c r="C21" s="5" t="n">
        <v>17</v>
      </c>
      <c r="D21" s="5" t="n">
        <v>68</v>
      </c>
      <c r="E21" s="5" t="n">
        <v>10</v>
      </c>
    </row>
    <row r="22">
      <c r="A22" s="4" t="inlineStr">
        <is>
          <t>(Loss) income from investments in unconsolidated entities</t>
        </is>
      </c>
      <c r="B22" s="5" t="n">
        <v>-19</v>
      </c>
      <c r="C22" s="5" t="n">
        <v>0</v>
      </c>
      <c r="D22" s="5" t="n">
        <v>7</v>
      </c>
      <c r="E22" s="5" t="n">
        <v>0</v>
      </c>
    </row>
    <row r="23">
      <c r="A23" s="4" t="inlineStr">
        <is>
          <t>Total other expense, net</t>
        </is>
      </c>
      <c r="B23" s="5" t="n">
        <v>-5550</v>
      </c>
      <c r="C23" s="5" t="n">
        <v>-4914</v>
      </c>
      <c r="D23" s="5" t="n">
        <v>-15648</v>
      </c>
      <c r="E23" s="5" t="n">
        <v>-11978</v>
      </c>
    </row>
    <row r="24">
      <c r="A24" s="4" t="inlineStr">
        <is>
          <t>NET INCOME</t>
        </is>
      </c>
      <c r="B24" s="5" t="n">
        <v>1581</v>
      </c>
      <c r="C24" s="5" t="n">
        <v>523</v>
      </c>
      <c r="D24" s="5" t="n">
        <v>4864</v>
      </c>
      <c r="E24" s="5" t="n">
        <v>804</v>
      </c>
    </row>
    <row r="25">
      <c r="A25" s="4" t="inlineStr">
        <is>
          <t>Net loss (income) attributable to non-controlling interests</t>
        </is>
      </c>
      <c r="B25" s="5" t="n">
        <v>-13</v>
      </c>
      <c r="C25" s="5" t="n">
        <v>-6</v>
      </c>
      <c r="D25" s="5" t="n">
        <v>-52</v>
      </c>
      <c r="E25" s="5" t="n">
        <v>-9</v>
      </c>
    </row>
    <row r="26">
      <c r="A26" s="4" t="inlineStr">
        <is>
          <t>NET INCOME ATTRIBUTABLE TO THE COMPANY</t>
        </is>
      </c>
      <c r="B26" s="5" t="n">
        <v>1568</v>
      </c>
      <c r="C26" s="5" t="n">
        <v>517</v>
      </c>
      <c r="D26" s="5" t="n">
        <v>4812</v>
      </c>
      <c r="E26" s="5" t="n">
        <v>795</v>
      </c>
    </row>
    <row r="27">
      <c r="A27" s="4" t="inlineStr">
        <is>
          <t>NET LOSS ATTRIBUTABLE TO COMMON STOCKHOLDERS</t>
        </is>
      </c>
      <c r="B27" s="6" t="n">
        <v>-837</v>
      </c>
      <c r="C27" s="6" t="n">
        <v>-644</v>
      </c>
      <c r="D27" s="6" t="n">
        <v>-1981</v>
      </c>
      <c r="E27" s="6" t="n">
        <v>-1860</v>
      </c>
    </row>
    <row r="28">
      <c r="A28" s="3" t="inlineStr">
        <is>
          <t>LOSS PER COMMON SHARE:</t>
        </is>
      </c>
    </row>
    <row r="29">
      <c r="A29" s="4" t="inlineStr">
        <is>
          <t>Basic and diluted (in dollars per share)</t>
        </is>
      </c>
      <c r="B29" s="8" t="n">
        <v>-0.04</v>
      </c>
      <c r="C29" s="8" t="n">
        <v>-0.03</v>
      </c>
      <c r="D29" s="8" t="n">
        <v>-0.09</v>
      </c>
      <c r="E29" s="8" t="n">
        <v>-0.1</v>
      </c>
    </row>
    <row r="30">
      <c r="A30" s="3" t="inlineStr">
        <is>
          <t>WEIGHTED-AVERAGE SHARES OF COMMON STOCK OUTSTANDING:</t>
        </is>
      </c>
    </row>
    <row r="31">
      <c r="A31" s="4" t="inlineStr">
        <is>
          <t>Basic and diluted (in shares)</t>
        </is>
      </c>
      <c r="B31" s="5" t="n">
        <v>21991291</v>
      </c>
      <c r="C31" s="5" t="n">
        <v>20763615</v>
      </c>
      <c r="D31" s="5" t="n">
        <v>21558859</v>
      </c>
      <c r="E31" s="5" t="n">
        <v>19154744</v>
      </c>
    </row>
    <row r="32">
      <c r="A32" s="3" t="inlineStr">
        <is>
          <t>COMPREHENSIVE INCOME:</t>
        </is>
      </c>
    </row>
    <row r="33">
      <c r="A33" s="4" t="inlineStr">
        <is>
          <t>Net income attributable to the Company</t>
        </is>
      </c>
      <c r="B33" s="6" t="n">
        <v>1568</v>
      </c>
      <c r="C33" s="6" t="n">
        <v>517</v>
      </c>
      <c r="D33" s="6" t="n">
        <v>4812</v>
      </c>
      <c r="E33" s="6" t="n">
        <v>795</v>
      </c>
    </row>
    <row r="34">
      <c r="A34" s="4" t="inlineStr">
        <is>
          <t>Change in fair value related to interest rate hedging instruments</t>
        </is>
      </c>
      <c r="B34" s="5" t="n">
        <v>95</v>
      </c>
      <c r="C34" s="5" t="n">
        <v>-347</v>
      </c>
      <c r="D34" s="5" t="n">
        <v>-1331</v>
      </c>
      <c r="E34" s="5" t="n">
        <v>-347</v>
      </c>
    </row>
    <row r="35">
      <c r="A35" s="4" t="inlineStr">
        <is>
          <t>COMPREHENSIVE INCOME ATTRIBUTABLE TO THE COMPANY</t>
        </is>
      </c>
      <c r="B35" s="5" t="n">
        <v>1663</v>
      </c>
      <c r="C35" s="5" t="n">
        <v>170</v>
      </c>
      <c r="D35" s="5" t="n">
        <v>3481</v>
      </c>
      <c r="E35" s="5" t="n">
        <v>448</v>
      </c>
    </row>
    <row r="36">
      <c r="A36" s="4" t="inlineStr">
        <is>
          <t>Series B Preferred Stock</t>
        </is>
      </c>
    </row>
    <row r="37">
      <c r="A37" s="3" t="inlineStr">
        <is>
          <t>OTHER INCOME (EXPENSE):</t>
        </is>
      </c>
    </row>
    <row r="38">
      <c r="A38" s="4" t="inlineStr">
        <is>
          <t>Dividends declared</t>
        </is>
      </c>
      <c r="B38" s="5" t="n">
        <v>-2238</v>
      </c>
      <c r="C38" s="5" t="n">
        <v>-1161</v>
      </c>
      <c r="D38" s="5" t="n">
        <v>-6604</v>
      </c>
      <c r="E38" s="5" t="n">
        <v>-2655</v>
      </c>
    </row>
    <row r="39">
      <c r="A39" s="4" t="inlineStr">
        <is>
          <t>Other charges related to Series B cumulative redeemable preferred stock</t>
        </is>
      </c>
      <c r="B39" s="5" t="n">
        <v>-44</v>
      </c>
      <c r="C39" s="5" t="n">
        <v>0</v>
      </c>
      <c r="D39" s="5" t="n">
        <v>-44</v>
      </c>
      <c r="E39" s="5" t="n">
        <v>0</v>
      </c>
    </row>
    <row r="40">
      <c r="A40" s="4" t="inlineStr">
        <is>
          <t>Series C Preferred Stock</t>
        </is>
      </c>
    </row>
    <row r="41">
      <c r="A41" s="3" t="inlineStr">
        <is>
          <t>OTHER INCOME (EXPENSE):</t>
        </is>
      </c>
    </row>
    <row r="42">
      <c r="A42" s="4" t="inlineStr">
        <is>
          <t>Dividends declared</t>
        </is>
      </c>
      <c r="B42" s="6" t="n">
        <v>-123</v>
      </c>
      <c r="C42" s="6" t="n">
        <v>0</v>
      </c>
      <c r="D42" s="6" t="n">
        <v>-145</v>
      </c>
      <c r="E4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5" customWidth="1" min="1" max="1"/>
    <col width="15" customWidth="1" min="2" max="2"/>
    <col width="15" customWidth="1" min="3" max="3"/>
    <col width="26" customWidth="1" min="4" max="4"/>
    <col width="15" customWidth="1" min="5" max="5"/>
    <col width="25" customWidth="1" min="6" max="6"/>
    <col width="14" customWidth="1" min="7" max="7"/>
    <col width="15" customWidth="1" min="8" max="8"/>
    <col width="14" customWidth="1" min="9" max="9"/>
    <col width="16" customWidth="1" min="10" max="10"/>
    <col width="16" customWidth="1" min="11" max="11"/>
  </cols>
  <sheetData>
    <row r="1">
      <c r="A1" s="1" t="inlineStr">
        <is>
          <t>Borrowings - Summary of Borrowings by Type (Details) - USD ($)</t>
        </is>
      </c>
      <c r="B1" s="2" t="inlineStr">
        <is>
          <t>Aug. 31, 2020</t>
        </is>
      </c>
      <c r="C1" s="2" t="inlineStr">
        <is>
          <t>Jun. 25, 2020</t>
        </is>
      </c>
      <c r="D1" s="2" t="inlineStr">
        <is>
          <t>Jun. 24, 2020</t>
        </is>
      </c>
      <c r="E1" s="2" t="inlineStr">
        <is>
          <t>Jun. 08, 2020</t>
        </is>
      </c>
      <c r="F1" s="2" t="inlineStr">
        <is>
          <t>May 14, 2020</t>
        </is>
      </c>
      <c r="G1" s="2" t="inlineStr">
        <is>
          <t>Sep. 30, 2020</t>
        </is>
      </c>
      <c r="H1" s="2" t="inlineStr">
        <is>
          <t>Feb. 20, 2020</t>
        </is>
      </c>
      <c r="I1" s="2" t="inlineStr">
        <is>
          <t>Jan. 10, 2020</t>
        </is>
      </c>
      <c r="J1" s="2" t="inlineStr">
        <is>
          <t>Dec. 31, 2019</t>
        </is>
      </c>
      <c r="K1" s="2" t="inlineStr">
        <is>
          <t>Dec. 05, 2014</t>
        </is>
      </c>
    </row>
    <row r="2">
      <c r="A2" s="4" t="inlineStr">
        <is>
          <t>MetLife Facility</t>
        </is>
      </c>
    </row>
    <row r="3">
      <c r="A3" s="3" t="inlineStr">
        <is>
          <t>Debt Instrument [Line Items]</t>
        </is>
      </c>
    </row>
    <row r="4">
      <c r="A4" s="4" t="inlineStr">
        <is>
          <t>Face amount of debt</t>
        </is>
      </c>
      <c r="J4" s="6" t="n">
        <v>200000000</v>
      </c>
    </row>
    <row r="5">
      <c r="A5" s="4" t="inlineStr">
        <is>
          <t>Principal outstanding</t>
        </is>
      </c>
      <c r="G5" s="6" t="n">
        <v>11600000</v>
      </c>
    </row>
    <row r="6">
      <c r="A6" s="4" t="inlineStr">
        <is>
          <t>Premier Farm Credit, FLCA</t>
        </is>
      </c>
    </row>
    <row r="7">
      <c r="A7" s="3" t="inlineStr">
        <is>
          <t>Debt Instrument [Line Items]</t>
        </is>
      </c>
    </row>
    <row r="8">
      <c r="A8" s="4" t="inlineStr">
        <is>
          <t>Face amount of debt</t>
        </is>
      </c>
      <c r="F8" s="6" t="n">
        <v>4500000000</v>
      </c>
    </row>
    <row r="9">
      <c r="A9" s="4" t="inlineStr">
        <is>
          <t>Principal amortization term (in years)</t>
        </is>
      </c>
      <c r="F9" s="4" t="inlineStr">
        <is>
          <t>24 years 7 months 6 days</t>
        </is>
      </c>
    </row>
    <row r="10">
      <c r="A10" s="4" t="inlineStr">
        <is>
          <t>Stated interest rate (as percent)</t>
        </is>
      </c>
      <c r="F10" s="4" t="inlineStr">
        <is>
          <t>4.00%</t>
        </is>
      </c>
    </row>
    <row r="11">
      <c r="A11" s="4" t="inlineStr">
        <is>
          <t>Farm Credit West, FLCA</t>
        </is>
      </c>
    </row>
    <row r="12">
      <c r="A12" s="3" t="inlineStr">
        <is>
          <t>Debt Instrument [Line Items]</t>
        </is>
      </c>
    </row>
    <row r="13">
      <c r="A13" s="4" t="inlineStr">
        <is>
          <t>Face amount of debt</t>
        </is>
      </c>
      <c r="C13" s="6" t="n">
        <v>8500000000</v>
      </c>
    </row>
    <row r="14">
      <c r="A14" s="4" t="inlineStr">
        <is>
          <t>Principal amortization term (in years)</t>
        </is>
      </c>
      <c r="C14" s="4" t="inlineStr">
        <is>
          <t>25 years</t>
        </is>
      </c>
    </row>
    <row r="15">
      <c r="A15" s="4" t="inlineStr">
        <is>
          <t>Stated interest rate (as percent)</t>
        </is>
      </c>
      <c r="C15" s="4" t="inlineStr">
        <is>
          <t>3.75%</t>
        </is>
      </c>
    </row>
    <row r="16">
      <c r="A16" s="4" t="inlineStr">
        <is>
          <t>Farm Credit West, FLCA, 3.00% Fixed Rate Through July 31, 2026</t>
        </is>
      </c>
    </row>
    <row r="17">
      <c r="A17" s="3" t="inlineStr">
        <is>
          <t>Debt Instrument [Line Items]</t>
        </is>
      </c>
    </row>
    <row r="18">
      <c r="A18" s="4" t="inlineStr">
        <is>
          <t>Face amount of debt</t>
        </is>
      </c>
      <c r="D18" s="6" t="n">
        <v>600000000</v>
      </c>
    </row>
    <row r="19">
      <c r="A19" s="4" t="inlineStr">
        <is>
          <t>Principal amortization term (in years)</t>
        </is>
      </c>
      <c r="D19" s="4" t="inlineStr">
        <is>
          <t>24 years 2 months 12 days</t>
        </is>
      </c>
    </row>
    <row r="20">
      <c r="A20" s="4" t="inlineStr">
        <is>
          <t>Stated interest rate (as percent)</t>
        </is>
      </c>
      <c r="D20" s="4" t="inlineStr">
        <is>
          <t>3.00%</t>
        </is>
      </c>
    </row>
    <row r="21">
      <c r="A21" s="4" t="inlineStr">
        <is>
          <t>Farm Credit West, FLCA, 3.00% Fixed Rate Through August 31, 2026</t>
        </is>
      </c>
    </row>
    <row r="22">
      <c r="A22" s="3" t="inlineStr">
        <is>
          <t>Debt Instrument [Line Items]</t>
        </is>
      </c>
    </row>
    <row r="23">
      <c r="A23" s="4" t="inlineStr">
        <is>
          <t>Face amount of debt</t>
        </is>
      </c>
      <c r="D23" s="6" t="n">
        <v>600000000</v>
      </c>
    </row>
    <row r="24">
      <c r="A24" s="4" t="inlineStr">
        <is>
          <t>Principal amortization term (in years)</t>
        </is>
      </c>
      <c r="D24" s="4" t="inlineStr">
        <is>
          <t>24 years 2 months 12 days</t>
        </is>
      </c>
    </row>
    <row r="25">
      <c r="A25" s="4" t="inlineStr">
        <is>
          <t>Stated interest rate (as percent)</t>
        </is>
      </c>
      <c r="D25" s="4" t="inlineStr">
        <is>
          <t>3.00%</t>
        </is>
      </c>
    </row>
    <row r="26">
      <c r="A26" s="4" t="inlineStr">
        <is>
          <t>Farm Credit of Virginia</t>
        </is>
      </c>
    </row>
    <row r="27">
      <c r="A27" s="3" t="inlineStr">
        <is>
          <t>Debt Instrument [Line Items]</t>
        </is>
      </c>
    </row>
    <row r="28">
      <c r="A28" s="4" t="inlineStr">
        <is>
          <t>Face amount of debt</t>
        </is>
      </c>
      <c r="B28" s="6" t="n">
        <v>4481000000</v>
      </c>
    </row>
    <row r="29">
      <c r="A29" s="4" t="inlineStr">
        <is>
          <t>Principal amortization term (in years)</t>
        </is>
      </c>
      <c r="B29" s="4" t="inlineStr">
        <is>
          <t>25 years</t>
        </is>
      </c>
    </row>
    <row r="30">
      <c r="A30" s="4" t="inlineStr">
        <is>
          <t>Stated interest rate (as percent)</t>
        </is>
      </c>
      <c r="B30" s="4" t="inlineStr">
        <is>
          <t>3.99%</t>
        </is>
      </c>
    </row>
    <row r="31">
      <c r="A31" s="4" t="inlineStr">
        <is>
          <t>Conterra Note Payable</t>
        </is>
      </c>
    </row>
    <row r="32">
      <c r="A32" s="3" t="inlineStr">
        <is>
          <t>Debt Instrument [Line Items]</t>
        </is>
      </c>
    </row>
    <row r="33">
      <c r="A33" s="4" t="inlineStr">
        <is>
          <t>Face amount of debt</t>
        </is>
      </c>
      <c r="E33" s="6" t="n">
        <v>2100000000</v>
      </c>
    </row>
    <row r="34">
      <c r="A34" s="4" t="inlineStr">
        <is>
          <t>Principal amortization term (in years)</t>
        </is>
      </c>
      <c r="E34" s="4" t="inlineStr">
        <is>
          <t>30 years</t>
        </is>
      </c>
    </row>
    <row r="35">
      <c r="A35" s="4" t="inlineStr">
        <is>
          <t>Stated interest rate (as percent)</t>
        </is>
      </c>
      <c r="E35" s="4" t="inlineStr">
        <is>
          <t>3.40%</t>
        </is>
      </c>
    </row>
    <row r="36">
      <c r="A36" s="4" t="inlineStr">
        <is>
          <t>Farmer Mac Facility</t>
        </is>
      </c>
    </row>
    <row r="37">
      <c r="A37" s="3" t="inlineStr">
        <is>
          <t>Debt Instrument [Line Items]</t>
        </is>
      </c>
    </row>
    <row r="38">
      <c r="A38" s="4" t="inlineStr">
        <is>
          <t>Face amount of debt</t>
        </is>
      </c>
      <c r="I38" s="6" t="n">
        <v>8100000</v>
      </c>
      <c r="K38" s="6" t="n">
        <v>125000000</v>
      </c>
    </row>
    <row r="39">
      <c r="A39" s="4" t="inlineStr">
        <is>
          <t>Stated interest rate (as percent)</t>
        </is>
      </c>
      <c r="I39" s="4" t="inlineStr">
        <is>
          <t>2.66%</t>
        </is>
      </c>
    </row>
    <row r="40">
      <c r="A40" s="4" t="inlineStr">
        <is>
          <t>Notes payable to bank | MetLife Facility</t>
        </is>
      </c>
    </row>
    <row r="41">
      <c r="A41" s="3" t="inlineStr">
        <is>
          <t>Debt Instrument [Line Items]</t>
        </is>
      </c>
    </row>
    <row r="42">
      <c r="A42" s="4" t="inlineStr">
        <is>
          <t>Face amount of debt</t>
        </is>
      </c>
      <c r="G42" s="5" t="n">
        <v>75000000</v>
      </c>
      <c r="H42" s="6" t="n">
        <v>75000000</v>
      </c>
    </row>
    <row r="43">
      <c r="A43" s="4" t="inlineStr">
        <is>
          <t>Principal outstanding</t>
        </is>
      </c>
      <c r="G43" s="5" t="n">
        <v>0</v>
      </c>
    </row>
    <row r="44">
      <c r="A44" s="4" t="inlineStr">
        <is>
          <t>Undrawn commitment</t>
        </is>
      </c>
      <c r="G44" s="5" t="n">
        <v>75000000</v>
      </c>
      <c r="J44" s="6" t="n">
        <v>21500000</v>
      </c>
    </row>
    <row r="45">
      <c r="A45" s="4" t="inlineStr">
        <is>
          <t>Additional amount, maximum</t>
        </is>
      </c>
      <c r="G45" s="5" t="n">
        <v>12700000</v>
      </c>
    </row>
    <row r="46">
      <c r="A46" s="4" t="inlineStr">
        <is>
          <t>Line of credit | MetLife Facility</t>
        </is>
      </c>
    </row>
    <row r="47">
      <c r="A47" s="3" t="inlineStr">
        <is>
          <t>Debt Instrument [Line Items]</t>
        </is>
      </c>
    </row>
    <row r="48">
      <c r="A48" s="4" t="inlineStr">
        <is>
          <t>Face amount of debt</t>
        </is>
      </c>
      <c r="G48" s="5" t="n">
        <v>75000000</v>
      </c>
    </row>
    <row r="49">
      <c r="A49" s="4" t="inlineStr">
        <is>
          <t>Principal outstanding</t>
        </is>
      </c>
      <c r="G49" s="5" t="n">
        <v>11600000</v>
      </c>
    </row>
    <row r="50">
      <c r="A50" s="4" t="inlineStr">
        <is>
          <t>Undrawn commitment</t>
        </is>
      </c>
      <c r="G50" s="5" t="n">
        <v>63400000</v>
      </c>
    </row>
    <row r="51">
      <c r="A51" s="4" t="inlineStr">
        <is>
          <t>Additional amount, maximum</t>
        </is>
      </c>
      <c r="G51" s="6" t="n">
        <v>12700000</v>
      </c>
    </row>
    <row r="52">
      <c r="A52" s="4" t="inlineStr">
        <is>
          <t>Minimum annualized rate (as percent)</t>
        </is>
      </c>
      <c r="G52" s="4" t="inlineStr">
        <is>
          <t>2.50%</t>
        </is>
      </c>
    </row>
    <row r="53">
      <c r="A53" s="4" t="inlineStr">
        <is>
          <t>Line of credit | MetLife Facility | LIBOR</t>
        </is>
      </c>
    </row>
    <row r="54">
      <c r="A54" s="3" t="inlineStr">
        <is>
          <t>Debt Instrument [Line Items]</t>
        </is>
      </c>
    </row>
    <row r="55">
      <c r="A55" s="4" t="inlineStr">
        <is>
          <t>Variable rate (as percent)</t>
        </is>
      </c>
      <c r="G55" s="4" t="inlineStr">
        <is>
          <t>2.00%</t>
        </is>
      </c>
    </row>
    <row r="56">
      <c r="A56" s="4" t="inlineStr">
        <is>
          <t>Minimum | Notes payable to bank | MetLife Facility</t>
        </is>
      </c>
    </row>
    <row r="57">
      <c r="A57" s="3" t="inlineStr">
        <is>
          <t>Debt Instrument [Line Items]</t>
        </is>
      </c>
    </row>
    <row r="58">
      <c r="A58" s="4" t="inlineStr">
        <is>
          <t>Undrawn amounts (as percent)</t>
        </is>
      </c>
      <c r="G58" s="4" t="inlineStr">
        <is>
          <t>0.10%</t>
        </is>
      </c>
    </row>
    <row r="59">
      <c r="A59" s="4" t="inlineStr">
        <is>
          <t>Minimum | Line of credit | MetLife Facility</t>
        </is>
      </c>
    </row>
    <row r="60">
      <c r="A60" s="3" t="inlineStr">
        <is>
          <t>Debt Instrument [Line Items]</t>
        </is>
      </c>
    </row>
    <row r="61">
      <c r="A61" s="4" t="inlineStr">
        <is>
          <t>Undrawn amounts (as percent)</t>
        </is>
      </c>
      <c r="G61" s="4" t="inlineStr">
        <is>
          <t>0.10%</t>
        </is>
      </c>
    </row>
    <row r="62">
      <c r="A62" s="4" t="inlineStr">
        <is>
          <t>Maximum | Notes payable to bank | MetLife Facility</t>
        </is>
      </c>
    </row>
    <row r="63">
      <c r="A63" s="3" t="inlineStr">
        <is>
          <t>Debt Instrument [Line Items]</t>
        </is>
      </c>
    </row>
    <row r="64">
      <c r="A64" s="4" t="inlineStr">
        <is>
          <t>Undrawn amounts (as percent)</t>
        </is>
      </c>
      <c r="G64" s="4" t="inlineStr">
        <is>
          <t>0.20%</t>
        </is>
      </c>
    </row>
    <row r="65">
      <c r="A65" s="4" t="inlineStr">
        <is>
          <t>Maximum | Line of credit | MetLife Facility</t>
        </is>
      </c>
    </row>
    <row r="66">
      <c r="A66" s="3" t="inlineStr">
        <is>
          <t>Debt Instrument [Line Items]</t>
        </is>
      </c>
    </row>
    <row r="67">
      <c r="A67" s="4" t="inlineStr">
        <is>
          <t>Undrawn amounts (as percent)</t>
        </is>
      </c>
      <c r="G67" s="4" t="inlineStr">
        <is>
          <t>0.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Aggregate Maturities (Details) - Mortgage notes and bonds payable $ in Thousands</t>
        </is>
      </c>
      <c r="B1" s="2" t="inlineStr">
        <is>
          <t>Sep. 30, 2020USD ($)</t>
        </is>
      </c>
    </row>
    <row r="2">
      <c r="A2" s="3" t="inlineStr">
        <is>
          <t>Debt Instrument [Line Items]</t>
        </is>
      </c>
    </row>
    <row r="3">
      <c r="A3" s="4" t="inlineStr">
        <is>
          <t>For the remaining three months ending December 31: 2020</t>
        </is>
      </c>
      <c r="B3" s="6" t="n">
        <v>15368</v>
      </c>
    </row>
    <row r="4">
      <c r="A4" s="4" t="inlineStr">
        <is>
          <t>For the fiscal years ending December 31: 2021</t>
        </is>
      </c>
      <c r="B4" s="5" t="n">
        <v>19269</v>
      </c>
    </row>
    <row r="5">
      <c r="A5" s="4" t="inlineStr">
        <is>
          <t>2022</t>
        </is>
      </c>
      <c r="B5" s="5" t="n">
        <v>42162</v>
      </c>
    </row>
    <row r="6">
      <c r="A6" s="4" t="inlineStr">
        <is>
          <t>2023</t>
        </is>
      </c>
      <c r="B6" s="5" t="n">
        <v>36568</v>
      </c>
    </row>
    <row r="7">
      <c r="A7" s="4" t="inlineStr">
        <is>
          <t>2024</t>
        </is>
      </c>
      <c r="B7" s="5" t="n">
        <v>35879</v>
      </c>
    </row>
    <row r="8">
      <c r="A8" s="4" t="inlineStr">
        <is>
          <t>2025</t>
        </is>
      </c>
      <c r="B8" s="5" t="n">
        <v>32898</v>
      </c>
    </row>
    <row r="9">
      <c r="A9" s="4" t="inlineStr">
        <is>
          <t>Thereafter</t>
        </is>
      </c>
      <c r="B9" s="5" t="n">
        <v>312988</v>
      </c>
    </row>
    <row r="10">
      <c r="A10" s="4" t="inlineStr">
        <is>
          <t>Total mortgage notes and bonds payable</t>
        </is>
      </c>
      <c r="B10" s="6" t="n">
        <v>4951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orrowings - Interest Rate Swap Agre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Change in fair value related to interest rate hedging instruments</t>
        </is>
      </c>
      <c r="B4" s="6" t="n">
        <v>95</v>
      </c>
      <c r="C4" s="6" t="n">
        <v>-347</v>
      </c>
      <c r="D4" s="6" t="n">
        <v>-1331</v>
      </c>
      <c r="E4" s="6" t="n">
        <v>-347</v>
      </c>
    </row>
    <row r="5">
      <c r="A5" s="4" t="inlineStr">
        <is>
          <t>Other liabilities, net</t>
        </is>
      </c>
      <c r="B5" s="5" t="n">
        <v>14743</v>
      </c>
      <c r="D5" s="5" t="n">
        <v>14743</v>
      </c>
      <c r="F5" s="6" t="n">
        <v>15228</v>
      </c>
    </row>
    <row r="6">
      <c r="A6" s="4" t="inlineStr">
        <is>
          <t>Interest Rate Swap</t>
        </is>
      </c>
    </row>
    <row r="7">
      <c r="A7" s="3" t="inlineStr">
        <is>
          <t>Debt Instrument [Line Items]</t>
        </is>
      </c>
    </row>
    <row r="8">
      <c r="A8" s="4" t="inlineStr">
        <is>
          <t>Aggregate Notional Amount</t>
        </is>
      </c>
      <c r="B8" s="5" t="n">
        <v>14077</v>
      </c>
      <c r="D8" s="5" t="n">
        <v>14077</v>
      </c>
      <c r="F8" s="5" t="n">
        <v>14298</v>
      </c>
    </row>
    <row r="9">
      <c r="A9" s="4" t="inlineStr">
        <is>
          <t>Aggregate Fair Value Asset</t>
        </is>
      </c>
      <c r="B9" s="5" t="n">
        <v>0</v>
      </c>
      <c r="D9" s="5" t="n">
        <v>0</v>
      </c>
      <c r="F9" s="5" t="n">
        <v>0</v>
      </c>
    </row>
    <row r="10">
      <c r="A10" s="4" t="inlineStr">
        <is>
          <t>Aggregate Fair Value Liability</t>
        </is>
      </c>
      <c r="B10" s="5" t="n">
        <v>1721</v>
      </c>
      <c r="D10" s="5" t="n">
        <v>1721</v>
      </c>
      <c r="F10" s="5" t="n">
        <v>390</v>
      </c>
    </row>
    <row r="11">
      <c r="A11" s="4" t="inlineStr">
        <is>
          <t>Change in fair value related to interest rate hedging instruments</t>
        </is>
      </c>
      <c r="B11" s="5" t="n">
        <v>95</v>
      </c>
      <c r="D11" s="5" t="n">
        <v>-1331</v>
      </c>
    </row>
    <row r="12">
      <c r="A12" s="4" t="inlineStr">
        <is>
          <t>Other liabilities, net</t>
        </is>
      </c>
      <c r="B12" s="6" t="n">
        <v>1721</v>
      </c>
      <c r="D12" s="6" t="n">
        <v>1721</v>
      </c>
      <c r="F12" s="6" t="n">
        <v>3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Mandatorily-Redeemable Preferred Stock (Details) - USD ($) $ / shares in Units, $ in Thousands</t>
        </is>
      </c>
      <c r="B1" s="2" t="inlineStr">
        <is>
          <t>1 Months Ended</t>
        </is>
      </c>
      <c r="C1" s="2" t="inlineStr">
        <is>
          <t>9 Months Ended</t>
        </is>
      </c>
    </row>
    <row r="2">
      <c r="B2" s="2" t="inlineStr">
        <is>
          <t>Aug. 31, 2016</t>
        </is>
      </c>
      <c r="C2" s="2" t="inlineStr">
        <is>
          <t>Sep. 30, 2020</t>
        </is>
      </c>
      <c r="D2" s="2" t="inlineStr">
        <is>
          <t>Sep. 30, 2019</t>
        </is>
      </c>
      <c r="E2" s="2" t="inlineStr">
        <is>
          <t>Dec. 31, 2019</t>
        </is>
      </c>
      <c r="F2" s="2" t="inlineStr">
        <is>
          <t>Dec. 31, 2018</t>
        </is>
      </c>
    </row>
    <row r="3">
      <c r="A3" s="3" t="inlineStr">
        <is>
          <t>Subsidiary, Sale of Stock [Line Items]</t>
        </is>
      </c>
    </row>
    <row r="4">
      <c r="A4" s="4" t="inlineStr">
        <is>
          <t>Common stock, shares issued (in shares)</t>
        </is>
      </c>
      <c r="C4" s="5" t="n">
        <v>22204906</v>
      </c>
      <c r="E4" s="5" t="n">
        <v>20936658</v>
      </c>
    </row>
    <row r="5">
      <c r="A5" s="4" t="inlineStr">
        <is>
          <t>Proceeds from issuance of preferred and common equity</t>
        </is>
      </c>
      <c r="C5" s="6" t="n">
        <v>55231</v>
      </c>
      <c r="D5" s="6" t="n">
        <v>86070</v>
      </c>
    </row>
    <row r="6">
      <c r="A6" s="4" t="inlineStr">
        <is>
          <t>Offering costs</t>
        </is>
      </c>
      <c r="C6" s="6" t="n">
        <v>3636</v>
      </c>
      <c r="D6" s="6" t="n">
        <v>6551</v>
      </c>
    </row>
    <row r="7">
      <c r="A7" s="4" t="inlineStr">
        <is>
          <t>Series A Preferred Stock</t>
        </is>
      </c>
    </row>
    <row r="8">
      <c r="A8" s="3" t="inlineStr">
        <is>
          <t>Subsidiary, Sale of Stock [Line Items]</t>
        </is>
      </c>
    </row>
    <row r="9">
      <c r="A9" s="4" t="inlineStr">
        <is>
          <t>Dividend rate (as percent)</t>
        </is>
      </c>
      <c r="B9" s="4" t="inlineStr">
        <is>
          <t>6.375%</t>
        </is>
      </c>
    </row>
    <row r="10">
      <c r="A10" s="4" t="inlineStr">
        <is>
          <t>Preferred stock, par value (in dollars per share)</t>
        </is>
      </c>
      <c r="B10" s="7" t="n">
        <v>0.001</v>
      </c>
      <c r="C10" s="7" t="n">
        <v>0.001</v>
      </c>
      <c r="E10" s="7" t="n">
        <v>0.001</v>
      </c>
    </row>
    <row r="11">
      <c r="A11" s="4" t="inlineStr">
        <is>
          <t>Average sales price price (in dollars per share)</t>
        </is>
      </c>
      <c r="B11" s="6" t="n">
        <v>25</v>
      </c>
    </row>
    <row r="12">
      <c r="A12" s="4" t="inlineStr">
        <is>
          <t>Proceeds from issuance of preferred and common equity</t>
        </is>
      </c>
      <c r="B12" s="6" t="n">
        <v>27600</v>
      </c>
    </row>
    <row r="13">
      <c r="A13" s="4" t="inlineStr">
        <is>
          <t>Redemption price (in dollars per share)</t>
        </is>
      </c>
      <c r="F13" s="6" t="n">
        <v>25</v>
      </c>
    </row>
    <row r="14">
      <c r="A14" s="4" t="inlineStr">
        <is>
          <t>Offering costs</t>
        </is>
      </c>
      <c r="B14" s="6" t="n">
        <v>1200</v>
      </c>
    </row>
    <row r="15">
      <c r="A15" s="4" t="inlineStr">
        <is>
          <t>Series A Preferred Stock | Preferred Stock</t>
        </is>
      </c>
    </row>
    <row r="16">
      <c r="A16" s="3" t="inlineStr">
        <is>
          <t>Subsidiary, Sale of Stock [Line Items]</t>
        </is>
      </c>
    </row>
    <row r="17">
      <c r="A17" s="4" t="inlineStr">
        <is>
          <t>Common stock, shares issued (in shares)</t>
        </is>
      </c>
      <c r="B17" s="5" t="n">
        <v>1150000</v>
      </c>
    </row>
    <row r="18">
      <c r="A18" s="4" t="inlineStr">
        <is>
          <t>Proceeds from issuance of preferred stock</t>
        </is>
      </c>
      <c r="B18" s="6" t="n">
        <v>28800</v>
      </c>
      <c r="C18" s="6" t="n">
        <v>288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4" customWidth="1" min="2" max="2"/>
    <col width="14" customWidth="1" min="3" max="3"/>
    <col width="21" customWidth="1" min="4" max="4"/>
    <col width="21" customWidth="1" min="5" max="5"/>
    <col width="28" customWidth="1" min="6" max="6"/>
    <col width="21" customWidth="1" min="7" max="7"/>
  </cols>
  <sheetData>
    <row r="1">
      <c r="A1" s="1" t="inlineStr">
        <is>
          <t>Related-Party Transactions - Additional Information (Details) $ in Thousands</t>
        </is>
      </c>
      <c r="B1" s="2" t="inlineStr">
        <is>
          <t>Feb. 20, 2020</t>
        </is>
      </c>
      <c r="C1" s="2" t="inlineStr">
        <is>
          <t>Jan. 10, 2018</t>
        </is>
      </c>
      <c r="D1" s="2" t="inlineStr">
        <is>
          <t>Sep. 30, 2020USD ($)</t>
        </is>
      </c>
      <c r="E1" s="2" t="inlineStr">
        <is>
          <t>Sep. 30, 2019USD ($)</t>
        </is>
      </c>
      <c r="F1" s="2" t="inlineStr">
        <is>
          <t>Sep. 30, 2020USD ($)officer</t>
        </is>
      </c>
      <c r="G1" s="2" t="inlineStr">
        <is>
          <t>Sep. 30, 2019USD ($)</t>
        </is>
      </c>
    </row>
    <row r="2">
      <c r="A2" s="3" t="inlineStr">
        <is>
          <t>Related Party Transaction [Line Items]</t>
        </is>
      </c>
    </row>
    <row r="3">
      <c r="A3" s="4" t="inlineStr">
        <is>
          <t>Number of executive officers that serve as directors | officer</t>
        </is>
      </c>
      <c r="F3" s="5" t="n">
        <v>2</v>
      </c>
    </row>
    <row r="4">
      <c r="A4" s="4" t="inlineStr">
        <is>
          <t>Pre-Incentive Fee FFO (as percent)</t>
        </is>
      </c>
      <c r="F4" s="4" t="inlineStr">
        <is>
          <t>100.00%</t>
        </is>
      </c>
    </row>
    <row r="5">
      <c r="A5" s="4" t="inlineStr">
        <is>
          <t>Pre-Incentive Fee, exceeded (as percent)</t>
        </is>
      </c>
      <c r="F5" s="4" t="inlineStr">
        <is>
          <t>2.1875%</t>
        </is>
      </c>
    </row>
    <row r="6">
      <c r="A6" s="4" t="inlineStr">
        <is>
          <t>Pre-Incentive Fee, exceeded, annual (as percent)</t>
        </is>
      </c>
      <c r="F6" s="4" t="inlineStr">
        <is>
          <t>8.75%</t>
        </is>
      </c>
    </row>
    <row r="7">
      <c r="A7" s="4" t="inlineStr">
        <is>
          <t>Pre-Incentive Fee (as percent)</t>
        </is>
      </c>
      <c r="F7" s="4" t="inlineStr">
        <is>
          <t>20.00%</t>
        </is>
      </c>
    </row>
    <row r="8">
      <c r="A8" s="4" t="inlineStr">
        <is>
          <t>Cumulative realized capital gains (as percent)</t>
        </is>
      </c>
      <c r="F8" s="4" t="inlineStr">
        <is>
          <t>15.00%</t>
        </is>
      </c>
    </row>
    <row r="9">
      <c r="A9" s="4" t="inlineStr">
        <is>
          <t>Notice period for termination of agreement without cause</t>
        </is>
      </c>
      <c r="F9" s="4" t="inlineStr">
        <is>
          <t>120 days</t>
        </is>
      </c>
    </row>
    <row r="10">
      <c r="A10" s="4" t="inlineStr">
        <is>
          <t>Financing fees</t>
        </is>
      </c>
      <c r="D10" s="6" t="n">
        <v>7</v>
      </c>
      <c r="E10" s="6" t="n">
        <v>160</v>
      </c>
      <c r="F10" s="6" t="n">
        <v>35</v>
      </c>
      <c r="G10" s="6" t="n">
        <v>188</v>
      </c>
    </row>
    <row r="11">
      <c r="A11" s="4" t="inlineStr">
        <is>
          <t>Selling commissions and dealer-manager fees</t>
        </is>
      </c>
      <c r="D11" s="5" t="n">
        <v>598</v>
      </c>
      <c r="E11" s="5" t="n">
        <v>1777</v>
      </c>
      <c r="F11" s="6" t="n">
        <v>3368</v>
      </c>
      <c r="G11" s="5" t="n">
        <v>5089</v>
      </c>
    </row>
    <row r="12">
      <c r="A12" s="4" t="inlineStr">
        <is>
          <t>Prior Advisory Agreement</t>
        </is>
      </c>
    </row>
    <row r="13">
      <c r="A13" s="3" t="inlineStr">
        <is>
          <t>Related Party Transaction [Line Items]</t>
        </is>
      </c>
    </row>
    <row r="14">
      <c r="A14" s="4" t="inlineStr">
        <is>
          <t>Management fee (as percent)</t>
        </is>
      </c>
      <c r="F14" s="4" t="inlineStr">
        <is>
          <t>2.00%</t>
        </is>
      </c>
    </row>
    <row r="15">
      <c r="A15" s="4" t="inlineStr">
        <is>
          <t>Base management fee, quarterly (as percent)</t>
        </is>
      </c>
      <c r="F15" s="4" t="inlineStr">
        <is>
          <t>0.50%</t>
        </is>
      </c>
    </row>
    <row r="16">
      <c r="A16" s="4" t="inlineStr">
        <is>
          <t>Hurdle rate, quarterly (as percent)</t>
        </is>
      </c>
      <c r="F16" s="4" t="inlineStr">
        <is>
          <t>1.75%</t>
        </is>
      </c>
    </row>
    <row r="17">
      <c r="A17" s="4" t="inlineStr">
        <is>
          <t>Hurdle rate, annual (as percent)</t>
        </is>
      </c>
      <c r="F17" s="4" t="inlineStr">
        <is>
          <t>7.00%</t>
        </is>
      </c>
    </row>
    <row r="18">
      <c r="A18" s="4" t="inlineStr">
        <is>
          <t>2019 Advisory Agreement</t>
        </is>
      </c>
    </row>
    <row r="19">
      <c r="A19" s="3" t="inlineStr">
        <is>
          <t>Related Party Transaction [Line Items]</t>
        </is>
      </c>
    </row>
    <row r="20">
      <c r="A20" s="4" t="inlineStr">
        <is>
          <t>Management fee (as percent)</t>
        </is>
      </c>
      <c r="F20" s="4" t="inlineStr">
        <is>
          <t>2.00%</t>
        </is>
      </c>
    </row>
    <row r="21">
      <c r="A21" s="4" t="inlineStr">
        <is>
          <t>Base management fee, quarterly (as percent)</t>
        </is>
      </c>
      <c r="F21" s="4" t="inlineStr">
        <is>
          <t>0.50%</t>
        </is>
      </c>
    </row>
    <row r="22">
      <c r="A22" s="4" t="inlineStr">
        <is>
          <t>2020 Advisory Agreement</t>
        </is>
      </c>
    </row>
    <row r="23">
      <c r="A23" s="3" t="inlineStr">
        <is>
          <t>Related Party Transaction [Line Items]</t>
        </is>
      </c>
    </row>
    <row r="24">
      <c r="A24" s="4" t="inlineStr">
        <is>
          <t>Management fee (as percent)</t>
        </is>
      </c>
      <c r="F24" s="4" t="inlineStr">
        <is>
          <t>0.50%</t>
        </is>
      </c>
    </row>
    <row r="25">
      <c r="A25" s="4" t="inlineStr">
        <is>
          <t>Base management fee, quarterly (as percent)</t>
        </is>
      </c>
      <c r="F25" s="4" t="inlineStr">
        <is>
          <t>0.125%</t>
        </is>
      </c>
    </row>
    <row r="26">
      <c r="A26" s="4" t="inlineStr">
        <is>
          <t>Hurdle rate, quarterly (as percent)</t>
        </is>
      </c>
      <c r="F26" s="4" t="inlineStr">
        <is>
          <t>1.75%</t>
        </is>
      </c>
    </row>
    <row r="27">
      <c r="A27" s="4" t="inlineStr">
        <is>
          <t>Hurdle rate, annual (as percent)</t>
        </is>
      </c>
      <c r="F27" s="4" t="inlineStr">
        <is>
          <t>7.00%</t>
        </is>
      </c>
    </row>
    <row r="28">
      <c r="A28" s="4" t="inlineStr">
        <is>
          <t>Gladstone Securities</t>
        </is>
      </c>
    </row>
    <row r="29">
      <c r="A29" s="3" t="inlineStr">
        <is>
          <t>Related Party Transaction [Line Items]</t>
        </is>
      </c>
    </row>
    <row r="30">
      <c r="A30" s="4" t="inlineStr">
        <is>
          <t>Financing fee (as percent)</t>
        </is>
      </c>
      <c r="F30" s="4" t="inlineStr">
        <is>
          <t>0.13%</t>
        </is>
      </c>
    </row>
    <row r="31">
      <c r="A31" s="4" t="inlineStr">
        <is>
          <t>Financing fees</t>
        </is>
      </c>
      <c r="D31" s="5" t="n">
        <v>7</v>
      </c>
      <c r="E31" s="5" t="n">
        <v>160</v>
      </c>
      <c r="F31" s="6" t="n">
        <v>35</v>
      </c>
      <c r="G31" s="5" t="n">
        <v>188</v>
      </c>
    </row>
    <row r="32">
      <c r="A32" s="4" t="inlineStr">
        <is>
          <t>Preferred Stock | Series B Preferred Stock</t>
        </is>
      </c>
    </row>
    <row r="33">
      <c r="A33" s="3" t="inlineStr">
        <is>
          <t>Related Party Transaction [Line Items]</t>
        </is>
      </c>
    </row>
    <row r="34">
      <c r="A34" s="4" t="inlineStr">
        <is>
          <t>Selling commission fee (as percent)</t>
        </is>
      </c>
      <c r="C34" s="4" t="inlineStr">
        <is>
          <t>7.00%</t>
        </is>
      </c>
    </row>
    <row r="35">
      <c r="A35" s="4" t="inlineStr">
        <is>
          <t>Dealer-manager fee (as percent)</t>
        </is>
      </c>
      <c r="C35" s="4" t="inlineStr">
        <is>
          <t>3.00%</t>
        </is>
      </c>
    </row>
    <row r="36">
      <c r="A36" s="4" t="inlineStr">
        <is>
          <t>Preferred Stock | Series C Preferred Stock</t>
        </is>
      </c>
    </row>
    <row r="37">
      <c r="A37" s="3" t="inlineStr">
        <is>
          <t>Related Party Transaction [Line Items]</t>
        </is>
      </c>
    </row>
    <row r="38">
      <c r="A38" s="4" t="inlineStr">
        <is>
          <t>Selling commission fee (as percent)</t>
        </is>
      </c>
      <c r="B38" s="4" t="inlineStr">
        <is>
          <t>6.00%</t>
        </is>
      </c>
    </row>
    <row r="39">
      <c r="A39" s="4" t="inlineStr">
        <is>
          <t>Dealer-manager fee (as percent)</t>
        </is>
      </c>
      <c r="B39" s="4" t="inlineStr">
        <is>
          <t>3.00%</t>
        </is>
      </c>
    </row>
    <row r="40">
      <c r="A40" s="4" t="inlineStr">
        <is>
          <t>Selling commissions and dealer-manager fees</t>
        </is>
      </c>
      <c r="D40" s="5" t="n">
        <v>598</v>
      </c>
      <c r="F40" s="5" t="n">
        <v>885</v>
      </c>
    </row>
    <row r="41">
      <c r="A41" s="4" t="inlineStr">
        <is>
          <t>Gladstone Securities | Preferred Stock | Series B Preferred Stock</t>
        </is>
      </c>
    </row>
    <row r="42">
      <c r="A42" s="3" t="inlineStr">
        <is>
          <t>Related Party Transaction [Line Items]</t>
        </is>
      </c>
    </row>
    <row r="43">
      <c r="A43" s="4" t="inlineStr">
        <is>
          <t>Selling commissions and dealer-manager fees</t>
        </is>
      </c>
      <c r="D43" s="6" t="n">
        <v>0</v>
      </c>
      <c r="E43" s="6" t="n">
        <v>1800</v>
      </c>
      <c r="F43" s="6" t="n">
        <v>2500</v>
      </c>
      <c r="G43" s="6" t="n">
        <v>5100</v>
      </c>
    </row>
    <row r="44">
      <c r="A44" s="4" t="inlineStr">
        <is>
          <t>Gladstone Securities | Minimum | Gladstone Securities</t>
        </is>
      </c>
    </row>
    <row r="45">
      <c r="A45" s="3" t="inlineStr">
        <is>
          <t>Related Party Transaction [Line Items]</t>
        </is>
      </c>
    </row>
    <row r="46">
      <c r="A46" s="4" t="inlineStr">
        <is>
          <t>Financing fee (as percent)</t>
        </is>
      </c>
      <c r="F46" s="4" t="inlineStr">
        <is>
          <t>0.50%</t>
        </is>
      </c>
    </row>
    <row r="47">
      <c r="A47" s="4" t="inlineStr">
        <is>
          <t>Gladstone Securities | Maximum | Gladstone Securities</t>
        </is>
      </c>
    </row>
    <row r="48">
      <c r="A48" s="3" t="inlineStr">
        <is>
          <t>Related Party Transaction [Line Items]</t>
        </is>
      </c>
    </row>
    <row r="49">
      <c r="A49" s="4" t="inlineStr">
        <is>
          <t>Financing fee (as percent)</t>
        </is>
      </c>
      <c r="F49"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ummary of Management Fees, Incentive Fees and Associated Credits and Administration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Base management fee</t>
        </is>
      </c>
      <c r="B4" s="6" t="n">
        <v>1078</v>
      </c>
      <c r="C4" s="6" t="n">
        <v>862</v>
      </c>
      <c r="D4" s="6" t="n">
        <v>3159</v>
      </c>
      <c r="E4" s="6" t="n">
        <v>2741</v>
      </c>
    </row>
    <row r="5">
      <c r="A5" s="4" t="inlineStr">
        <is>
          <t>Incentive fee</t>
        </is>
      </c>
      <c r="B5" s="5" t="n">
        <v>821</v>
      </c>
      <c r="C5" s="5" t="n">
        <v>0</v>
      </c>
      <c r="D5" s="5" t="n">
        <v>2155</v>
      </c>
      <c r="E5" s="5" t="n">
        <v>0</v>
      </c>
    </row>
    <row r="6">
      <c r="A6" s="4" t="inlineStr">
        <is>
          <t>Credits to fees from Adviser</t>
        </is>
      </c>
      <c r="B6" s="5" t="n">
        <v>0</v>
      </c>
      <c r="C6" s="5" t="n">
        <v>0</v>
      </c>
      <c r="D6" s="5" t="n">
        <v>0</v>
      </c>
      <c r="E6" s="5" t="n">
        <v>-1542</v>
      </c>
    </row>
    <row r="7">
      <c r="A7" s="4" t="inlineStr">
        <is>
          <t>Total fees to our Adviser, net</t>
        </is>
      </c>
      <c r="B7" s="5" t="n">
        <v>1899</v>
      </c>
      <c r="C7" s="5" t="n">
        <v>862</v>
      </c>
      <c r="D7" s="5" t="n">
        <v>5314</v>
      </c>
      <c r="E7" s="5" t="n">
        <v>1199</v>
      </c>
    </row>
    <row r="8">
      <c r="A8" s="4" t="inlineStr">
        <is>
          <t>Administration fee</t>
        </is>
      </c>
      <c r="B8" s="5" t="n">
        <v>344</v>
      </c>
      <c r="C8" s="5" t="n">
        <v>311</v>
      </c>
      <c r="D8" s="5" t="n">
        <v>1084</v>
      </c>
      <c r="E8" s="5" t="n">
        <v>866</v>
      </c>
    </row>
    <row r="9">
      <c r="A9" s="4" t="inlineStr">
        <is>
          <t>Selling commissions and dealer-manager fees</t>
        </is>
      </c>
      <c r="B9" s="5" t="n">
        <v>598</v>
      </c>
      <c r="C9" s="5" t="n">
        <v>1777</v>
      </c>
      <c r="D9" s="5" t="n">
        <v>3368</v>
      </c>
      <c r="E9" s="5" t="n">
        <v>5089</v>
      </c>
    </row>
    <row r="10">
      <c r="A10" s="4" t="inlineStr">
        <is>
          <t>Financing fees</t>
        </is>
      </c>
      <c r="B10" s="5" t="n">
        <v>7</v>
      </c>
      <c r="C10" s="5" t="n">
        <v>160</v>
      </c>
      <c r="D10" s="5" t="n">
        <v>35</v>
      </c>
      <c r="E10" s="5" t="n">
        <v>188</v>
      </c>
    </row>
    <row r="11">
      <c r="A11" s="4" t="inlineStr">
        <is>
          <t>Total fees to Gladstone Securities</t>
        </is>
      </c>
      <c r="B11" s="6" t="n">
        <v>605</v>
      </c>
      <c r="C11" s="6" t="n">
        <v>1937</v>
      </c>
      <c r="D11" s="6" t="n">
        <v>3403</v>
      </c>
      <c r="E11" s="6" t="n">
        <v>52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s) - USD ($) $ in Thousands</t>
        </is>
      </c>
      <c r="B1" s="2" t="inlineStr">
        <is>
          <t>Sep. 30, 2020</t>
        </is>
      </c>
      <c r="C1" s="2" t="inlineStr">
        <is>
          <t>Dec. 31, 2019</t>
        </is>
      </c>
    </row>
    <row r="2">
      <c r="A2" s="3" t="inlineStr">
        <is>
          <t>Related Party Transactions [Abstract]</t>
        </is>
      </c>
    </row>
    <row r="3">
      <c r="A3" s="4" t="inlineStr">
        <is>
          <t>Base management fee</t>
        </is>
      </c>
      <c r="B3" s="6" t="n">
        <v>1078</v>
      </c>
      <c r="C3" s="6" t="n">
        <v>881</v>
      </c>
    </row>
    <row r="4">
      <c r="A4" s="4" t="inlineStr">
        <is>
          <t>Incentive fee</t>
        </is>
      </c>
      <c r="B4" s="5" t="n">
        <v>821</v>
      </c>
      <c r="C4" s="5" t="n">
        <v>847</v>
      </c>
    </row>
    <row r="5">
      <c r="A5" s="4" t="inlineStr">
        <is>
          <t>Other</t>
        </is>
      </c>
      <c r="B5" s="5" t="n">
        <v>23</v>
      </c>
      <c r="C5" s="5" t="n">
        <v>25</v>
      </c>
    </row>
    <row r="6">
      <c r="A6" s="4" t="inlineStr">
        <is>
          <t>Total due to Adviser</t>
        </is>
      </c>
      <c r="B6" s="5" t="n">
        <v>1922</v>
      </c>
      <c r="C6" s="5" t="n">
        <v>1753</v>
      </c>
    </row>
    <row r="7">
      <c r="A7" s="4" t="inlineStr">
        <is>
          <t>Administration fee</t>
        </is>
      </c>
      <c r="B7" s="5" t="n">
        <v>344</v>
      </c>
      <c r="C7" s="5" t="n">
        <v>341</v>
      </c>
    </row>
    <row r="8">
      <c r="A8" s="4" t="inlineStr">
        <is>
          <t>Cumulative accrued but unpaid portion of prior Administration Fees</t>
        </is>
      </c>
      <c r="B8" s="5" t="n">
        <v>0</v>
      </c>
      <c r="C8" s="5" t="n">
        <v>75</v>
      </c>
    </row>
    <row r="9">
      <c r="A9" s="4" t="inlineStr">
        <is>
          <t>Total due to Administrator</t>
        </is>
      </c>
      <c r="B9" s="5" t="n">
        <v>344</v>
      </c>
      <c r="C9" s="5" t="n">
        <v>416</v>
      </c>
    </row>
    <row r="10">
      <c r="A10" s="4" t="inlineStr">
        <is>
          <t>Total due to related parties</t>
        </is>
      </c>
      <c r="B10" s="6" t="n">
        <v>2266</v>
      </c>
      <c r="C10" s="6" t="n">
        <v>21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Commitments and Contingencies - Operating Lease Obligations (Details) $ in Thousands</t>
        </is>
      </c>
      <c r="B1" s="2" t="inlineStr">
        <is>
          <t>9 Months Ended</t>
        </is>
      </c>
    </row>
    <row r="2">
      <c r="B2" s="2" t="inlineStr">
        <is>
          <t>Sep. 30, 2020USD ($)a</t>
        </is>
      </c>
      <c r="C2" s="2" t="inlineStr">
        <is>
          <t>Sep. 30, 2019a</t>
        </is>
      </c>
    </row>
    <row r="3">
      <c r="A3" s="3" t="inlineStr">
        <is>
          <t>Loss Contingencies [Line Items]</t>
        </is>
      </c>
    </row>
    <row r="4">
      <c r="A4" s="4" t="inlineStr">
        <is>
          <t>Total Farm Acres | a</t>
        </is>
      </c>
      <c r="B4" s="5" t="n">
        <v>92601</v>
      </c>
      <c r="C4" s="5" t="n">
        <v>81586</v>
      </c>
    </row>
    <row r="5">
      <c r="A5" s="4" t="inlineStr">
        <is>
          <t>Hillsborough, FL</t>
        </is>
      </c>
    </row>
    <row r="6">
      <c r="A6" s="3" t="inlineStr">
        <is>
          <t>Loss Contingencies [Line Items]</t>
        </is>
      </c>
    </row>
    <row r="7">
      <c r="A7" s="4" t="inlineStr">
        <is>
          <t>Total Farm Acres | a</t>
        </is>
      </c>
      <c r="B7" s="5" t="n">
        <v>55</v>
      </c>
    </row>
    <row r="8">
      <c r="A8" s="4" t="inlineStr">
        <is>
          <t>Total Commitment</t>
        </is>
      </c>
      <c r="B8" s="6" t="n">
        <v>2250</v>
      </c>
    </row>
    <row r="9">
      <c r="A9" s="4" t="inlineStr">
        <is>
          <t>Amount Expended or Accrued as of September 30, 2020</t>
        </is>
      </c>
      <c r="B9" s="6" t="n">
        <v>989</v>
      </c>
    </row>
    <row r="10">
      <c r="A10" s="4" t="inlineStr">
        <is>
          <t>Wicomico &amp; Caroline, MD, and Sussex, DE</t>
        </is>
      </c>
    </row>
    <row r="11">
      <c r="A11" s="3" t="inlineStr">
        <is>
          <t>Loss Contingencies [Line Items]</t>
        </is>
      </c>
    </row>
    <row r="12">
      <c r="A12" s="4" t="inlineStr">
        <is>
          <t>Total Farm Acres | a</t>
        </is>
      </c>
      <c r="B12" s="5" t="n">
        <v>833</v>
      </c>
    </row>
    <row r="13">
      <c r="A13" s="4" t="inlineStr">
        <is>
          <t>Total Commitment</t>
        </is>
      </c>
      <c r="B13" s="6" t="n">
        <v>505</v>
      </c>
    </row>
    <row r="14">
      <c r="A14" s="4" t="inlineStr">
        <is>
          <t>Amount Expended or Accrued as of September 30, 2020</t>
        </is>
      </c>
      <c r="B14" s="6" t="n">
        <v>36</v>
      </c>
    </row>
    <row r="15">
      <c r="A15" s="4" t="inlineStr">
        <is>
          <t>Van Buren, MI</t>
        </is>
      </c>
    </row>
    <row r="16">
      <c r="A16" s="3" t="inlineStr">
        <is>
          <t>Loss Contingencies [Line Items]</t>
        </is>
      </c>
    </row>
    <row r="17">
      <c r="A17" s="4" t="inlineStr">
        <is>
          <t>Total Farm Acres | a</t>
        </is>
      </c>
      <c r="B17" s="5" t="n">
        <v>89</v>
      </c>
    </row>
    <row r="18">
      <c r="A18" s="4" t="inlineStr">
        <is>
          <t>Total Commitment</t>
        </is>
      </c>
      <c r="B18" s="6" t="n">
        <v>150</v>
      </c>
    </row>
    <row r="19">
      <c r="A19" s="4" t="inlineStr">
        <is>
          <t>Amount Expended or Accrued as of September 30, 2020</t>
        </is>
      </c>
      <c r="B19" s="6" t="n">
        <v>126</v>
      </c>
    </row>
    <row r="20">
      <c r="A20" s="4" t="inlineStr">
        <is>
          <t>Napa, CA</t>
        </is>
      </c>
    </row>
    <row r="21">
      <c r="A21" s="3" t="inlineStr">
        <is>
          <t>Loss Contingencies [Line Items]</t>
        </is>
      </c>
    </row>
    <row r="22">
      <c r="A22" s="4" t="inlineStr">
        <is>
          <t>Total Farm Acres | a</t>
        </is>
      </c>
      <c r="B22" s="5" t="n">
        <v>270</v>
      </c>
    </row>
    <row r="23">
      <c r="A23" s="4" t="inlineStr">
        <is>
          <t>Total Commitment</t>
        </is>
      </c>
      <c r="B23" s="6" t="n">
        <v>1548</v>
      </c>
    </row>
    <row r="24">
      <c r="A24" s="4" t="inlineStr">
        <is>
          <t>Amount Expended or Accrued as of September 30, 2020</t>
        </is>
      </c>
      <c r="B24" s="6" t="n">
        <v>0</v>
      </c>
    </row>
    <row r="25">
      <c r="A25" s="4" t="inlineStr">
        <is>
          <t>Santa Barbara, CA</t>
        </is>
      </c>
    </row>
    <row r="26">
      <c r="A26" s="3" t="inlineStr">
        <is>
          <t>Loss Contingencies [Line Items]</t>
        </is>
      </c>
    </row>
    <row r="27">
      <c r="A27" s="4" t="inlineStr">
        <is>
          <t>Total Farm Acres | a</t>
        </is>
      </c>
      <c r="B27" s="5" t="n">
        <v>271</v>
      </c>
    </row>
    <row r="28">
      <c r="A28" s="4" t="inlineStr">
        <is>
          <t>Total Commitment</t>
        </is>
      </c>
      <c r="B28" s="6" t="n">
        <v>4000</v>
      </c>
    </row>
    <row r="29">
      <c r="A29" s="4" t="inlineStr">
        <is>
          <t>Amount Expended or Accrued as of September 30, 2020</t>
        </is>
      </c>
      <c r="B29" s="6" t="n">
        <v>2267</v>
      </c>
    </row>
    <row r="30">
      <c r="A30" s="4" t="inlineStr">
        <is>
          <t>Columbia, OR</t>
        </is>
      </c>
    </row>
    <row r="31">
      <c r="A31" s="3" t="inlineStr">
        <is>
          <t>Loss Contingencies [Line Items]</t>
        </is>
      </c>
    </row>
    <row r="32">
      <c r="A32" s="4" t="inlineStr">
        <is>
          <t>Total Farm Acres | a</t>
        </is>
      </c>
      <c r="B32" s="5" t="n">
        <v>157</v>
      </c>
    </row>
    <row r="33">
      <c r="A33" s="4" t="inlineStr">
        <is>
          <t>Total Commitment</t>
        </is>
      </c>
      <c r="B33" s="6" t="n">
        <v>1800</v>
      </c>
    </row>
    <row r="34">
      <c r="A34" s="4" t="inlineStr">
        <is>
          <t>Amount Expended or Accrued as of September 30, 2020</t>
        </is>
      </c>
      <c r="B34" s="6" t="n">
        <v>1146</v>
      </c>
    </row>
    <row r="35">
      <c r="A35" s="4" t="inlineStr">
        <is>
          <t>Collier &amp; Hendry, FL</t>
        </is>
      </c>
    </row>
    <row r="36">
      <c r="A36" s="3" t="inlineStr">
        <is>
          <t>Loss Contingencies [Line Items]</t>
        </is>
      </c>
    </row>
    <row r="37">
      <c r="A37" s="4" t="inlineStr">
        <is>
          <t>Total Farm Acres | a</t>
        </is>
      </c>
      <c r="B37" s="5" t="n">
        <v>3612</v>
      </c>
    </row>
    <row r="38">
      <c r="A38" s="4" t="inlineStr">
        <is>
          <t>Total Commitment</t>
        </is>
      </c>
      <c r="B38" s="6" t="n">
        <v>2000</v>
      </c>
    </row>
    <row r="39">
      <c r="A39" s="4" t="inlineStr">
        <is>
          <t>Amount Expended or Accrued as of September 30, 2020</t>
        </is>
      </c>
      <c r="B39" s="6" t="n">
        <v>0</v>
      </c>
    </row>
    <row r="40">
      <c r="A40" s="4" t="inlineStr">
        <is>
          <t>Monterey, CA</t>
        </is>
      </c>
    </row>
    <row r="41">
      <c r="A41" s="3" t="inlineStr">
        <is>
          <t>Loss Contingencies [Line Items]</t>
        </is>
      </c>
    </row>
    <row r="42">
      <c r="A42" s="4" t="inlineStr">
        <is>
          <t>Total Farm Acres | a</t>
        </is>
      </c>
      <c r="B42" s="5" t="n">
        <v>304</v>
      </c>
    </row>
    <row r="43">
      <c r="A43" s="4" t="inlineStr">
        <is>
          <t>Total Commitment</t>
        </is>
      </c>
      <c r="B43" s="6" t="n">
        <v>1248</v>
      </c>
    </row>
    <row r="44">
      <c r="A44" s="4" t="inlineStr">
        <is>
          <t>Amount Expended or Accrued as of September 30, 2020</t>
        </is>
      </c>
      <c r="B44" s="6" t="n">
        <v>8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30" customWidth="1" min="2" max="2"/>
    <col width="29" customWidth="1" min="3" max="3"/>
    <col width="27" customWidth="1" min="4" max="4"/>
    <col width="30" customWidth="1" min="5" max="5"/>
    <col width="29" customWidth="1" min="6" max="6"/>
    <col width="29" customWidth="1" min="7" max="7"/>
    <col width="21" customWidth="1" min="8" max="8"/>
    <col width="37" customWidth="1" min="9" max="9"/>
    <col width="27" customWidth="1" min="10" max="10"/>
    <col width="37" customWidth="1" min="11" max="11"/>
    <col width="27" customWidth="1" min="12" max="12"/>
    <col width="30" customWidth="1" min="13" max="13"/>
    <col width="37" customWidth="1" min="14" max="14"/>
    <col width="20" customWidth="1" min="15" max="15"/>
    <col width="20" customWidth="1" min="16" max="16"/>
    <col width="20" customWidth="1" min="17" max="17"/>
    <col width="20" customWidth="1" min="18" max="18"/>
    <col width="20" customWidth="1" min="19" max="19"/>
    <col width="21" customWidth="1" min="20" max="20"/>
  </cols>
  <sheetData>
    <row r="1">
      <c r="A1" s="1" t="inlineStr">
        <is>
          <t>Equity - Additional Information (Details)</t>
        </is>
      </c>
      <c r="B1" s="2" t="inlineStr">
        <is>
          <t>Apr. 03, 2020$ / sharesshares</t>
        </is>
      </c>
      <c r="C1" s="2" t="inlineStr">
        <is>
          <t>Apr. 01, 2020USD ($)security</t>
        </is>
      </c>
      <c r="D1" s="2" t="inlineStr">
        <is>
          <t>Mar. 05, 2020USD ($)shares</t>
        </is>
      </c>
      <c r="E1" s="2" t="inlineStr">
        <is>
          <t>Feb. 20, 2020$ / sharesshares</t>
        </is>
      </c>
      <c r="F1" s="2" t="inlineStr">
        <is>
          <t>May 31, 2018$ / sharesshares</t>
        </is>
      </c>
      <c r="G1" s="2" t="inlineStr">
        <is>
          <t>Apr. 12, 2017USD ($)security</t>
        </is>
      </c>
      <c r="H1" s="2" t="inlineStr">
        <is>
          <t>Nov. 04, 2020USD ($)</t>
        </is>
      </c>
      <c r="I1" s="2" t="inlineStr">
        <is>
          <t>Sep. 30, 2020USD ($)$ / sharesshares</t>
        </is>
      </c>
      <c r="J1" s="2" t="inlineStr">
        <is>
          <t>Sep. 30, 2019USD ($)shares</t>
        </is>
      </c>
      <c r="K1" s="2" t="inlineStr">
        <is>
          <t>Sep. 30, 2020USD ($)$ / sharesshares</t>
        </is>
      </c>
      <c r="L1" s="2" t="inlineStr">
        <is>
          <t>Sep. 30, 2019USD ($)shares</t>
        </is>
      </c>
      <c r="M1" s="2" t="inlineStr">
        <is>
          <t>Dec. 31, 2019$ / sharesshares</t>
        </is>
      </c>
      <c r="N1" s="2" t="inlineStr">
        <is>
          <t>Sep. 30, 2020USD ($)$ / sharesshares</t>
        </is>
      </c>
      <c r="O1" s="2" t="inlineStr">
        <is>
          <t>Jun. 30, 2020shares</t>
        </is>
      </c>
      <c r="P1" s="2" t="inlineStr">
        <is>
          <t>May 12, 2020USD ($)</t>
        </is>
      </c>
      <c r="Q1" s="2" t="inlineStr">
        <is>
          <t>Feb. 19, 2020shares</t>
        </is>
      </c>
      <c r="R1" s="2" t="inlineStr">
        <is>
          <t>Jun. 30, 2019shares</t>
        </is>
      </c>
      <c r="S1" s="2" t="inlineStr">
        <is>
          <t>Dec. 31, 2018shares</t>
        </is>
      </c>
      <c r="T1" s="2" t="inlineStr">
        <is>
          <t>Aug. 07, 2015USD ($)</t>
        </is>
      </c>
    </row>
    <row r="2">
      <c r="A2" s="3" t="inlineStr">
        <is>
          <t>Subsidiary, Sale of Stock [Line Items]</t>
        </is>
      </c>
    </row>
    <row r="3">
      <c r="A3" s="4" t="inlineStr">
        <is>
          <t>Stock authorized and unissued (in shares)</t>
        </is>
      </c>
      <c r="E3" s="5" t="n">
        <v>26000000</v>
      </c>
    </row>
    <row r="4">
      <c r="A4" s="4" t="inlineStr">
        <is>
          <t>Common stock, shares authorized (in shares)</t>
        </is>
      </c>
      <c r="E4" s="5" t="n">
        <v>65500000</v>
      </c>
      <c r="I4" s="5" t="n">
        <v>65543935</v>
      </c>
      <c r="K4" s="5" t="n">
        <v>65543935</v>
      </c>
      <c r="M4" s="5" t="n">
        <v>91514600</v>
      </c>
      <c r="N4" s="5" t="n">
        <v>65543935</v>
      </c>
      <c r="Q4" s="5" t="n">
        <v>91500000</v>
      </c>
    </row>
    <row r="5">
      <c r="A5" s="4" t="inlineStr">
        <is>
          <t>Common stock, par value (in dollars per share) | $ / shares</t>
        </is>
      </c>
      <c r="I5" s="7" t="n">
        <v>0.001</v>
      </c>
      <c r="K5" s="7" t="n">
        <v>0.001</v>
      </c>
      <c r="M5" s="7" t="n">
        <v>0.001</v>
      </c>
      <c r="N5" s="7" t="n">
        <v>0.001</v>
      </c>
    </row>
    <row r="6">
      <c r="A6" s="4" t="inlineStr">
        <is>
          <t>Common stock, shares issued (in shares)</t>
        </is>
      </c>
      <c r="I6" s="5" t="n">
        <v>22204906</v>
      </c>
      <c r="K6" s="5" t="n">
        <v>22204906</v>
      </c>
      <c r="M6" s="5" t="n">
        <v>20936658</v>
      </c>
      <c r="N6" s="5" t="n">
        <v>22204906</v>
      </c>
    </row>
    <row r="7">
      <c r="A7" s="4" t="inlineStr">
        <is>
          <t>Common stock, shares outstanding (in shares)</t>
        </is>
      </c>
      <c r="I7" s="5" t="n">
        <v>22204906</v>
      </c>
      <c r="K7" s="5" t="n">
        <v>22204906</v>
      </c>
      <c r="M7" s="5" t="n">
        <v>20936658</v>
      </c>
      <c r="N7" s="5" t="n">
        <v>22204906</v>
      </c>
    </row>
    <row r="8">
      <c r="A8" s="4" t="inlineStr">
        <is>
          <t>Proceeds from issuance of preferred and common equity | $</t>
        </is>
      </c>
      <c r="K8" s="6" t="n">
        <v>55231000</v>
      </c>
      <c r="L8" s="6" t="n">
        <v>86070000</v>
      </c>
    </row>
    <row r="9">
      <c r="A9" s="4" t="inlineStr">
        <is>
          <t>Payments of stock issuance costs | $</t>
        </is>
      </c>
      <c r="K9" s="5" t="n">
        <v>3636000</v>
      </c>
      <c r="L9" s="6" t="n">
        <v>6551000</v>
      </c>
    </row>
    <row r="10">
      <c r="A10" s="4" t="inlineStr">
        <is>
          <t>2017 Registration Statement</t>
        </is>
      </c>
    </row>
    <row r="11">
      <c r="A11" s="3" t="inlineStr">
        <is>
          <t>Subsidiary, Sale of Stock [Line Items]</t>
        </is>
      </c>
    </row>
    <row r="12">
      <c r="A12" s="4" t="inlineStr">
        <is>
          <t>Maximum number of securities that can be sold (in securities) | security</t>
        </is>
      </c>
      <c r="G12" s="5" t="n">
        <v>2</v>
      </c>
    </row>
    <row r="13">
      <c r="A13" s="4" t="inlineStr">
        <is>
          <t>Proceeds from issuance of preferred and common equity | $</t>
        </is>
      </c>
      <c r="N13" s="6" t="n">
        <v>117400000</v>
      </c>
    </row>
    <row r="14">
      <c r="A14" s="4" t="inlineStr">
        <is>
          <t>2020 Registration Statement</t>
        </is>
      </c>
    </row>
    <row r="15">
      <c r="A15" s="3" t="inlineStr">
        <is>
          <t>Subsidiary, Sale of Stock [Line Items]</t>
        </is>
      </c>
    </row>
    <row r="16">
      <c r="A16" s="4" t="inlineStr">
        <is>
          <t>Maximum number of securities that can be sold (in securities) | security</t>
        </is>
      </c>
      <c r="C16" s="5" t="n">
        <v>2</v>
      </c>
    </row>
    <row r="17">
      <c r="A17" s="4" t="inlineStr">
        <is>
          <t>Proceeds from issuance of preferred and common equity | $</t>
        </is>
      </c>
      <c r="K17" s="5" t="n">
        <v>9200000</v>
      </c>
    </row>
    <row r="18">
      <c r="A18" s="4" t="inlineStr">
        <is>
          <t>Allowance for credit loss, writeoff | $</t>
        </is>
      </c>
      <c r="K18" s="6" t="n">
        <v>29000</v>
      </c>
    </row>
    <row r="19">
      <c r="A19" s="4" t="inlineStr">
        <is>
          <t>Common Stock</t>
        </is>
      </c>
    </row>
    <row r="20">
      <c r="A20" s="3" t="inlineStr">
        <is>
          <t>Subsidiary, Sale of Stock [Line Items]</t>
        </is>
      </c>
    </row>
    <row r="21">
      <c r="A21" s="4" t="inlineStr">
        <is>
          <t>Common stock, shares outstanding (in shares)</t>
        </is>
      </c>
      <c r="I21" s="5" t="n">
        <v>22204906</v>
      </c>
      <c r="J21" s="5" t="n">
        <v>20888075</v>
      </c>
      <c r="K21" s="5" t="n">
        <v>22204906</v>
      </c>
      <c r="L21" s="5" t="n">
        <v>20888075</v>
      </c>
      <c r="M21" s="5" t="n">
        <v>20936658</v>
      </c>
      <c r="N21" s="5" t="n">
        <v>22204906</v>
      </c>
      <c r="O21" s="5" t="n">
        <v>21534739</v>
      </c>
      <c r="R21" s="5" t="n">
        <v>20532770</v>
      </c>
      <c r="S21" s="5" t="n">
        <v>17891340</v>
      </c>
    </row>
    <row r="22">
      <c r="A22" s="4" t="inlineStr">
        <is>
          <t>Common Stock | 2017 Registration Statement</t>
        </is>
      </c>
    </row>
    <row r="23">
      <c r="A23" s="3" t="inlineStr">
        <is>
          <t>Subsidiary, Sale of Stock [Line Items]</t>
        </is>
      </c>
    </row>
    <row r="24">
      <c r="A24" s="4" t="inlineStr">
        <is>
          <t>Common stock, shares issued (in shares)</t>
        </is>
      </c>
      <c r="I24" s="5" t="n">
        <v>9495834</v>
      </c>
      <c r="K24" s="5" t="n">
        <v>9495834</v>
      </c>
      <c r="N24" s="5" t="n">
        <v>9495834</v>
      </c>
    </row>
    <row r="25">
      <c r="A25" s="4" t="inlineStr">
        <is>
          <t>Securities allowed for issuance (amount up to) | $</t>
        </is>
      </c>
      <c r="G25" s="6" t="n">
        <v>300000000</v>
      </c>
    </row>
    <row r="26">
      <c r="A26" s="4" t="inlineStr">
        <is>
          <t>Shares of common stock issued (in shares)</t>
        </is>
      </c>
      <c r="N26" s="5" t="n">
        <v>1215565</v>
      </c>
    </row>
    <row r="27">
      <c r="A27" s="4" t="inlineStr">
        <is>
          <t>Common Stock | 2020 Registration Statement</t>
        </is>
      </c>
    </row>
    <row r="28">
      <c r="A28" s="3" t="inlineStr">
        <is>
          <t>Subsidiary, Sale of Stock [Line Items]</t>
        </is>
      </c>
    </row>
    <row r="29">
      <c r="A29" s="4" t="inlineStr">
        <is>
          <t>Common stock, shares issued (in shares)</t>
        </is>
      </c>
      <c r="I29" s="5" t="n">
        <v>570145</v>
      </c>
      <c r="K29" s="5" t="n">
        <v>570145</v>
      </c>
      <c r="N29" s="5" t="n">
        <v>570145</v>
      </c>
    </row>
    <row r="30">
      <c r="A30" s="4" t="inlineStr">
        <is>
          <t>Securities allowed for issuance (amount up to) | $</t>
        </is>
      </c>
      <c r="C30" s="6" t="n">
        <v>1000000000</v>
      </c>
    </row>
    <row r="31">
      <c r="A31" s="4" t="inlineStr">
        <is>
          <t>Shares of common stock issued (in shares)</t>
        </is>
      </c>
      <c r="K31" s="5" t="n">
        <v>288303</v>
      </c>
    </row>
    <row r="32">
      <c r="A32" s="4" t="inlineStr">
        <is>
          <t>Series B Preferred Stock</t>
        </is>
      </c>
    </row>
    <row r="33">
      <c r="A33" s="3" t="inlineStr">
        <is>
          <t>Subsidiary, Sale of Stock [Line Items]</t>
        </is>
      </c>
    </row>
    <row r="34">
      <c r="A34" s="4" t="inlineStr">
        <is>
          <t>Preferred stock, shares authorized (in shares)</t>
        </is>
      </c>
      <c r="I34" s="5" t="n">
        <v>6456065</v>
      </c>
      <c r="K34" s="5" t="n">
        <v>6456065</v>
      </c>
      <c r="M34" s="5" t="n">
        <v>6485400</v>
      </c>
      <c r="N34" s="5" t="n">
        <v>6456065</v>
      </c>
    </row>
    <row r="35">
      <c r="A35" s="4" t="inlineStr">
        <is>
          <t>Preferred stock, par value (in dollars per share) | $ / shares</t>
        </is>
      </c>
      <c r="I35" s="7" t="n">
        <v>0.001</v>
      </c>
      <c r="K35" s="7" t="n">
        <v>0.001</v>
      </c>
      <c r="M35" s="7" t="n">
        <v>0.001</v>
      </c>
      <c r="N35" s="7" t="n">
        <v>0.001</v>
      </c>
    </row>
    <row r="36">
      <c r="A36" s="4" t="inlineStr">
        <is>
          <t>Preferred stock, shares issued (in shares)</t>
        </is>
      </c>
      <c r="I36" s="5" t="n">
        <v>5956065</v>
      </c>
      <c r="K36" s="5" t="n">
        <v>5956065</v>
      </c>
      <c r="M36" s="5" t="n">
        <v>4755869</v>
      </c>
      <c r="N36" s="5" t="n">
        <v>5956065</v>
      </c>
    </row>
    <row r="37">
      <c r="A37" s="4" t="inlineStr">
        <is>
          <t>Preferred stock, shares outstanding (in shares)</t>
        </is>
      </c>
      <c r="I37" s="5" t="n">
        <v>5956065</v>
      </c>
      <c r="K37" s="5" t="n">
        <v>5956065</v>
      </c>
      <c r="M37" s="5" t="n">
        <v>4755869</v>
      </c>
      <c r="N37" s="5" t="n">
        <v>5956065</v>
      </c>
    </row>
    <row r="38">
      <c r="A38" s="4" t="inlineStr">
        <is>
          <t>Redemptions of Series B Preferred Stock | $</t>
        </is>
      </c>
      <c r="I38" s="6" t="n">
        <v>371000</v>
      </c>
      <c r="J38" s="6" t="n">
        <v>48000</v>
      </c>
      <c r="K38" s="6" t="n">
        <v>680000</v>
      </c>
      <c r="L38" s="6" t="n">
        <v>214000</v>
      </c>
    </row>
    <row r="39">
      <c r="A39" s="4" t="inlineStr">
        <is>
          <t>Series B Preferred Stock | 2017 Registration Statement</t>
        </is>
      </c>
    </row>
    <row r="40">
      <c r="A40" s="3" t="inlineStr">
        <is>
          <t>Subsidiary, Sale of Stock [Line Items]</t>
        </is>
      </c>
    </row>
    <row r="41">
      <c r="A41" s="4" t="inlineStr">
        <is>
          <t>Proceeds from issuance of preferred and common equity | $</t>
        </is>
      </c>
      <c r="N41" s="6" t="n">
        <v>147500000</v>
      </c>
    </row>
    <row r="42">
      <c r="A42" s="4" t="inlineStr">
        <is>
          <t>Series B Preferred Stock | Preferred Stock</t>
        </is>
      </c>
    </row>
    <row r="43">
      <c r="A43" s="3" t="inlineStr">
        <is>
          <t>Subsidiary, Sale of Stock [Line Items]</t>
        </is>
      </c>
    </row>
    <row r="44">
      <c r="A44" s="4" t="inlineStr">
        <is>
          <t>Dividend rate (as percent)</t>
        </is>
      </c>
      <c r="F44" s="4" t="inlineStr">
        <is>
          <t>6.00%</t>
        </is>
      </c>
    </row>
    <row r="45">
      <c r="A45" s="4" t="inlineStr">
        <is>
          <t>Preferred stock, shares outstanding (in shares)</t>
        </is>
      </c>
      <c r="I45" s="5" t="n">
        <v>5956065</v>
      </c>
      <c r="J45" s="5" t="n">
        <v>3465527</v>
      </c>
      <c r="K45" s="5" t="n">
        <v>5956065</v>
      </c>
      <c r="L45" s="5" t="n">
        <v>3465527</v>
      </c>
      <c r="M45" s="5" t="n">
        <v>4755869</v>
      </c>
      <c r="N45" s="5" t="n">
        <v>5956065</v>
      </c>
      <c r="O45" s="5" t="n">
        <v>5972482</v>
      </c>
      <c r="R45" s="5" t="n">
        <v>2636068</v>
      </c>
      <c r="S45" s="5" t="n">
        <v>1144393</v>
      </c>
    </row>
    <row r="46">
      <c r="A46" s="4" t="inlineStr">
        <is>
          <t>Average sales price of common stock sold (in dollars per share) | $ / shares</t>
        </is>
      </c>
      <c r="F46" s="6" t="n">
        <v>25</v>
      </c>
    </row>
    <row r="47">
      <c r="A47" s="4" t="inlineStr">
        <is>
          <t>Stock redeemed (in shares)</t>
        </is>
      </c>
      <c r="I47" s="5" t="n">
        <v>16417</v>
      </c>
      <c r="J47" s="5" t="n">
        <v>2120</v>
      </c>
      <c r="K47" s="5" t="n">
        <v>29335</v>
      </c>
      <c r="L47" s="5" t="n">
        <v>9520</v>
      </c>
    </row>
    <row r="48">
      <c r="A48" s="4" t="inlineStr">
        <is>
          <t>Redemptions of Series B Preferred Stock | $</t>
        </is>
      </c>
      <c r="I48" s="6" t="n">
        <v>372000</v>
      </c>
      <c r="J48" s="6" t="n">
        <v>48000</v>
      </c>
      <c r="K48" s="6" t="n">
        <v>681000</v>
      </c>
      <c r="L48" s="6" t="n">
        <v>214000</v>
      </c>
    </row>
    <row r="49">
      <c r="A49" s="4" t="inlineStr">
        <is>
          <t>Maximum amount of securities can be sold under shelf registration statement (in shares)</t>
        </is>
      </c>
      <c r="F49" s="5" t="n">
        <v>6000000</v>
      </c>
    </row>
    <row r="50">
      <c r="A50" s="4" t="inlineStr">
        <is>
          <t>Gross proceeds | $</t>
        </is>
      </c>
      <c r="J50" s="5" t="n">
        <v>20487000</v>
      </c>
      <c r="K50" s="5" t="n">
        <v>30148000</v>
      </c>
      <c r="L50" s="5" t="n">
        <v>57529000</v>
      </c>
    </row>
    <row r="51">
      <c r="A51" s="4" t="inlineStr">
        <is>
          <t>Net proceeds from issuance of stock | $</t>
        </is>
      </c>
      <c r="J51" s="5" t="n">
        <v>18711000</v>
      </c>
      <c r="K51" s="6" t="n">
        <v>27664000</v>
      </c>
      <c r="L51" s="5" t="n">
        <v>52440000</v>
      </c>
    </row>
    <row r="52">
      <c r="A52" s="4" t="inlineStr">
        <is>
          <t>Series B Preferred Stock | Preferred Stock | 2017 Registration Statement</t>
        </is>
      </c>
    </row>
    <row r="53">
      <c r="A53" s="3" t="inlineStr">
        <is>
          <t>Subsidiary, Sale of Stock [Line Items]</t>
        </is>
      </c>
    </row>
    <row r="54">
      <c r="A54" s="4" t="inlineStr">
        <is>
          <t>Common stock, shares issued (in shares)</t>
        </is>
      </c>
      <c r="I54" s="5" t="n">
        <v>6000000</v>
      </c>
      <c r="K54" s="5" t="n">
        <v>6000000</v>
      </c>
      <c r="N54" s="5" t="n">
        <v>6000000</v>
      </c>
    </row>
    <row r="55">
      <c r="A55" s="4" t="inlineStr">
        <is>
          <t>Series B Preferred Stock | Preferred Stock | Series B Termination</t>
        </is>
      </c>
    </row>
    <row r="56">
      <c r="A56" s="3" t="inlineStr">
        <is>
          <t>Subsidiary, Sale of Stock [Line Items]</t>
        </is>
      </c>
    </row>
    <row r="57">
      <c r="A57" s="4" t="inlineStr">
        <is>
          <t>Securities allowed for issuance (amount up to) | $</t>
        </is>
      </c>
      <c r="D57" s="6" t="n">
        <v>147500000</v>
      </c>
    </row>
    <row r="58">
      <c r="A58" s="4" t="inlineStr">
        <is>
          <t>Maximum amount of securities can be sold under shelf registration statement (in shares)</t>
        </is>
      </c>
      <c r="D58" s="5" t="n">
        <v>6000000</v>
      </c>
    </row>
    <row r="59">
      <c r="A59" s="4" t="inlineStr">
        <is>
          <t>Gross proceeds | $</t>
        </is>
      </c>
      <c r="D59" s="6" t="n">
        <v>133400000</v>
      </c>
    </row>
    <row r="60">
      <c r="A60" s="4" t="inlineStr">
        <is>
          <t>Net proceeds from issuance of stock | $</t>
        </is>
      </c>
      <c r="D60" s="6" t="n">
        <v>1600000</v>
      </c>
    </row>
    <row r="61">
      <c r="A61" s="4" t="inlineStr">
        <is>
          <t>Series C Preferred Stock</t>
        </is>
      </c>
    </row>
    <row r="62">
      <c r="A62" s="3" t="inlineStr">
        <is>
          <t>Subsidiary, Sale of Stock [Line Items]</t>
        </is>
      </c>
    </row>
    <row r="63">
      <c r="A63" s="4" t="inlineStr">
        <is>
          <t>Preferred stock, shares authorized (in shares)</t>
        </is>
      </c>
      <c r="I63" s="5" t="n">
        <v>26000000</v>
      </c>
      <c r="K63" s="5" t="n">
        <v>26000000</v>
      </c>
      <c r="M63" s="5" t="n">
        <v>0</v>
      </c>
      <c r="N63" s="5" t="n">
        <v>26000000</v>
      </c>
    </row>
    <row r="64">
      <c r="A64" s="4" t="inlineStr">
        <is>
          <t>Preferred stock, par value (in dollars per share) | $ / shares</t>
        </is>
      </c>
      <c r="I64" s="7" t="n">
        <v>0.001</v>
      </c>
      <c r="K64" s="7" t="n">
        <v>0.001</v>
      </c>
      <c r="M64" s="7" t="n">
        <v>0.001</v>
      </c>
      <c r="N64" s="7" t="n">
        <v>0.001</v>
      </c>
    </row>
    <row r="65">
      <c r="A65" s="4" t="inlineStr">
        <is>
          <t>Preferred stock, shares issued (in shares)</t>
        </is>
      </c>
      <c r="I65" s="5" t="n">
        <v>420230</v>
      </c>
      <c r="K65" s="5" t="n">
        <v>420230</v>
      </c>
      <c r="M65" s="5" t="n">
        <v>0</v>
      </c>
      <c r="N65" s="5" t="n">
        <v>420230</v>
      </c>
    </row>
    <row r="66">
      <c r="A66" s="4" t="inlineStr">
        <is>
          <t>Preferred stock, shares outstanding (in shares)</t>
        </is>
      </c>
      <c r="I66" s="5" t="n">
        <v>420230</v>
      </c>
      <c r="K66" s="5" t="n">
        <v>420230</v>
      </c>
      <c r="M66" s="5" t="n">
        <v>0</v>
      </c>
      <c r="N66" s="5" t="n">
        <v>420230</v>
      </c>
    </row>
    <row r="67">
      <c r="A67" s="4" t="inlineStr">
        <is>
          <t>Series C Preferred Stock | 2020 Registration Statement</t>
        </is>
      </c>
    </row>
    <row r="68">
      <c r="A68" s="3" t="inlineStr">
        <is>
          <t>Subsidiary, Sale of Stock [Line Items]</t>
        </is>
      </c>
    </row>
    <row r="69">
      <c r="A69" s="4" t="inlineStr">
        <is>
          <t>Proceeds from issuance of preferred and common equity | $</t>
        </is>
      </c>
      <c r="K69" s="6" t="n">
        <v>10400000</v>
      </c>
    </row>
    <row r="70">
      <c r="A70" s="4" t="inlineStr">
        <is>
          <t>Series C Preferred Stock | Preferred Stock</t>
        </is>
      </c>
    </row>
    <row r="71">
      <c r="A71" s="3" t="inlineStr">
        <is>
          <t>Subsidiary, Sale of Stock [Line Items]</t>
        </is>
      </c>
    </row>
    <row r="72">
      <c r="A72" s="4" t="inlineStr">
        <is>
          <t>Dividend rate (as percent)</t>
        </is>
      </c>
      <c r="E72" s="4" t="inlineStr">
        <is>
          <t>6.00%</t>
        </is>
      </c>
      <c r="K72" s="4" t="inlineStr">
        <is>
          <t>6.00%</t>
        </is>
      </c>
    </row>
    <row r="73">
      <c r="A73" s="4" t="inlineStr">
        <is>
          <t>Preferred stock, shares authorized (in shares)</t>
        </is>
      </c>
      <c r="B73" s="5" t="n">
        <v>20000000</v>
      </c>
      <c r="E73" s="5" t="n">
        <v>120000</v>
      </c>
    </row>
    <row r="74">
      <c r="A74" s="4" t="inlineStr">
        <is>
          <t>Preferred stock, par value (in dollars per share) | $ / shares</t>
        </is>
      </c>
      <c r="E74" s="7" t="n">
        <v>0.001</v>
      </c>
    </row>
    <row r="75">
      <c r="A75" s="4" t="inlineStr">
        <is>
          <t>Preferred stock, shares outstanding (in shares)</t>
        </is>
      </c>
      <c r="I75" s="5" t="n">
        <v>420230</v>
      </c>
      <c r="K75" s="5" t="n">
        <v>420230</v>
      </c>
      <c r="N75" s="5" t="n">
        <v>420230</v>
      </c>
      <c r="O75" s="5" t="n">
        <v>130702</v>
      </c>
    </row>
    <row r="76">
      <c r="A76" s="4" t="inlineStr">
        <is>
          <t>Average sales price of common stock sold (in dollars per share) | $ / shares</t>
        </is>
      </c>
      <c r="B76" s="6" t="n">
        <v>25</v>
      </c>
      <c r="E76" s="6" t="n">
        <v>25</v>
      </c>
    </row>
    <row r="77">
      <c r="A77" s="4" t="inlineStr">
        <is>
          <t>Preferred stock, shares authorized, pursuant to DRIP (in shares)</t>
        </is>
      </c>
      <c r="B77" s="5" t="n">
        <v>6000000</v>
      </c>
    </row>
    <row r="78">
      <c r="A78" s="4" t="inlineStr">
        <is>
          <t>Maximum amount of securities can be sold under shelf registration statement (in shares)</t>
        </is>
      </c>
      <c r="B78" s="5" t="n">
        <v>26000000</v>
      </c>
      <c r="E78" s="5" t="n">
        <v>400000</v>
      </c>
    </row>
    <row r="79">
      <c r="A79" s="4" t="inlineStr">
        <is>
          <t>Gross proceeds | $</t>
        </is>
      </c>
      <c r="I79" s="6" t="n">
        <v>7184000</v>
      </c>
      <c r="K79" s="6" t="n">
        <v>10444000</v>
      </c>
    </row>
    <row r="80">
      <c r="A80" s="4" t="inlineStr">
        <is>
          <t>Net proceeds from issuance of stock | $</t>
        </is>
      </c>
      <c r="I80" s="6" t="n">
        <v>6586000</v>
      </c>
      <c r="K80" s="5" t="n">
        <v>9559000</v>
      </c>
    </row>
    <row r="81">
      <c r="A81" s="4" t="inlineStr">
        <is>
          <t>Sale of stock pursuant to DRIP (in dollars per share) | $ / shares</t>
        </is>
      </c>
      <c r="B81" s="8" t="n">
        <v>22.75</v>
      </c>
      <c r="E81" s="8" t="n">
        <v>22.75</v>
      </c>
    </row>
    <row r="82">
      <c r="A82" s="4" t="inlineStr">
        <is>
          <t>Net proceeds from issuance of stock, excluding selling commissions and dealer-manager fees | $</t>
        </is>
      </c>
      <c r="K82" s="6" t="n">
        <v>225000</v>
      </c>
    </row>
    <row r="83">
      <c r="A83" s="4" t="inlineStr">
        <is>
          <t>Series C Preferred Stock | Preferred Stock | 2020 Registration Statement</t>
        </is>
      </c>
    </row>
    <row r="84">
      <c r="A84" s="3" t="inlineStr">
        <is>
          <t>Subsidiary, Sale of Stock [Line Items]</t>
        </is>
      </c>
    </row>
    <row r="85">
      <c r="A85" s="4" t="inlineStr">
        <is>
          <t>Common stock, shares issued (in shares)</t>
        </is>
      </c>
      <c r="I85" s="5" t="n">
        <v>420196</v>
      </c>
      <c r="K85" s="5" t="n">
        <v>420196</v>
      </c>
      <c r="N85" s="5" t="n">
        <v>420196</v>
      </c>
    </row>
    <row r="86">
      <c r="A86" s="4" t="inlineStr">
        <is>
          <t>Series C Preferred Stock | Preferred Stock | Series C Termination</t>
        </is>
      </c>
    </row>
    <row r="87">
      <c r="A87" s="3" t="inlineStr">
        <is>
          <t>Subsidiary, Sale of Stock [Line Items]</t>
        </is>
      </c>
    </row>
    <row r="88">
      <c r="A88" s="4" t="inlineStr">
        <is>
          <t>Preferred stock, shares authorized (in shares)</t>
        </is>
      </c>
      <c r="B88" s="5" t="n">
        <v>20000000</v>
      </c>
    </row>
    <row r="89">
      <c r="A89" s="4" t="inlineStr">
        <is>
          <t>Common Stock | ATM Program</t>
        </is>
      </c>
    </row>
    <row r="90">
      <c r="A90" s="3" t="inlineStr">
        <is>
          <t>Subsidiary, Sale of Stock [Line Items]</t>
        </is>
      </c>
    </row>
    <row r="91">
      <c r="A91" s="4" t="inlineStr">
        <is>
          <t>Gross proceeds | $</t>
        </is>
      </c>
      <c r="I91" s="6" t="n">
        <v>8483000</v>
      </c>
      <c r="J91" s="5" t="n">
        <v>937000</v>
      </c>
      <c r="K91" s="6" t="n">
        <v>14638000</v>
      </c>
      <c r="L91" s="5" t="n">
        <v>1830000</v>
      </c>
    </row>
    <row r="92">
      <c r="A92" s="4" t="inlineStr">
        <is>
          <t>Net proceeds from issuance of stock | $</t>
        </is>
      </c>
      <c r="I92" s="6" t="n">
        <v>8398000</v>
      </c>
      <c r="J92" s="6" t="n">
        <v>923000</v>
      </c>
      <c r="K92" s="6" t="n">
        <v>14491000</v>
      </c>
      <c r="L92" s="6" t="n">
        <v>1802000</v>
      </c>
    </row>
    <row r="93">
      <c r="A93" s="4" t="inlineStr">
        <is>
          <t>Common stock, value authorized | $</t>
        </is>
      </c>
      <c r="P93" s="6" t="n">
        <v>100000000</v>
      </c>
      <c r="T93" s="6" t="n">
        <v>30000000</v>
      </c>
    </row>
    <row r="94">
      <c r="A94" s="4" t="inlineStr">
        <is>
          <t>OP Unit Holder</t>
        </is>
      </c>
    </row>
    <row r="95">
      <c r="A95" s="3" t="inlineStr">
        <is>
          <t>Subsidiary, Sale of Stock [Line Items]</t>
        </is>
      </c>
    </row>
    <row r="96">
      <c r="A96" s="4" t="inlineStr">
        <is>
          <t>Company's ownership percent (as percent)</t>
        </is>
      </c>
      <c r="I96" s="4" t="inlineStr">
        <is>
          <t>100.00%</t>
        </is>
      </c>
      <c r="K96" s="4" t="inlineStr">
        <is>
          <t>100.00%</t>
        </is>
      </c>
      <c r="M96" s="4" t="inlineStr">
        <is>
          <t>98.60%</t>
        </is>
      </c>
      <c r="N96" s="4" t="inlineStr">
        <is>
          <t>100.00%</t>
        </is>
      </c>
    </row>
    <row r="97">
      <c r="A97" s="4" t="inlineStr">
        <is>
          <t>Minimum period required to exercise, in months</t>
        </is>
      </c>
      <c r="K97" s="4" t="inlineStr">
        <is>
          <t>12 months</t>
        </is>
      </c>
    </row>
    <row r="98">
      <c r="A98" s="4" t="inlineStr">
        <is>
          <t>Gladstone Land Limited Partnership</t>
        </is>
      </c>
    </row>
    <row r="99">
      <c r="A99" s="3" t="inlineStr">
        <is>
          <t>Subsidiary, Sale of Stock [Line Items]</t>
        </is>
      </c>
    </row>
    <row r="100">
      <c r="A100" s="4" t="inlineStr">
        <is>
          <t>OP units held by non-controlling limited partners (in shares)</t>
        </is>
      </c>
      <c r="K100" s="5" t="n">
        <v>0</v>
      </c>
      <c r="M100" s="5" t="n">
        <v>288303</v>
      </c>
    </row>
    <row r="101">
      <c r="A101" s="4" t="inlineStr">
        <is>
          <t>Subsequent Event | Series C Preferred Stock | Preferred Stock</t>
        </is>
      </c>
    </row>
    <row r="102">
      <c r="A102" s="3" t="inlineStr">
        <is>
          <t>Subsidiary, Sale of Stock [Line Items]</t>
        </is>
      </c>
    </row>
    <row r="103">
      <c r="A103" s="4" t="inlineStr">
        <is>
          <t>Proceeds from issuance of preferred and common equity | $</t>
        </is>
      </c>
      <c r="H103" s="6" t="n">
        <v>4638000</v>
      </c>
    </row>
    <row r="104">
      <c r="A104" s="4" t="inlineStr">
        <is>
          <t>Subsequent Event | Common Stock</t>
        </is>
      </c>
    </row>
    <row r="105">
      <c r="A105" s="3" t="inlineStr">
        <is>
          <t>Subsidiary, Sale of Stock [Line Items]</t>
        </is>
      </c>
    </row>
    <row r="106">
      <c r="A106" s="4" t="inlineStr">
        <is>
          <t>Proceeds from issuance of preferred and common equity | $</t>
        </is>
      </c>
      <c r="H106" s="6" t="n">
        <v>2609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1" customWidth="1" min="2" max="2"/>
    <col width="31" customWidth="1" min="3" max="3"/>
  </cols>
  <sheetData>
    <row r="1">
      <c r="A1" s="1" t="inlineStr">
        <is>
          <t>Equity - Schedule of OP Units Issued (Details)</t>
        </is>
      </c>
      <c r="B1" s="2" t="inlineStr">
        <is>
          <t>3 Months Ended</t>
        </is>
      </c>
      <c r="C1" s="2" t="inlineStr">
        <is>
          <t>9 Months Ended</t>
        </is>
      </c>
    </row>
    <row r="2">
      <c r="B2" s="2" t="inlineStr">
        <is>
          <t>Sep. 30, 2019USD ($)$ / shares</t>
        </is>
      </c>
      <c r="C2" s="2" t="inlineStr">
        <is>
          <t>Sep. 30, 2019USD ($)$ / shares</t>
        </is>
      </c>
    </row>
    <row r="3">
      <c r="A3" s="3" t="inlineStr">
        <is>
          <t>Investments, Debt and Equity Securities [Abstract]</t>
        </is>
      </c>
    </row>
    <row r="4">
      <c r="A4" s="4" t="inlineStr">
        <is>
          <t>Number of OP Units Issued</t>
        </is>
      </c>
      <c r="B4" s="6" t="n">
        <v>288303</v>
      </c>
      <c r="C4" s="6" t="n">
        <v>288303</v>
      </c>
    </row>
    <row r="5">
      <c r="A5" s="4" t="inlineStr">
        <is>
          <t>Weighted Average Issuance Price per OP Unit | $ / shares</t>
        </is>
      </c>
      <c r="B5" s="10" t="n">
        <v>11.41</v>
      </c>
      <c r="C5" s="10" t="n">
        <v>11.41</v>
      </c>
    </row>
    <row r="6">
      <c r="A6" s="4" t="inlineStr">
        <is>
          <t>Aggregate Value</t>
        </is>
      </c>
      <c r="B6" s="6" t="n">
        <v>3290000</v>
      </c>
      <c r="C6" s="6" t="n">
        <v>329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7" customWidth="1" min="5" max="5"/>
    <col width="48" customWidth="1" min="6" max="6"/>
    <col width="27" customWidth="1" min="7" max="7"/>
    <col width="27" customWidth="1" min="8" max="8"/>
    <col width="25" customWidth="1" min="9" max="9"/>
    <col width="40" customWidth="1" min="10" max="10"/>
    <col width="52" customWidth="1" min="11" max="11"/>
    <col width="51" customWidth="1" min="12" max="12"/>
    <col width="25" customWidth="1" min="13" max="13"/>
    <col width="40" customWidth="1" min="14" max="14"/>
    <col width="52" customWidth="1" min="15" max="15"/>
    <col width="51" customWidth="1" min="16" max="16"/>
    <col width="13" customWidth="1" min="17" max="17"/>
    <col width="25" customWidth="1" min="18" max="18"/>
    <col width="40" customWidth="1" min="19" max="19"/>
    <col width="39" customWidth="1" min="20" max="20"/>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Loss</t>
        </is>
      </c>
      <c r="F1" s="2" t="inlineStr">
        <is>
          <t>Distributions in Excess of Accumulated Earnings</t>
        </is>
      </c>
      <c r="G1" s="2" t="inlineStr">
        <is>
          <t>Total Stockholders’ Equity</t>
        </is>
      </c>
      <c r="H1" s="2" t="inlineStr">
        <is>
          <t>Non- Controlling Interests</t>
        </is>
      </c>
      <c r="I1" s="2" t="inlineStr">
        <is>
          <t>Series B Preferred Stock</t>
        </is>
      </c>
      <c r="J1" s="2" t="inlineStr">
        <is>
          <t>Series B Preferred StockPreferred Stock</t>
        </is>
      </c>
      <c r="K1" s="2" t="inlineStr">
        <is>
          <t>Series B Preferred StockAdditional Paid-in  Capital</t>
        </is>
      </c>
      <c r="L1" s="2" t="inlineStr">
        <is>
          <t>Series B Preferred StockTotal Stockholders’ Equity</t>
        </is>
      </c>
      <c r="M1" s="2" t="inlineStr">
        <is>
          <t>Series C Preferred Stock</t>
        </is>
      </c>
      <c r="N1" s="2" t="inlineStr">
        <is>
          <t>Series C Preferred StockPreferred Stock</t>
        </is>
      </c>
      <c r="O1" s="2" t="inlineStr">
        <is>
          <t>Series C Preferred StockAdditional Paid-in  Capital</t>
        </is>
      </c>
      <c r="P1" s="2" t="inlineStr">
        <is>
          <t>Series C Preferred StockTotal Stockholders’ Equity</t>
        </is>
      </c>
      <c r="Q1" s="2" t="inlineStr">
        <is>
          <t>Common Stock</t>
        </is>
      </c>
      <c r="R1" s="2" t="inlineStr">
        <is>
          <t>Common StockCommon Stock</t>
        </is>
      </c>
      <c r="S1" s="2" t="inlineStr">
        <is>
          <t>Common StockAdditional Paid-in  Capital</t>
        </is>
      </c>
      <c r="T1" s="2" t="inlineStr">
        <is>
          <t>Common StockTotal Stockholders’ Equity</t>
        </is>
      </c>
    </row>
    <row r="2">
      <c r="A2" s="4" t="inlineStr">
        <is>
          <t>Beginning balance, preferred stock (in shares) at Dec. 31, 2018</t>
        </is>
      </c>
      <c r="J2" s="5" t="n">
        <v>1144393</v>
      </c>
    </row>
    <row r="3">
      <c r="A3" s="4" t="inlineStr">
        <is>
          <t>Beginning balance, common stock (in shares) at Dec. 31, 2018</t>
        </is>
      </c>
      <c r="C3" s="5" t="n">
        <v>17891340</v>
      </c>
    </row>
    <row r="4">
      <c r="A4" s="4" t="inlineStr">
        <is>
          <t>Beginning balance at Dec. 31, 2018</t>
        </is>
      </c>
      <c r="B4" s="6" t="n">
        <v>181053</v>
      </c>
      <c r="C4" s="6" t="n">
        <v>18</v>
      </c>
      <c r="D4" s="6" t="n">
        <v>202053</v>
      </c>
      <c r="F4" s="6" t="n">
        <v>-25826</v>
      </c>
      <c r="G4" s="6" t="n">
        <v>176246</v>
      </c>
      <c r="H4" s="6" t="n">
        <v>4807</v>
      </c>
      <c r="J4" s="6" t="n">
        <v>1</v>
      </c>
    </row>
    <row r="5">
      <c r="A5" s="3" t="inlineStr">
        <is>
          <t>Increase (Decrease) in Stockholders' Equity [Roll Forward]</t>
        </is>
      </c>
    </row>
    <row r="6">
      <c r="A6" s="4" t="inlineStr">
        <is>
          <t>Issuance of stock, net (in shares)</t>
        </is>
      </c>
      <c r="J6" s="5" t="n">
        <v>2330654</v>
      </c>
      <c r="R6" s="5" t="n">
        <v>2425856</v>
      </c>
    </row>
    <row r="7">
      <c r="A7" s="4" t="inlineStr">
        <is>
          <t>Issuance of stock, net</t>
        </is>
      </c>
      <c r="I7" s="6" t="n">
        <v>51977</v>
      </c>
      <c r="J7" s="6" t="n">
        <v>2</v>
      </c>
      <c r="K7" s="6" t="n">
        <v>51975</v>
      </c>
      <c r="L7" s="6" t="n">
        <v>51977</v>
      </c>
      <c r="Q7" s="6" t="n">
        <v>27145</v>
      </c>
      <c r="R7" s="6" t="n">
        <v>2</v>
      </c>
      <c r="S7" s="6" t="n">
        <v>27143</v>
      </c>
      <c r="T7" s="6" t="n">
        <v>27145</v>
      </c>
    </row>
    <row r="8">
      <c r="A8" s="4" t="inlineStr">
        <is>
          <t>Redemptions of Series B Preferred Stock (in shares)</t>
        </is>
      </c>
      <c r="J8" s="5" t="n">
        <v>-9520</v>
      </c>
    </row>
    <row r="9">
      <c r="A9" s="4" t="inlineStr">
        <is>
          <t>Redemptions of Series B Preferred Stock</t>
        </is>
      </c>
      <c r="I9" s="5" t="n">
        <v>-214</v>
      </c>
      <c r="J9" s="6" t="n">
        <v>-214</v>
      </c>
      <c r="K9" s="5" t="n">
        <v>-214</v>
      </c>
      <c r="L9" s="5" t="n">
        <v>-214</v>
      </c>
    </row>
    <row r="10">
      <c r="A10" s="4" t="inlineStr">
        <is>
          <t>Issuance of OP Units as consideration in real estate acquisitions, net</t>
        </is>
      </c>
      <c r="B10" s="5" t="n">
        <v>3276</v>
      </c>
      <c r="H10" s="5" t="n">
        <v>3276</v>
      </c>
    </row>
    <row r="11">
      <c r="A11" s="4" t="inlineStr">
        <is>
          <t>Redemption of OP Units (in shares)</t>
        </is>
      </c>
      <c r="C11" s="5" t="n">
        <v>570879</v>
      </c>
    </row>
    <row r="12">
      <c r="A12" s="4" t="inlineStr">
        <is>
          <t>Redemptions of OP Units</t>
        </is>
      </c>
      <c r="B12" s="5" t="n">
        <v>0</v>
      </c>
      <c r="C12" s="6" t="n">
        <v>1</v>
      </c>
      <c r="D12" s="5" t="n">
        <v>4714</v>
      </c>
      <c r="G12" s="5" t="n">
        <v>4715</v>
      </c>
      <c r="H12" s="5" t="n">
        <v>-4715</v>
      </c>
    </row>
    <row r="13">
      <c r="A13" s="4" t="inlineStr">
        <is>
          <t>Comprehensive income attributable to the Company</t>
        </is>
      </c>
      <c r="B13" s="5" t="n">
        <v>-347</v>
      </c>
      <c r="E13" s="6" t="n">
        <v>-347</v>
      </c>
      <c r="G13" s="5" t="n">
        <v>-347</v>
      </c>
    </row>
    <row r="14">
      <c r="A14" s="4" t="inlineStr">
        <is>
          <t>Net income</t>
        </is>
      </c>
      <c r="B14" s="5" t="n">
        <v>804</v>
      </c>
      <c r="F14" s="5" t="n">
        <v>795</v>
      </c>
      <c r="G14" s="5" t="n">
        <v>795</v>
      </c>
      <c r="H14" s="5" t="n">
        <v>9</v>
      </c>
    </row>
    <row r="15">
      <c r="A15" s="4" t="inlineStr">
        <is>
          <t>Dividends—Preferred Stock</t>
        </is>
      </c>
      <c r="B15" s="5" t="n">
        <v>-2655</v>
      </c>
      <c r="F15" s="5" t="n">
        <v>-2655</v>
      </c>
      <c r="G15" s="5" t="n">
        <v>-2655</v>
      </c>
    </row>
    <row r="16">
      <c r="A16" s="4" t="inlineStr">
        <is>
          <t>Distributions—OP Units and common stock</t>
        </is>
      </c>
      <c r="B16" s="5" t="n">
        <v>-7749</v>
      </c>
      <c r="F16" s="5" t="n">
        <v>-7658</v>
      </c>
      <c r="G16" s="5" t="n">
        <v>-7658</v>
      </c>
      <c r="H16" s="5" t="n">
        <v>-91</v>
      </c>
    </row>
    <row r="17">
      <c r="A17" s="4" t="inlineStr">
        <is>
          <t>Adjustment to non-controlling interests resulting from changes in ownership of the Operating Partnership</t>
        </is>
      </c>
      <c r="B17" s="5" t="n">
        <v>0</v>
      </c>
      <c r="D17" s="5" t="n">
        <v>891</v>
      </c>
      <c r="G17" s="5" t="n">
        <v>891</v>
      </c>
      <c r="H17" s="5" t="n">
        <v>-891</v>
      </c>
    </row>
    <row r="18">
      <c r="A18" s="4" t="inlineStr">
        <is>
          <t>Ending balance, preferred stock (in shares) at Sep. 30, 2019</t>
        </is>
      </c>
      <c r="J18" s="5" t="n">
        <v>3465527</v>
      </c>
    </row>
    <row r="19">
      <c r="A19" s="4" t="inlineStr">
        <is>
          <t>Ending balance, common stock (in shares) at Sep. 30, 2019</t>
        </is>
      </c>
      <c r="C19" s="5" t="n">
        <v>20888075</v>
      </c>
    </row>
    <row r="20">
      <c r="A20" s="4" t="inlineStr">
        <is>
          <t>Ending balance at Sep. 30, 2019</t>
        </is>
      </c>
      <c r="B20" s="5" t="n">
        <v>253290</v>
      </c>
      <c r="C20" s="6" t="n">
        <v>21</v>
      </c>
      <c r="D20" s="5" t="n">
        <v>286562</v>
      </c>
      <c r="E20" s="5" t="n">
        <v>-347</v>
      </c>
      <c r="F20" s="5" t="n">
        <v>-35344</v>
      </c>
      <c r="G20" s="5" t="n">
        <v>250895</v>
      </c>
      <c r="H20" s="5" t="n">
        <v>2395</v>
      </c>
      <c r="J20" s="6" t="n">
        <v>3</v>
      </c>
    </row>
    <row r="21">
      <c r="A21" s="4" t="inlineStr">
        <is>
          <t>Beginning balance, preferred stock (in shares) at Jun. 30, 2019</t>
        </is>
      </c>
      <c r="J21" s="5" t="n">
        <v>2636068</v>
      </c>
    </row>
    <row r="22">
      <c r="A22" s="4" t="inlineStr">
        <is>
          <t>Beginning balance, common stock (in shares) at Jun. 30, 2019</t>
        </is>
      </c>
      <c r="C22" s="5" t="n">
        <v>20532770</v>
      </c>
    </row>
    <row r="23">
      <c r="A23" s="4" t="inlineStr">
        <is>
          <t>Beginning balance at Jun. 30, 2019</t>
        </is>
      </c>
      <c r="B23" s="5" t="n">
        <v>231354</v>
      </c>
      <c r="C23" s="6" t="n">
        <v>21</v>
      </c>
      <c r="D23" s="5" t="n">
        <v>263249</v>
      </c>
      <c r="F23" s="5" t="n">
        <v>-31919</v>
      </c>
      <c r="G23" s="5" t="n">
        <v>231354</v>
      </c>
      <c r="J23" s="6" t="n">
        <v>3</v>
      </c>
    </row>
    <row r="24">
      <c r="A24" s="3" t="inlineStr">
        <is>
          <t>Increase (Decrease) in Stockholders' Equity [Roll Forward]</t>
        </is>
      </c>
    </row>
    <row r="25">
      <c r="A25" s="4" t="inlineStr">
        <is>
          <t>Issuance of stock, net (in shares)</t>
        </is>
      </c>
      <c r="J25" s="5" t="n">
        <v>831579</v>
      </c>
      <c r="R25" s="5" t="n">
        <v>355305</v>
      </c>
    </row>
    <row r="26">
      <c r="A26" s="4" t="inlineStr">
        <is>
          <t>Issuance of stock, net</t>
        </is>
      </c>
      <c r="I26" s="5" t="n">
        <v>18517</v>
      </c>
      <c r="J26" s="6" t="n">
        <v>0</v>
      </c>
      <c r="K26" s="5" t="n">
        <v>18517</v>
      </c>
      <c r="L26" s="5" t="n">
        <v>18517</v>
      </c>
      <c r="Q26" s="5" t="n">
        <v>3996</v>
      </c>
      <c r="R26" s="6" t="n">
        <v>0</v>
      </c>
      <c r="S26" s="5" t="n">
        <v>3996</v>
      </c>
      <c r="T26" s="5" t="n">
        <v>3996</v>
      </c>
    </row>
    <row r="27">
      <c r="A27" s="4" t="inlineStr">
        <is>
          <t>Redemptions of Series B Preferred Stock (in shares)</t>
        </is>
      </c>
      <c r="J27" s="5" t="n">
        <v>-2120</v>
      </c>
    </row>
    <row r="28">
      <c r="A28" s="4" t="inlineStr">
        <is>
          <t>Redemptions of Series B Preferred Stock</t>
        </is>
      </c>
      <c r="I28" s="6" t="n">
        <v>-48</v>
      </c>
      <c r="J28" s="6" t="n">
        <v>-48</v>
      </c>
      <c r="K28" s="5" t="n">
        <v>-48</v>
      </c>
      <c r="L28" s="5" t="n">
        <v>-48</v>
      </c>
    </row>
    <row r="29">
      <c r="A29" s="4" t="inlineStr">
        <is>
          <t>Issuance of OP Units as consideration in real estate acquisitions, net</t>
        </is>
      </c>
      <c r="B29" s="5" t="n">
        <v>3276</v>
      </c>
      <c r="H29" s="5" t="n">
        <v>3276</v>
      </c>
    </row>
    <row r="30">
      <c r="A30" s="4" t="inlineStr">
        <is>
          <t>Comprehensive income attributable to the Company</t>
        </is>
      </c>
      <c r="B30" s="5" t="n">
        <v>-347</v>
      </c>
      <c r="E30" s="5" t="n">
        <v>-347</v>
      </c>
      <c r="G30" s="5" t="n">
        <v>-347</v>
      </c>
    </row>
    <row r="31">
      <c r="A31" s="4" t="inlineStr">
        <is>
          <t>Net income</t>
        </is>
      </c>
      <c r="B31" s="5" t="n">
        <v>523</v>
      </c>
      <c r="F31" s="5" t="n">
        <v>517</v>
      </c>
      <c r="G31" s="5" t="n">
        <v>517</v>
      </c>
      <c r="H31" s="5" t="n">
        <v>6</v>
      </c>
    </row>
    <row r="32">
      <c r="A32" s="4" t="inlineStr">
        <is>
          <t>Dividends—Preferred Stock</t>
        </is>
      </c>
      <c r="B32" s="5" t="n">
        <v>-1161</v>
      </c>
      <c r="F32" s="5" t="n">
        <v>-1161</v>
      </c>
      <c r="G32" s="5" t="n">
        <v>-1161</v>
      </c>
    </row>
    <row r="33">
      <c r="A33" s="4" t="inlineStr">
        <is>
          <t>Distributions—OP Units and common stock</t>
        </is>
      </c>
      <c r="B33" s="5" t="n">
        <v>-2820</v>
      </c>
      <c r="F33" s="5" t="n">
        <v>-2781</v>
      </c>
      <c r="G33" s="5" t="n">
        <v>-2781</v>
      </c>
      <c r="H33" s="5" t="n">
        <v>-39</v>
      </c>
    </row>
    <row r="34">
      <c r="A34" s="4" t="inlineStr">
        <is>
          <t>Adjustment to non-controlling interests resulting from changes in ownership of the Operating Partnership</t>
        </is>
      </c>
      <c r="B34" s="5" t="n">
        <v>0</v>
      </c>
      <c r="G34" s="5" t="n">
        <v>848</v>
      </c>
      <c r="H34" s="5" t="n">
        <v>-848</v>
      </c>
    </row>
    <row r="35">
      <c r="A35" s="4" t="inlineStr">
        <is>
          <t>Ending balance, preferred stock (in shares) at Sep. 30, 2019</t>
        </is>
      </c>
      <c r="J35" s="5" t="n">
        <v>3465527</v>
      </c>
    </row>
    <row r="36">
      <c r="A36" s="4" t="inlineStr">
        <is>
          <t>Ending balance, common stock (in shares) at Sep. 30, 2019</t>
        </is>
      </c>
      <c r="C36" s="5" t="n">
        <v>20888075</v>
      </c>
    </row>
    <row r="37">
      <c r="A37" s="4" t="inlineStr">
        <is>
          <t>Ending balance at Sep. 30, 2019</t>
        </is>
      </c>
      <c r="B37" s="6" t="n">
        <v>253290</v>
      </c>
      <c r="C37" s="6" t="n">
        <v>21</v>
      </c>
      <c r="D37" s="5" t="n">
        <v>286562</v>
      </c>
      <c r="E37" s="5" t="n">
        <v>-347</v>
      </c>
      <c r="F37" s="5" t="n">
        <v>-35344</v>
      </c>
      <c r="G37" s="5" t="n">
        <v>250895</v>
      </c>
      <c r="H37" s="5" t="n">
        <v>2395</v>
      </c>
      <c r="J37" s="6" t="n">
        <v>3</v>
      </c>
    </row>
    <row r="38">
      <c r="A38" s="4" t="inlineStr">
        <is>
          <t>Beginning balance, preferred stock (in shares) at Dec. 31, 2019</t>
        </is>
      </c>
      <c r="I38" s="5" t="n">
        <v>4755869</v>
      </c>
      <c r="J38" s="5" t="n">
        <v>4755869</v>
      </c>
      <c r="M38" s="5" t="n">
        <v>0</v>
      </c>
    </row>
    <row r="39">
      <c r="A39" s="4" t="inlineStr">
        <is>
          <t>Beginning balance, common stock (in shares) at Dec. 31, 2019</t>
        </is>
      </c>
      <c r="B39" s="5" t="n">
        <v>20936658</v>
      </c>
      <c r="C39" s="5" t="n">
        <v>20936658</v>
      </c>
    </row>
    <row r="40">
      <c r="A40" s="4" t="inlineStr">
        <is>
          <t>Beginning balance at Dec. 31, 2019</t>
        </is>
      </c>
      <c r="B40" s="6" t="n">
        <v>278970</v>
      </c>
      <c r="C40" s="6" t="n">
        <v>21</v>
      </c>
      <c r="D40" s="5" t="n">
        <v>315770</v>
      </c>
      <c r="E40" s="5" t="n">
        <v>-390</v>
      </c>
      <c r="F40" s="5" t="n">
        <v>-38785</v>
      </c>
      <c r="G40" s="5" t="n">
        <v>276621</v>
      </c>
      <c r="H40" s="5" t="n">
        <v>2349</v>
      </c>
      <c r="J40" s="6" t="n">
        <v>5</v>
      </c>
    </row>
    <row r="41">
      <c r="A41" s="3" t="inlineStr">
        <is>
          <t>Increase (Decrease) in Stockholders' Equity [Roll Forward]</t>
        </is>
      </c>
    </row>
    <row r="42">
      <c r="A42" s="4" t="inlineStr">
        <is>
          <t>Issuance of stock, net (in shares)</t>
        </is>
      </c>
      <c r="J42" s="5" t="n">
        <v>1229531</v>
      </c>
      <c r="N42" s="5" t="n">
        <v>420230</v>
      </c>
      <c r="R42" s="5" t="n">
        <v>979945</v>
      </c>
    </row>
    <row r="43">
      <c r="A43" s="4" t="inlineStr">
        <is>
          <t>Issuance of stock, net</t>
        </is>
      </c>
      <c r="I43" s="6" t="n">
        <v>27050</v>
      </c>
      <c r="J43" s="6" t="n">
        <v>1</v>
      </c>
      <c r="K43" s="5" t="n">
        <v>27049</v>
      </c>
      <c r="L43" s="5" t="n">
        <v>27050</v>
      </c>
      <c r="M43" s="6" t="n">
        <v>9526</v>
      </c>
      <c r="O43" s="6" t="n">
        <v>9526</v>
      </c>
      <c r="P43" s="6" t="n">
        <v>9526</v>
      </c>
      <c r="Q43" s="5" t="n">
        <v>14424</v>
      </c>
      <c r="R43" s="6" t="n">
        <v>1</v>
      </c>
      <c r="S43" s="5" t="n">
        <v>14423</v>
      </c>
      <c r="T43" s="5" t="n">
        <v>14424</v>
      </c>
    </row>
    <row r="44">
      <c r="A44" s="4" t="inlineStr">
        <is>
          <t>Redemptions of Series B Preferred Stock (in shares)</t>
        </is>
      </c>
      <c r="J44" s="5" t="n">
        <v>-29335</v>
      </c>
    </row>
    <row r="45">
      <c r="A45" s="4" t="inlineStr">
        <is>
          <t>Redemptions of Series B Preferred Stock</t>
        </is>
      </c>
      <c r="F45" s="5" t="n">
        <v>-44</v>
      </c>
      <c r="I45" s="6" t="n">
        <v>-680</v>
      </c>
      <c r="J45" s="6" t="n">
        <v>-681</v>
      </c>
      <c r="K45" s="5" t="n">
        <v>-636</v>
      </c>
      <c r="L45" s="5" t="n">
        <v>-680</v>
      </c>
    </row>
    <row r="46">
      <c r="A46" s="4" t="inlineStr">
        <is>
          <t>Redemption of OP Units (in shares)</t>
        </is>
      </c>
      <c r="C46" s="5" t="n">
        <v>288303</v>
      </c>
    </row>
    <row r="47">
      <c r="A47" s="4" t="inlineStr">
        <is>
          <t>Redemptions of OP Units</t>
        </is>
      </c>
      <c r="B47" s="5" t="n">
        <v>0</v>
      </c>
      <c r="D47" s="5" t="n">
        <v>4383</v>
      </c>
      <c r="G47" s="5" t="n">
        <v>4383</v>
      </c>
      <c r="H47" s="5" t="n">
        <v>-4383</v>
      </c>
    </row>
    <row r="48">
      <c r="A48" s="4" t="inlineStr">
        <is>
          <t>Comprehensive income attributable to the Company</t>
        </is>
      </c>
      <c r="B48" s="5" t="n">
        <v>-1331</v>
      </c>
      <c r="E48" s="5" t="n">
        <v>-1331</v>
      </c>
      <c r="G48" s="5" t="n">
        <v>-1331</v>
      </c>
    </row>
    <row r="49">
      <c r="A49" s="4" t="inlineStr">
        <is>
          <t>Net income</t>
        </is>
      </c>
      <c r="B49" s="5" t="n">
        <v>4864</v>
      </c>
      <c r="F49" s="5" t="n">
        <v>4812</v>
      </c>
      <c r="G49" s="5" t="n">
        <v>4812</v>
      </c>
      <c r="H49" s="5" t="n">
        <v>52</v>
      </c>
    </row>
    <row r="50">
      <c r="A50" s="4" t="inlineStr">
        <is>
          <t>Dividends—Preferred Stock</t>
        </is>
      </c>
      <c r="B50" s="5" t="n">
        <v>-6749</v>
      </c>
      <c r="F50" s="5" t="n">
        <v>-6749</v>
      </c>
      <c r="G50" s="5" t="n">
        <v>-6749</v>
      </c>
    </row>
    <row r="51">
      <c r="A51" s="4" t="inlineStr">
        <is>
          <t>Distributions—OP Units and common stock</t>
        </is>
      </c>
      <c r="B51" s="5" t="n">
        <v>-8759</v>
      </c>
      <c r="F51" s="5" t="n">
        <v>-8691</v>
      </c>
      <c r="G51" s="5" t="n">
        <v>-8691</v>
      </c>
      <c r="H51" s="5" t="n">
        <v>-68</v>
      </c>
    </row>
    <row r="52">
      <c r="A52" s="4" t="inlineStr">
        <is>
          <t>Adjustment to non-controlling interests resulting from changes in ownership of the Operating Partnership</t>
        </is>
      </c>
      <c r="B52" s="6" t="n">
        <v>0</v>
      </c>
      <c r="D52" s="5" t="n">
        <v>-2050</v>
      </c>
      <c r="G52" s="5" t="n">
        <v>-2050</v>
      </c>
      <c r="H52" s="5" t="n">
        <v>2050</v>
      </c>
    </row>
    <row r="53">
      <c r="A53" s="4" t="inlineStr">
        <is>
          <t>Ending balance, preferred stock (in shares) at Sep. 30, 2020</t>
        </is>
      </c>
      <c r="I53" s="5" t="n">
        <v>5956065</v>
      </c>
      <c r="J53" s="5" t="n">
        <v>5956065</v>
      </c>
      <c r="M53" s="5" t="n">
        <v>420230</v>
      </c>
      <c r="N53" s="5" t="n">
        <v>420230</v>
      </c>
    </row>
    <row r="54">
      <c r="A54" s="4" t="inlineStr">
        <is>
          <t>Ending balance, common stock (in shares) at Sep. 30, 2020</t>
        </is>
      </c>
      <c r="B54" s="5" t="n">
        <v>22204906</v>
      </c>
      <c r="C54" s="5" t="n">
        <v>22204906</v>
      </c>
    </row>
    <row r="55">
      <c r="A55" s="4" t="inlineStr">
        <is>
          <t>Ending balance at Sep. 30, 2020</t>
        </is>
      </c>
      <c r="B55" s="6" t="n">
        <v>317315</v>
      </c>
      <c r="C55" s="6" t="n">
        <v>22</v>
      </c>
      <c r="D55" s="5" t="n">
        <v>368465</v>
      </c>
      <c r="E55" s="5" t="n">
        <v>-1721</v>
      </c>
      <c r="F55" s="5" t="n">
        <v>-49457</v>
      </c>
      <c r="G55" s="5" t="n">
        <v>317315</v>
      </c>
      <c r="H55" s="5" t="n">
        <v>0</v>
      </c>
      <c r="J55" s="6" t="n">
        <v>6</v>
      </c>
      <c r="N55" s="6" t="n">
        <v>0</v>
      </c>
    </row>
    <row r="56">
      <c r="A56" s="4" t="inlineStr">
        <is>
          <t>Beginning balance, preferred stock (in shares) at Jun. 30, 2020</t>
        </is>
      </c>
      <c r="J56" s="5" t="n">
        <v>5972482</v>
      </c>
      <c r="N56" s="5" t="n">
        <v>130702</v>
      </c>
    </row>
    <row r="57">
      <c r="A57" s="4" t="inlineStr">
        <is>
          <t>Beginning balance, common stock (in shares) at Jun. 30, 2020</t>
        </is>
      </c>
      <c r="C57" s="5" t="n">
        <v>21534739</v>
      </c>
    </row>
    <row r="58">
      <c r="A58" s="4" t="inlineStr">
        <is>
          <t>Beginning balance at Jun. 30, 2020</t>
        </is>
      </c>
      <c r="B58" s="5" t="n">
        <v>306383</v>
      </c>
      <c r="C58" s="6" t="n">
        <v>22</v>
      </c>
      <c r="D58" s="5" t="n">
        <v>352677</v>
      </c>
      <c r="E58" s="5" t="n">
        <v>-1816</v>
      </c>
      <c r="F58" s="5" t="n">
        <v>-45653</v>
      </c>
      <c r="G58" s="5" t="n">
        <v>305236</v>
      </c>
      <c r="H58" s="5" t="n">
        <v>1147</v>
      </c>
      <c r="J58" s="6" t="n">
        <v>6</v>
      </c>
      <c r="N58" s="6" t="n">
        <v>0</v>
      </c>
    </row>
    <row r="59">
      <c r="A59" s="3" t="inlineStr">
        <is>
          <t>Increase (Decrease) in Stockholders' Equity [Roll Forward]</t>
        </is>
      </c>
    </row>
    <row r="60">
      <c r="A60" s="4" t="inlineStr">
        <is>
          <t>Issuance of stock, net (in shares)</t>
        </is>
      </c>
      <c r="N60" s="5" t="n">
        <v>289528</v>
      </c>
      <c r="R60" s="5" t="n">
        <v>526016</v>
      </c>
    </row>
    <row r="61">
      <c r="A61" s="4" t="inlineStr">
        <is>
          <t>Issuance of stock, net</t>
        </is>
      </c>
      <c r="M61" s="6" t="n">
        <v>6563</v>
      </c>
      <c r="O61" s="6" t="n">
        <v>6563</v>
      </c>
      <c r="P61" s="6" t="n">
        <v>6563</v>
      </c>
      <c r="Q61" s="6" t="n">
        <v>8392</v>
      </c>
      <c r="S61" s="6" t="n">
        <v>8392</v>
      </c>
      <c r="T61" s="6" t="n">
        <v>8392</v>
      </c>
    </row>
    <row r="62">
      <c r="A62" s="4" t="inlineStr">
        <is>
          <t>Redemptions of Series B Preferred Stock (in shares)</t>
        </is>
      </c>
      <c r="J62" s="5" t="n">
        <v>-16417</v>
      </c>
    </row>
    <row r="63">
      <c r="A63" s="4" t="inlineStr">
        <is>
          <t>Redemptions of Series B Preferred Stock</t>
        </is>
      </c>
      <c r="F63" s="5" t="n">
        <v>-44</v>
      </c>
      <c r="I63" s="6" t="n">
        <v>-371</v>
      </c>
      <c r="J63" s="6" t="n">
        <v>-372</v>
      </c>
      <c r="K63" s="6" t="n">
        <v>-327</v>
      </c>
      <c r="L63" s="6" t="n">
        <v>-371</v>
      </c>
    </row>
    <row r="64">
      <c r="A64" s="4" t="inlineStr">
        <is>
          <t>Redemption of OP Units (in shares)</t>
        </is>
      </c>
      <c r="C64" s="5" t="n">
        <v>144151</v>
      </c>
    </row>
    <row r="65">
      <c r="A65" s="4" t="inlineStr">
        <is>
          <t>Redemptions of OP Units</t>
        </is>
      </c>
      <c r="B65" s="5" t="n">
        <v>0</v>
      </c>
      <c r="D65" s="5" t="n">
        <v>2291</v>
      </c>
      <c r="G65" s="5" t="n">
        <v>2291</v>
      </c>
      <c r="H65" s="5" t="n">
        <v>-2291</v>
      </c>
    </row>
    <row r="66">
      <c r="A66" s="4" t="inlineStr">
        <is>
          <t>Comprehensive income attributable to the Company</t>
        </is>
      </c>
      <c r="B66" s="5" t="n">
        <v>95</v>
      </c>
      <c r="E66" s="5" t="n">
        <v>95</v>
      </c>
      <c r="G66" s="5" t="n">
        <v>95</v>
      </c>
    </row>
    <row r="67">
      <c r="A67" s="4" t="inlineStr">
        <is>
          <t>Net income</t>
        </is>
      </c>
      <c r="B67" s="5" t="n">
        <v>1581</v>
      </c>
      <c r="F67" s="5" t="n">
        <v>1568</v>
      </c>
      <c r="G67" s="5" t="n">
        <v>1568</v>
      </c>
      <c r="H67" s="5" t="n">
        <v>13</v>
      </c>
    </row>
    <row r="68">
      <c r="A68" s="4" t="inlineStr">
        <is>
          <t>Dividends—Preferred Stock</t>
        </is>
      </c>
      <c r="B68" s="5" t="n">
        <v>-2361</v>
      </c>
      <c r="F68" s="5" t="n">
        <v>-2361</v>
      </c>
      <c r="G68" s="5" t="n">
        <v>-2361</v>
      </c>
    </row>
    <row r="69">
      <c r="A69" s="4" t="inlineStr">
        <is>
          <t>Distributions—OP Units and common stock</t>
        </is>
      </c>
      <c r="B69" s="5" t="n">
        <v>-2967</v>
      </c>
      <c r="F69" s="5" t="n">
        <v>-2967</v>
      </c>
      <c r="G69" s="5" t="n">
        <v>-2967</v>
      </c>
    </row>
    <row r="70">
      <c r="A70" s="4" t="inlineStr">
        <is>
          <t>Adjustment to non-controlling interests resulting from changes in ownership of the Operating Partnership</t>
        </is>
      </c>
      <c r="B70" s="6" t="n">
        <v>0</v>
      </c>
      <c r="D70" s="5" t="n">
        <v>-1131</v>
      </c>
      <c r="G70" s="5" t="n">
        <v>-1131</v>
      </c>
      <c r="H70" s="5" t="n">
        <v>1131</v>
      </c>
    </row>
    <row r="71">
      <c r="A71" s="4" t="inlineStr">
        <is>
          <t>Ending balance, preferred stock (in shares) at Sep. 30, 2020</t>
        </is>
      </c>
      <c r="I71" s="5" t="n">
        <v>5956065</v>
      </c>
      <c r="J71" s="5" t="n">
        <v>5956065</v>
      </c>
      <c r="M71" s="5" t="n">
        <v>420230</v>
      </c>
      <c r="N71" s="5" t="n">
        <v>420230</v>
      </c>
    </row>
    <row r="72">
      <c r="A72" s="4" t="inlineStr">
        <is>
          <t>Ending balance, common stock (in shares) at Sep. 30, 2020</t>
        </is>
      </c>
      <c r="B72" s="5" t="n">
        <v>22204906</v>
      </c>
      <c r="C72" s="5" t="n">
        <v>22204906</v>
      </c>
    </row>
    <row r="73">
      <c r="A73" s="4" t="inlineStr">
        <is>
          <t>Ending balance at Sep. 30, 2020</t>
        </is>
      </c>
      <c r="B73" s="6" t="n">
        <v>317315</v>
      </c>
      <c r="C73" s="6" t="n">
        <v>22</v>
      </c>
      <c r="D73" s="6" t="n">
        <v>368465</v>
      </c>
      <c r="E73" s="6" t="n">
        <v>-1721</v>
      </c>
      <c r="F73" s="6" t="n">
        <v>-49457</v>
      </c>
      <c r="G73" s="6" t="n">
        <v>317315</v>
      </c>
      <c r="H73" s="6" t="n">
        <v>0</v>
      </c>
      <c r="J73" s="6" t="n">
        <v>6</v>
      </c>
      <c r="N7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OP Units Tendered for Redemption (Details) - Gladstone Land Limited Partnership - Limited Partner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mited Partners' Capital Account [Line Items]</t>
        </is>
      </c>
    </row>
    <row r="4">
      <c r="A4" s="4" t="inlineStr">
        <is>
          <t>OP Units tendered for redemption (in shares)</t>
        </is>
      </c>
      <c r="B4" s="5" t="n">
        <v>144151</v>
      </c>
      <c r="C4" s="5" t="n">
        <v>0</v>
      </c>
      <c r="D4" s="5" t="n">
        <v>288303</v>
      </c>
      <c r="E4" s="5" t="n">
        <v>570879</v>
      </c>
    </row>
    <row r="5">
      <c r="A5" s="4" t="inlineStr">
        <is>
          <t>Shares of common stock issued (in shares)</t>
        </is>
      </c>
      <c r="B5" s="5" t="n">
        <v>144151</v>
      </c>
      <c r="C5" s="5" t="n">
        <v>0</v>
      </c>
      <c r="D5" s="5" t="n">
        <v>288303</v>
      </c>
      <c r="E5" s="5" t="n">
        <v>5708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quity Issuance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eferred Stock | Series B Preferred Stock</t>
        </is>
      </c>
    </row>
    <row r="4">
      <c r="A4" s="3" t="inlineStr">
        <is>
          <t>Class of Stock [Line Items]</t>
        </is>
      </c>
    </row>
    <row r="5">
      <c r="A5" s="4" t="inlineStr">
        <is>
          <t>Number of shares sold (in shares)</t>
        </is>
      </c>
      <c r="C5" s="5" t="n">
        <v>831579</v>
      </c>
      <c r="D5" s="5" t="n">
        <v>1229531</v>
      </c>
      <c r="E5" s="5" t="n">
        <v>2330654</v>
      </c>
    </row>
    <row r="6">
      <c r="A6" s="4" t="inlineStr">
        <is>
          <t>Weighted-average offering price per share</t>
        </is>
      </c>
      <c r="C6" s="8" t="n">
        <v>24.64</v>
      </c>
      <c r="D6" s="8" t="n">
        <v>24.52</v>
      </c>
      <c r="E6" s="8" t="n">
        <v>24.68</v>
      </c>
    </row>
    <row r="7">
      <c r="A7" s="4" t="inlineStr">
        <is>
          <t>Gross proceeds</t>
        </is>
      </c>
      <c r="C7" s="6" t="n">
        <v>20487</v>
      </c>
      <c r="D7" s="6" t="n">
        <v>30148</v>
      </c>
      <c r="E7" s="6" t="n">
        <v>57529</v>
      </c>
    </row>
    <row r="8">
      <c r="A8" s="4" t="inlineStr">
        <is>
          <t>Net proceeds</t>
        </is>
      </c>
      <c r="C8" s="6" t="n">
        <v>18711</v>
      </c>
      <c r="D8" s="6" t="n">
        <v>27664</v>
      </c>
      <c r="E8" s="6" t="n">
        <v>52440</v>
      </c>
    </row>
    <row r="9">
      <c r="A9" s="4" t="inlineStr">
        <is>
          <t>Preferred Stock | Series C Preferred Stock</t>
        </is>
      </c>
    </row>
    <row r="10">
      <c r="A10" s="3" t="inlineStr">
        <is>
          <t>Class of Stock [Line Items]</t>
        </is>
      </c>
    </row>
    <row r="11">
      <c r="A11" s="4" t="inlineStr">
        <is>
          <t>Number of shares sold (in shares)</t>
        </is>
      </c>
      <c r="B11" s="5" t="n">
        <v>289494</v>
      </c>
      <c r="D11" s="5" t="n">
        <v>420196</v>
      </c>
    </row>
    <row r="12">
      <c r="A12" s="4" t="inlineStr">
        <is>
          <t>Weighted-average offering price per share</t>
        </is>
      </c>
      <c r="B12" s="8" t="n">
        <v>24.82</v>
      </c>
      <c r="D12" s="8" t="n">
        <v>24.86</v>
      </c>
    </row>
    <row r="13">
      <c r="A13" s="4" t="inlineStr">
        <is>
          <t>Gross proceeds</t>
        </is>
      </c>
      <c r="B13" s="6" t="n">
        <v>7184</v>
      </c>
      <c r="D13" s="6" t="n">
        <v>10444</v>
      </c>
    </row>
    <row r="14">
      <c r="A14" s="4" t="inlineStr">
        <is>
          <t>Net proceeds</t>
        </is>
      </c>
      <c r="B14" s="6" t="n">
        <v>6586</v>
      </c>
      <c r="D14" s="6" t="n">
        <v>9559</v>
      </c>
    </row>
    <row r="15">
      <c r="A15" s="4" t="inlineStr">
        <is>
          <t>Preferred stock, shares issued, pursuant to DRIP (in shares)</t>
        </is>
      </c>
      <c r="B15" s="5" t="n">
        <v>34</v>
      </c>
      <c r="D15" s="5" t="n">
        <v>34</v>
      </c>
    </row>
    <row r="16">
      <c r="A16" s="4" t="inlineStr">
        <is>
          <t>ATM Program | Common Stock</t>
        </is>
      </c>
    </row>
    <row r="17">
      <c r="A17" s="3" t="inlineStr">
        <is>
          <t>Class of Stock [Line Items]</t>
        </is>
      </c>
    </row>
    <row r="18">
      <c r="A18" s="4" t="inlineStr">
        <is>
          <t>Number of shares sold (in shares)</t>
        </is>
      </c>
      <c r="B18" s="5" t="n">
        <v>526016</v>
      </c>
      <c r="C18" s="5" t="n">
        <v>78008</v>
      </c>
      <c r="D18" s="5" t="n">
        <v>979945</v>
      </c>
      <c r="E18" s="5" t="n">
        <v>148559</v>
      </c>
    </row>
    <row r="19">
      <c r="A19" s="4" t="inlineStr">
        <is>
          <t>Weighted-average offering price per share</t>
        </is>
      </c>
      <c r="B19" s="8" t="n">
        <v>16.13</v>
      </c>
      <c r="C19" s="8" t="n">
        <v>12.01</v>
      </c>
      <c r="D19" s="8" t="n">
        <v>14.94</v>
      </c>
      <c r="E19" s="8" t="n">
        <v>12.32</v>
      </c>
    </row>
    <row r="20">
      <c r="A20" s="4" t="inlineStr">
        <is>
          <t>Gross proceeds</t>
        </is>
      </c>
      <c r="B20" s="6" t="n">
        <v>8483</v>
      </c>
      <c r="C20" s="6" t="n">
        <v>937</v>
      </c>
      <c r="D20" s="6" t="n">
        <v>14638</v>
      </c>
      <c r="E20" s="6" t="n">
        <v>1830</v>
      </c>
    </row>
    <row r="21">
      <c r="A21" s="4" t="inlineStr">
        <is>
          <t>Net proceeds</t>
        </is>
      </c>
      <c r="B21" s="6" t="n">
        <v>8398</v>
      </c>
      <c r="C21" s="6" t="n">
        <v>923</v>
      </c>
      <c r="D21" s="6" t="n">
        <v>14491</v>
      </c>
      <c r="E21" s="6" t="n">
        <v>18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 Redeemed (Details) - Series B Preferred Stock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Cash redemption paid</t>
        </is>
      </c>
      <c r="B4" s="6" t="n">
        <v>371</v>
      </c>
      <c r="C4" s="6" t="n">
        <v>48</v>
      </c>
      <c r="D4" s="6" t="n">
        <v>680</v>
      </c>
      <c r="E4" s="6" t="n">
        <v>214</v>
      </c>
    </row>
    <row r="5">
      <c r="A5" s="4" t="inlineStr">
        <is>
          <t>Preferred Stock</t>
        </is>
      </c>
    </row>
    <row r="6">
      <c r="A6" s="3" t="inlineStr">
        <is>
          <t>Class of Stock [Line Items]</t>
        </is>
      </c>
    </row>
    <row r="7">
      <c r="A7" s="4" t="inlineStr">
        <is>
          <t>Number of shares redeemed (in shares)</t>
        </is>
      </c>
      <c r="B7" s="5" t="n">
        <v>16417</v>
      </c>
      <c r="C7" s="5" t="n">
        <v>2120</v>
      </c>
      <c r="D7" s="5" t="n">
        <v>29335</v>
      </c>
      <c r="E7" s="5" t="n">
        <v>9520</v>
      </c>
    </row>
    <row r="8">
      <c r="A8" s="4" t="inlineStr">
        <is>
          <t>Weighted-average redemption price per share</t>
        </is>
      </c>
      <c r="B8" s="8" t="n">
        <v>22.68</v>
      </c>
      <c r="C8" s="8" t="n">
        <v>22.5</v>
      </c>
      <c r="D8" s="8" t="n">
        <v>23.22</v>
      </c>
      <c r="E8" s="8" t="n">
        <v>22.5</v>
      </c>
    </row>
    <row r="9">
      <c r="A9" s="4" t="inlineStr">
        <is>
          <t>Cash redemption paid</t>
        </is>
      </c>
      <c r="B9" s="6" t="n">
        <v>372</v>
      </c>
      <c r="C9" s="6" t="n">
        <v>48</v>
      </c>
      <c r="D9" s="6" t="n">
        <v>681</v>
      </c>
      <c r="E9" s="6" t="n">
        <v>2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 Monthly Distributions Declared and Paid by Company's Board of Directo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14, 2020</t>
        </is>
      </c>
      <c r="G2" s="2" t="inlineStr">
        <is>
          <t>Apr. 09, 2019</t>
        </is>
      </c>
    </row>
    <row r="3">
      <c r="A3" s="4" t="inlineStr">
        <is>
          <t>Series A Preferred Stock</t>
        </is>
      </c>
    </row>
    <row r="4">
      <c r="A4" s="3" t="inlineStr">
        <is>
          <t>Class of Stock [Line Items]</t>
        </is>
      </c>
    </row>
    <row r="5">
      <c r="A5" s="4" t="inlineStr">
        <is>
          <t>Distributions per Preferred Share (in dollars per share)</t>
        </is>
      </c>
      <c r="B5" s="11" t="n">
        <v>0.3984375</v>
      </c>
      <c r="C5" s="11" t="n">
        <v>0.3984375</v>
      </c>
      <c r="D5" s="11" t="n">
        <v>1.1953125</v>
      </c>
      <c r="E5" s="11" t="n">
        <v>1.1953125</v>
      </c>
    </row>
    <row r="6">
      <c r="A6" s="4" t="inlineStr">
        <is>
          <t>Series B Preferred Stock</t>
        </is>
      </c>
    </row>
    <row r="7">
      <c r="A7" s="3" t="inlineStr">
        <is>
          <t>Class of Stock [Line Items]</t>
        </is>
      </c>
    </row>
    <row r="8">
      <c r="A8" s="4" t="inlineStr">
        <is>
          <t>Distributions per Preferred Share (in dollars per share)</t>
        </is>
      </c>
      <c r="B8" s="12" t="n">
        <v>0.375</v>
      </c>
      <c r="C8" s="12" t="n">
        <v>0.375</v>
      </c>
      <c r="D8" s="12" t="n">
        <v>1.125</v>
      </c>
      <c r="E8" s="12" t="n">
        <v>1.125</v>
      </c>
    </row>
    <row r="9">
      <c r="A9" s="4" t="inlineStr">
        <is>
          <t>Dividends payable</t>
        </is>
      </c>
      <c r="F9" s="6" t="n">
        <v>797</v>
      </c>
    </row>
    <row r="10">
      <c r="A10" s="4" t="inlineStr">
        <is>
          <t>Series C Preferred Stock</t>
        </is>
      </c>
    </row>
    <row r="11">
      <c r="A11" s="3" t="inlineStr">
        <is>
          <t>Class of Stock [Line Items]</t>
        </is>
      </c>
    </row>
    <row r="12">
      <c r="A12" s="4" t="inlineStr">
        <is>
          <t>Distributions per Preferred Share (in dollars per share)</t>
        </is>
      </c>
      <c r="B12" s="12" t="n">
        <v>0.375</v>
      </c>
      <c r="C12" s="5" t="n">
        <v>0</v>
      </c>
      <c r="D12" s="12" t="n">
        <v>0.75</v>
      </c>
      <c r="E12" s="5" t="n">
        <v>0</v>
      </c>
    </row>
    <row r="13">
      <c r="A13" s="4" t="inlineStr">
        <is>
          <t>Dividends payable</t>
        </is>
      </c>
      <c r="G13" s="6" t="n">
        <v>433</v>
      </c>
    </row>
    <row r="14">
      <c r="A14" s="4" t="inlineStr">
        <is>
          <t>Common Stock</t>
        </is>
      </c>
    </row>
    <row r="15">
      <c r="A15" s="3" t="inlineStr">
        <is>
          <t>Class of Stock [Line Items]</t>
        </is>
      </c>
    </row>
    <row r="16">
      <c r="A16" s="4" t="inlineStr">
        <is>
          <t>Distributions per Common Share (in dollars per share)</t>
        </is>
      </c>
      <c r="B16" s="13" t="n">
        <v>0.1344</v>
      </c>
      <c r="C16" s="13" t="n">
        <v>0.13365</v>
      </c>
      <c r="D16" s="13" t="n">
        <v>0.40245</v>
      </c>
      <c r="E16" s="13" t="n">
        <v>0.40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lease payments</t>
        </is>
      </c>
      <c r="B4" s="6" t="n">
        <v>12838</v>
      </c>
      <c r="C4" s="6" t="n">
        <v>10131</v>
      </c>
      <c r="D4" s="6" t="n">
        <v>37450</v>
      </c>
      <c r="E4" s="6" t="n">
        <v>26236</v>
      </c>
    </row>
    <row r="5">
      <c r="A5" s="4" t="inlineStr">
        <is>
          <t>Variable lease payments</t>
        </is>
      </c>
      <c r="B5" s="5" t="n">
        <v>1151</v>
      </c>
      <c r="C5" s="5" t="n">
        <v>881</v>
      </c>
      <c r="D5" s="5" t="n">
        <v>4457</v>
      </c>
      <c r="E5" s="5" t="n">
        <v>967</v>
      </c>
    </row>
    <row r="6">
      <c r="A6" s="4" t="inlineStr">
        <is>
          <t>Lease revenues, net</t>
        </is>
      </c>
      <c r="B6" s="5" t="n">
        <v>13989</v>
      </c>
      <c r="C6" s="5" t="n">
        <v>11012</v>
      </c>
      <c r="D6" s="5" t="n">
        <v>41907</v>
      </c>
      <c r="E6" s="5" t="n">
        <v>27203</v>
      </c>
    </row>
    <row r="7">
      <c r="A7" s="4" t="inlineStr">
        <is>
          <t>Payments for rent</t>
        </is>
      </c>
      <c r="B7" s="5" t="n">
        <v>1100</v>
      </c>
      <c r="C7" s="5" t="n">
        <v>848</v>
      </c>
      <c r="D7" s="5" t="n">
        <v>1200</v>
      </c>
      <c r="E7" s="5" t="n">
        <v>874</v>
      </c>
    </row>
    <row r="8">
      <c r="A8" s="4" t="inlineStr">
        <is>
          <t>Operating expenses, reimbursement</t>
        </is>
      </c>
      <c r="B8" s="6" t="n">
        <v>19</v>
      </c>
      <c r="C8" s="6" t="n">
        <v>33</v>
      </c>
      <c r="D8" s="5" t="n">
        <v>441</v>
      </c>
      <c r="E8" s="6" t="n">
        <v>93</v>
      </c>
    </row>
    <row r="9">
      <c r="A9" s="4" t="inlineStr">
        <is>
          <t>Gain (loss) on lease termination</t>
        </is>
      </c>
      <c r="D9" s="6" t="n">
        <v>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Computation of Basic and Diluted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ttributable to common stockholders</t>
        </is>
      </c>
      <c r="B4" s="6" t="n">
        <v>-837</v>
      </c>
      <c r="C4" s="6" t="n">
        <v>-644</v>
      </c>
      <c r="D4" s="6" t="n">
        <v>-1981</v>
      </c>
      <c r="E4" s="6" t="n">
        <v>-1860</v>
      </c>
    </row>
    <row r="5">
      <c r="A5" s="4" t="inlineStr">
        <is>
          <t>Weighted average shares of common shares outstanding - basic and diluted (in shares)</t>
        </is>
      </c>
      <c r="B5" s="5" t="n">
        <v>21991291</v>
      </c>
      <c r="C5" s="5" t="n">
        <v>20763615</v>
      </c>
      <c r="D5" s="5" t="n">
        <v>21558859</v>
      </c>
      <c r="E5" s="5" t="n">
        <v>19154744</v>
      </c>
    </row>
    <row r="6">
      <c r="A6" s="4" t="inlineStr">
        <is>
          <t>Loss per common share - basic and diluted (in dollars per share)</t>
        </is>
      </c>
      <c r="B6" s="8" t="n">
        <v>-0.04</v>
      </c>
      <c r="C6" s="8" t="n">
        <v>-0.03</v>
      </c>
      <c r="D6" s="8" t="n">
        <v>-0.09</v>
      </c>
      <c r="E6" s="8" t="n">
        <v>-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number of operating partnership units held by noncontrolling limited partners (in shares)</t>
        </is>
      </c>
      <c r="B4" s="5" t="n">
        <v>16452</v>
      </c>
      <c r="C4" s="5" t="n">
        <v>222494</v>
      </c>
      <c r="D4" s="5" t="n">
        <v>175981</v>
      </c>
      <c r="E4" s="5" t="n">
        <v>2178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32" customWidth="1" min="2" max="2"/>
    <col width="19" customWidth="1" min="3" max="3"/>
    <col width="19" customWidth="1" min="4" max="4"/>
  </cols>
  <sheetData>
    <row r="1">
      <c r="A1" s="1" t="inlineStr">
        <is>
          <t>Subsequent Events - Schedule of Acquisitions (Details) $ in Thousands</t>
        </is>
      </c>
      <c r="B1" s="2" t="inlineStr">
        <is>
          <t>1 Months Ended</t>
        </is>
      </c>
      <c r="C1" s="2" t="inlineStr">
        <is>
          <t>9 Months Ended</t>
        </is>
      </c>
    </row>
    <row r="2">
      <c r="B2" s="2" t="inlineStr">
        <is>
          <t>Nov. 04, 2020USD ($)afarmoption</t>
        </is>
      </c>
      <c r="C2" s="2" t="inlineStr">
        <is>
          <t>Sep. 30, 2020afarm</t>
        </is>
      </c>
      <c r="D2" s="2" t="inlineStr">
        <is>
          <t>Sep. 30, 2019afarm</t>
        </is>
      </c>
    </row>
    <row r="3">
      <c r="A3" s="3" t="inlineStr">
        <is>
          <t>Subsequent Event [Line Items]</t>
        </is>
      </c>
    </row>
    <row r="4">
      <c r="A4" s="4" t="inlineStr">
        <is>
          <t>Total Acres | a</t>
        </is>
      </c>
      <c r="C4" s="5" t="n">
        <v>92601</v>
      </c>
      <c r="D4" s="5" t="n">
        <v>81586</v>
      </c>
    </row>
    <row r="5">
      <c r="A5" s="4" t="inlineStr">
        <is>
          <t>No. of Farms | farm</t>
        </is>
      </c>
      <c r="C5" s="5" t="n">
        <v>123</v>
      </c>
      <c r="D5" s="5" t="n">
        <v>105</v>
      </c>
    </row>
    <row r="6">
      <c r="A6" s="4" t="inlineStr">
        <is>
          <t>LLC ownership, percentage</t>
        </is>
      </c>
      <c r="C6" s="4" t="inlineStr">
        <is>
          <t>37.50%</t>
        </is>
      </c>
    </row>
    <row r="7">
      <c r="A7" s="4" t="inlineStr">
        <is>
          <t>Subsequent Event</t>
        </is>
      </c>
    </row>
    <row r="8">
      <c r="A8" s="3" t="inlineStr">
        <is>
          <t>Subsequent Event [Line Items]</t>
        </is>
      </c>
    </row>
    <row r="9">
      <c r="A9" s="4" t="inlineStr">
        <is>
          <t>Total Acres | a</t>
        </is>
      </c>
      <c r="B9" s="5" t="n">
        <v>1398</v>
      </c>
    </row>
    <row r="10">
      <c r="A10" s="4" t="inlineStr">
        <is>
          <t>No. of Farms | farm</t>
        </is>
      </c>
      <c r="B10" s="5" t="n">
        <v>4</v>
      </c>
    </row>
    <row r="11">
      <c r="A11" s="4" t="inlineStr">
        <is>
          <t>Total Purchase Price</t>
        </is>
      </c>
      <c r="B11" s="6" t="n">
        <v>35593</v>
      </c>
    </row>
    <row r="12">
      <c r="A12" s="4" t="inlineStr">
        <is>
          <t>Acquisition Costs</t>
        </is>
      </c>
      <c r="B12" s="5" t="n">
        <v>100</v>
      </c>
    </row>
    <row r="13">
      <c r="A13" s="4" t="inlineStr">
        <is>
          <t>Annualized Straight-line Rent</t>
        </is>
      </c>
      <c r="B13" s="6" t="n">
        <v>1804</v>
      </c>
    </row>
    <row r="14">
      <c r="A14" s="4" t="inlineStr">
        <is>
          <t>Subsequent Event | Fresno, CA | West Lost Hills Road</t>
        </is>
      </c>
    </row>
    <row r="15">
      <c r="A15" s="3" t="inlineStr">
        <is>
          <t>Subsequent Event [Line Items]</t>
        </is>
      </c>
    </row>
    <row r="16">
      <c r="A16" s="4" t="inlineStr">
        <is>
          <t>Total Acres | a</t>
        </is>
      </c>
      <c r="B16" s="5" t="n">
        <v>801</v>
      </c>
    </row>
    <row r="17">
      <c r="A17" s="4" t="inlineStr">
        <is>
          <t>No. of Farms | farm</t>
        </is>
      </c>
      <c r="B17" s="5" t="n">
        <v>1</v>
      </c>
    </row>
    <row r="18">
      <c r="A18" s="4" t="inlineStr">
        <is>
          <t>Lease Term</t>
        </is>
      </c>
      <c r="B18" s="4" t="inlineStr">
        <is>
          <t>1 year 1 month 6 days</t>
        </is>
      </c>
    </row>
    <row r="19">
      <c r="A19" s="4" t="inlineStr">
        <is>
          <t>Number of Renewal Options | option</t>
        </is>
      </c>
      <c r="B19" s="5" t="n">
        <v>4</v>
      </c>
    </row>
    <row r="20">
      <c r="A20" s="4" t="inlineStr">
        <is>
          <t>Term of Renewal</t>
        </is>
      </c>
      <c r="B20" s="4" t="inlineStr">
        <is>
          <t>3 years</t>
        </is>
      </c>
    </row>
    <row r="21">
      <c r="A21" s="4" t="inlineStr">
        <is>
          <t>Total Purchase Price</t>
        </is>
      </c>
      <c r="B21" s="6" t="n">
        <v>31828</v>
      </c>
    </row>
    <row r="22">
      <c r="A22" s="4" t="inlineStr">
        <is>
          <t>Acquisition Costs</t>
        </is>
      </c>
      <c r="B22" s="5" t="n">
        <v>52</v>
      </c>
    </row>
    <row r="23">
      <c r="A23" s="4" t="inlineStr">
        <is>
          <t>Annualized Straight-line Rent</t>
        </is>
      </c>
      <c r="B23" s="6" t="n">
        <v>1560</v>
      </c>
    </row>
    <row r="24">
      <c r="A24" s="4" t="inlineStr">
        <is>
          <t>Lease term through first available termination option</t>
        </is>
      </c>
      <c r="B24" s="4" t="inlineStr">
        <is>
          <t>3 years 1 month 6 days</t>
        </is>
      </c>
    </row>
    <row r="25">
      <c r="A25" s="4" t="inlineStr">
        <is>
          <t>Subsequent Event | Fresno, CA | West Lost Hills Road | West Lost Hills Road</t>
        </is>
      </c>
    </row>
    <row r="26">
      <c r="A26" s="3" t="inlineStr">
        <is>
          <t>Subsequent Event [Line Items]</t>
        </is>
      </c>
    </row>
    <row r="27">
      <c r="A27" s="4" t="inlineStr">
        <is>
          <t>LLC ownership, percentage</t>
        </is>
      </c>
      <c r="B27" s="4" t="inlineStr">
        <is>
          <t>12.50%</t>
        </is>
      </c>
    </row>
    <row r="28">
      <c r="A28" s="4" t="inlineStr">
        <is>
          <t>Subsequent Event | Bamberg &amp; Orangeburg, SC | Tractor Road</t>
        </is>
      </c>
    </row>
    <row r="29">
      <c r="A29" s="3" t="inlineStr">
        <is>
          <t>Subsequent Event [Line Items]</t>
        </is>
      </c>
    </row>
    <row r="30">
      <c r="A30" s="4" t="inlineStr">
        <is>
          <t>Total Acres | a</t>
        </is>
      </c>
      <c r="B30" s="5" t="n">
        <v>597</v>
      </c>
    </row>
    <row r="31">
      <c r="A31" s="4" t="inlineStr">
        <is>
          <t>No. of Farms | farm</t>
        </is>
      </c>
      <c r="B31" s="5" t="n">
        <v>3</v>
      </c>
    </row>
    <row r="32">
      <c r="A32" s="4" t="inlineStr">
        <is>
          <t>Lease Term</t>
        </is>
      </c>
      <c r="B32" s="4" t="inlineStr">
        <is>
          <t>9 years 6 months</t>
        </is>
      </c>
    </row>
    <row r="33">
      <c r="A33" s="4" t="inlineStr">
        <is>
          <t>Total Purchase Price</t>
        </is>
      </c>
      <c r="B33" s="6" t="n">
        <v>3765</v>
      </c>
    </row>
    <row r="34">
      <c r="A34" s="4" t="inlineStr">
        <is>
          <t>Acquisition Costs</t>
        </is>
      </c>
      <c r="B34" s="5" t="n">
        <v>48</v>
      </c>
    </row>
    <row r="35">
      <c r="A35" s="4" t="inlineStr">
        <is>
          <t>Annualized Straight-line Rent</t>
        </is>
      </c>
      <c r="B35" s="6" t="n">
        <v>24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ubsequent Events - Summary of Borrowings by Type (Details) - Subsequent Event</t>
        </is>
      </c>
      <c r="B1" s="2" t="inlineStr">
        <is>
          <t>1 Months Ended</t>
        </is>
      </c>
    </row>
    <row r="2">
      <c r="B2" s="2" t="inlineStr">
        <is>
          <t>Nov. 04, 2020USD ($)</t>
        </is>
      </c>
    </row>
    <row r="3">
      <c r="A3" s="4" t="inlineStr">
        <is>
          <t>PGIM Real Estate Finance, LLC, 2,47% Fixed Rate Throughout Term</t>
        </is>
      </c>
    </row>
    <row r="4">
      <c r="A4" s="3" t="inlineStr">
        <is>
          <t>Subsequent Event [Line Items]</t>
        </is>
      </c>
    </row>
    <row r="5">
      <c r="A5" s="4" t="inlineStr">
        <is>
          <t>Face amount of debt</t>
        </is>
      </c>
      <c r="B5" s="6" t="n">
        <v>19042000</v>
      </c>
    </row>
    <row r="6">
      <c r="A6" s="4" t="inlineStr">
        <is>
          <t>Principal amortization term (in years)</t>
        </is>
      </c>
      <c r="B6" s="4" t="inlineStr">
        <is>
          <t>25 years</t>
        </is>
      </c>
    </row>
    <row r="7">
      <c r="A7" s="4" t="inlineStr">
        <is>
          <t>Stated interest rate (as percent)</t>
        </is>
      </c>
      <c r="B7" s="4" t="inlineStr">
        <is>
          <t>2.47%</t>
        </is>
      </c>
    </row>
    <row r="8">
      <c r="A8" s="4" t="inlineStr">
        <is>
          <t>PGIM Real Estate Finance, LLC, 2,45% Fixed Rate Throughout Term</t>
        </is>
      </c>
    </row>
    <row r="9">
      <c r="A9" s="3" t="inlineStr">
        <is>
          <t>Subsequent Event [Line Items]</t>
        </is>
      </c>
    </row>
    <row r="10">
      <c r="A10" s="4" t="inlineStr">
        <is>
          <t>Face amount of debt</t>
        </is>
      </c>
      <c r="B10" s="6" t="n">
        <v>19096000</v>
      </c>
    </row>
    <row r="11">
      <c r="A11" s="4" t="inlineStr">
        <is>
          <t>Principal amortization term (in years)</t>
        </is>
      </c>
      <c r="B11" s="4" t="inlineStr">
        <is>
          <t>25 years</t>
        </is>
      </c>
    </row>
    <row r="12">
      <c r="A12" s="4" t="inlineStr">
        <is>
          <t>Stated interest rate (as percent)</t>
        </is>
      </c>
      <c r="B12" s="4" t="inlineStr">
        <is>
          <t>2.45%</t>
        </is>
      </c>
    </row>
    <row r="13">
      <c r="A13" s="4" t="inlineStr">
        <is>
          <t>AgAmerica Lending, LLC</t>
        </is>
      </c>
    </row>
    <row r="14">
      <c r="A14" s="3" t="inlineStr">
        <is>
          <t>Subsequent Event [Line Items]</t>
        </is>
      </c>
    </row>
    <row r="15">
      <c r="A15" s="4" t="inlineStr">
        <is>
          <t>Face amount of debt</t>
        </is>
      </c>
      <c r="B15" s="6" t="n">
        <v>2259000</v>
      </c>
    </row>
    <row r="16">
      <c r="A16" s="4" t="inlineStr">
        <is>
          <t>Principal amortization term (in years)</t>
        </is>
      </c>
      <c r="B16" s="4" t="inlineStr">
        <is>
          <t>30 years</t>
        </is>
      </c>
    </row>
    <row r="17">
      <c r="A17" s="4" t="inlineStr">
        <is>
          <t>Stated interest rate (as percent)</t>
        </is>
      </c>
      <c r="B17" s="4" t="inlineStr">
        <is>
          <t>3.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Equity Activity (Details) - USD ($) $ / shares in Units, $ in Thousands</t>
        </is>
      </c>
      <c r="B1" s="2" t="inlineStr">
        <is>
          <t>1 Months Ended</t>
        </is>
      </c>
      <c r="C1" s="2" t="inlineStr">
        <is>
          <t>9 Months Ended</t>
        </is>
      </c>
    </row>
    <row r="2">
      <c r="B2" s="2" t="inlineStr">
        <is>
          <t>Nov. 04, 2020</t>
        </is>
      </c>
      <c r="C2" s="2" t="inlineStr">
        <is>
          <t>Sep. 30, 2020</t>
        </is>
      </c>
      <c r="D2" s="2" t="inlineStr">
        <is>
          <t>Sep. 30, 2019</t>
        </is>
      </c>
    </row>
    <row r="3">
      <c r="A3" s="3" t="inlineStr">
        <is>
          <t>Subsequent Event [Line Items]</t>
        </is>
      </c>
    </row>
    <row r="4">
      <c r="A4" s="4" t="inlineStr">
        <is>
          <t>Net Proceeds</t>
        </is>
      </c>
      <c r="C4" s="6" t="n">
        <v>55231</v>
      </c>
      <c r="D4" s="6" t="n">
        <v>86070</v>
      </c>
    </row>
    <row r="5">
      <c r="A5" s="4" t="inlineStr">
        <is>
          <t>Subsequent Event | Common Stock</t>
        </is>
      </c>
    </row>
    <row r="6">
      <c r="A6" s="3" t="inlineStr">
        <is>
          <t>Subsequent Event [Line Items]</t>
        </is>
      </c>
    </row>
    <row r="7">
      <c r="A7" s="4" t="inlineStr">
        <is>
          <t>Number of Shares Sold</t>
        </is>
      </c>
      <c r="B7" s="5" t="n">
        <v>1897500</v>
      </c>
    </row>
    <row r="8">
      <c r="A8" s="4" t="inlineStr">
        <is>
          <t>Weighted-average offering price per share (in dollars per share)</t>
        </is>
      </c>
      <c r="B8" s="8" t="n">
        <v>14.4</v>
      </c>
    </row>
    <row r="9">
      <c r="A9" s="4" t="inlineStr">
        <is>
          <t>Gross Proceeds</t>
        </is>
      </c>
      <c r="B9" s="6" t="n">
        <v>27324</v>
      </c>
    </row>
    <row r="10">
      <c r="A10" s="4" t="inlineStr">
        <is>
          <t>Net Proceeds</t>
        </is>
      </c>
      <c r="B10" s="6" t="n">
        <v>26094</v>
      </c>
    </row>
    <row r="11">
      <c r="A11" s="4" t="inlineStr">
        <is>
          <t>Preferred Stock | Subsequent Event | Series C Preferred Stock</t>
        </is>
      </c>
    </row>
    <row r="12">
      <c r="A12" s="3" t="inlineStr">
        <is>
          <t>Subsequent Event [Line Items]</t>
        </is>
      </c>
    </row>
    <row r="13">
      <c r="A13" s="4" t="inlineStr">
        <is>
          <t>Number of Shares Sold</t>
        </is>
      </c>
      <c r="B13" s="5" t="n">
        <v>203861</v>
      </c>
    </row>
    <row r="14">
      <c r="A14" s="4" t="inlineStr">
        <is>
          <t>Weighted-average offering price per share (in dollars per share)</t>
        </is>
      </c>
      <c r="B14" s="8" t="n">
        <v>24.92</v>
      </c>
    </row>
    <row r="15">
      <c r="A15" s="4" t="inlineStr">
        <is>
          <t>Gross Proceeds</t>
        </is>
      </c>
      <c r="B15" s="6" t="n">
        <v>5081</v>
      </c>
    </row>
    <row r="16">
      <c r="A16" s="4" t="inlineStr">
        <is>
          <t>Net Proceeds</t>
        </is>
      </c>
      <c r="B16" s="6" t="n">
        <v>463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864</v>
      </c>
      <c r="C4" s="6" t="n">
        <v>804</v>
      </c>
    </row>
    <row r="5">
      <c r="A5" s="3" t="inlineStr">
        <is>
          <t>Adjustments to reconcile net income to net cash provided by operating activities:</t>
        </is>
      </c>
    </row>
    <row r="6">
      <c r="A6" s="4" t="inlineStr">
        <is>
          <t>Depreciation and amortization</t>
        </is>
      </c>
      <c r="B6" s="5" t="n">
        <v>12010</v>
      </c>
      <c r="C6" s="5" t="n">
        <v>8952</v>
      </c>
    </row>
    <row r="7">
      <c r="A7" s="4" t="inlineStr">
        <is>
          <t>Amortization of debt issuance costs</t>
        </is>
      </c>
      <c r="B7" s="5" t="n">
        <v>559</v>
      </c>
      <c r="C7" s="5" t="n">
        <v>461</v>
      </c>
    </row>
    <row r="8">
      <c r="A8" s="4" t="inlineStr">
        <is>
          <t>Amortization of deferred rent assets and liabilities, net</t>
        </is>
      </c>
      <c r="B8" s="5" t="n">
        <v>-212</v>
      </c>
      <c r="C8" s="5" t="n">
        <v>-226</v>
      </c>
    </row>
    <row r="9">
      <c r="A9" s="4" t="inlineStr">
        <is>
          <t>Amortization of right-of-use asset from operating leases and operating lease liabilities, net</t>
        </is>
      </c>
      <c r="B9" s="5" t="n">
        <v>-12</v>
      </c>
      <c r="C9" s="5" t="n">
        <v>-18</v>
      </c>
    </row>
    <row r="10">
      <c r="A10" s="4" t="inlineStr">
        <is>
          <t>Income from investments in unconsolidated entities</t>
        </is>
      </c>
      <c r="B10" s="5" t="n">
        <v>-7</v>
      </c>
      <c r="C10" s="5" t="n">
        <v>0</v>
      </c>
    </row>
    <row r="11">
      <c r="A11" s="4" t="inlineStr">
        <is>
          <t>Bad debt expense</t>
        </is>
      </c>
      <c r="B11" s="5" t="n">
        <v>12</v>
      </c>
      <c r="C11" s="5" t="n">
        <v>24</v>
      </c>
    </row>
    <row r="12">
      <c r="A12" s="4" t="inlineStr">
        <is>
          <t>Loss on dispositions of real estate assets, net</t>
        </is>
      </c>
      <c r="B12" s="5" t="n">
        <v>861</v>
      </c>
      <c r="C12" s="5" t="n">
        <v>154</v>
      </c>
    </row>
    <row r="13">
      <c r="A13" s="4" t="inlineStr">
        <is>
          <t>Property and casualty recovery, net</t>
        </is>
      </c>
      <c r="B13" s="5" t="n">
        <v>-68</v>
      </c>
      <c r="C13" s="5" t="n">
        <v>-10</v>
      </c>
    </row>
    <row r="14">
      <c r="A14" s="3" t="inlineStr">
        <is>
          <t>Changes in operating assets and liabilities:</t>
        </is>
      </c>
    </row>
    <row r="15">
      <c r="A15" s="4" t="inlineStr">
        <is>
          <t>Other assets, net</t>
        </is>
      </c>
      <c r="B15" s="5" t="n">
        <v>-3192</v>
      </c>
      <c r="C15" s="5" t="n">
        <v>281</v>
      </c>
    </row>
    <row r="16">
      <c r="A16" s="4" t="inlineStr">
        <is>
          <t>Accounts payable and accrued expenses and Due to related parties, net</t>
        </is>
      </c>
      <c r="B16" s="5" t="n">
        <v>-1663</v>
      </c>
      <c r="C16" s="5" t="n">
        <v>-1586</v>
      </c>
    </row>
    <row r="17">
      <c r="A17" s="4" t="inlineStr">
        <is>
          <t>Other liabilities, net</t>
        </is>
      </c>
      <c r="B17" s="5" t="n">
        <v>-1559</v>
      </c>
      <c r="C17" s="5" t="n">
        <v>5066</v>
      </c>
    </row>
    <row r="18">
      <c r="A18" s="4" t="inlineStr">
        <is>
          <t>Net cash provided by operating activities</t>
        </is>
      </c>
      <c r="B18" s="5" t="n">
        <v>11593</v>
      </c>
      <c r="C18" s="5" t="n">
        <v>13902</v>
      </c>
    </row>
    <row r="19">
      <c r="A19" s="3" t="inlineStr">
        <is>
          <t>CASH FLOWS FROM INVESTING ACTIVITIES:</t>
        </is>
      </c>
    </row>
    <row r="20">
      <c r="A20" s="4" t="inlineStr">
        <is>
          <t>Acquisition of new real estate assets</t>
        </is>
      </c>
      <c r="B20" s="5" t="n">
        <v>-64658</v>
      </c>
      <c r="C20" s="5" t="n">
        <v>-200676</v>
      </c>
    </row>
    <row r="21">
      <c r="A21" s="4" t="inlineStr">
        <is>
          <t>Capital expenditures on existing real estate assets</t>
        </is>
      </c>
      <c r="B21" s="5" t="n">
        <v>-10725</v>
      </c>
      <c r="C21" s="5" t="n">
        <v>-8974</v>
      </c>
    </row>
    <row r="22">
      <c r="A22" s="4" t="inlineStr">
        <is>
          <t>Proceeds from dispositions of real estate assets</t>
        </is>
      </c>
      <c r="B22" s="5" t="n">
        <v>247</v>
      </c>
      <c r="C22" s="5" t="n">
        <v>0</v>
      </c>
    </row>
    <row r="23">
      <c r="A23" s="4" t="inlineStr">
        <is>
          <t>Change in deposits on real estate acquisitions, net</t>
        </is>
      </c>
      <c r="B23" s="5" t="n">
        <v>-550</v>
      </c>
      <c r="C23" s="5" t="n">
        <v>-300</v>
      </c>
    </row>
    <row r="24">
      <c r="A24" s="4" t="inlineStr">
        <is>
          <t>Insurance proceeds received capitalized as real estate additions</t>
        </is>
      </c>
      <c r="B24" s="5" t="n">
        <v>66</v>
      </c>
      <c r="C24" s="5" t="n">
        <v>0</v>
      </c>
    </row>
    <row r="25">
      <c r="A25" s="4" t="inlineStr">
        <is>
          <t>Net cash used in investing activities</t>
        </is>
      </c>
      <c r="B25" s="5" t="n">
        <v>-75620</v>
      </c>
      <c r="C25" s="5" t="n">
        <v>-209950</v>
      </c>
    </row>
    <row r="26">
      <c r="A26" s="3" t="inlineStr">
        <is>
          <t>CASH FLOWS FROM FINANCING ACTIVITIES:</t>
        </is>
      </c>
    </row>
    <row r="27">
      <c r="A27" s="4" t="inlineStr">
        <is>
          <t>Proceeds from issuance of preferred and common equity</t>
        </is>
      </c>
      <c r="B27" s="5" t="n">
        <v>55231</v>
      </c>
      <c r="C27" s="5" t="n">
        <v>86070</v>
      </c>
    </row>
    <row r="28">
      <c r="A28" s="4" t="inlineStr">
        <is>
          <t>Offering costs</t>
        </is>
      </c>
      <c r="B28" s="5" t="n">
        <v>-3636</v>
      </c>
      <c r="C28" s="5" t="n">
        <v>-6551</v>
      </c>
    </row>
    <row r="29">
      <c r="A29" s="4" t="inlineStr">
        <is>
          <t>Redemption of Series B Preferred Stock</t>
        </is>
      </c>
      <c r="B29" s="5" t="n">
        <v>-681</v>
      </c>
      <c r="C29" s="5" t="n">
        <v>-213</v>
      </c>
    </row>
    <row r="30">
      <c r="A30" s="4" t="inlineStr">
        <is>
          <t>Borrowings from mortgage notes and bonds payable</t>
        </is>
      </c>
      <c r="B30" s="5" t="n">
        <v>20781</v>
      </c>
      <c r="C30" s="5" t="n">
        <v>120399</v>
      </c>
    </row>
    <row r="31">
      <c r="A31" s="4" t="inlineStr">
        <is>
          <t>Repayments of mortgage notes and bonds payable</t>
        </is>
      </c>
      <c r="B31" s="5" t="n">
        <v>-10599</v>
      </c>
      <c r="C31" s="5" t="n">
        <v>-7686</v>
      </c>
    </row>
    <row r="32">
      <c r="A32" s="4" t="inlineStr">
        <is>
          <t>Borrowings from lines of credit</t>
        </is>
      </c>
      <c r="B32" s="5" t="n">
        <v>19000</v>
      </c>
      <c r="C32" s="5" t="n">
        <v>22900</v>
      </c>
    </row>
    <row r="33">
      <c r="A33" s="4" t="inlineStr">
        <is>
          <t>Repayments of lines of credit</t>
        </is>
      </c>
      <c r="B33" s="5" t="n">
        <v>-7500</v>
      </c>
      <c r="C33" s="5" t="n">
        <v>-18900</v>
      </c>
    </row>
    <row r="34">
      <c r="A34" s="4" t="inlineStr">
        <is>
          <t>Payments of financing fees</t>
        </is>
      </c>
      <c r="B34" s="5" t="n">
        <v>-497</v>
      </c>
      <c r="C34" s="5" t="n">
        <v>-738</v>
      </c>
    </row>
    <row r="35">
      <c r="A35" s="4" t="inlineStr">
        <is>
          <t>Dividends paid on cumulative redeemable preferred stock (Series B and Series C)</t>
        </is>
      </c>
      <c r="B35" s="5" t="n">
        <v>-6546</v>
      </c>
      <c r="C35" s="5" t="n">
        <v>-2222</v>
      </c>
    </row>
    <row r="36">
      <c r="A36" s="4" t="inlineStr">
        <is>
          <t>Distributions paid on common stock</t>
        </is>
      </c>
      <c r="B36" s="5" t="n">
        <v>-8691</v>
      </c>
      <c r="C36" s="5" t="n">
        <v>-7658</v>
      </c>
    </row>
    <row r="37">
      <c r="A37" s="4" t="inlineStr">
        <is>
          <t>Distributions paid to non-controlling interests in Operating Partnership</t>
        </is>
      </c>
      <c r="B37" s="5" t="n">
        <v>-68</v>
      </c>
      <c r="C37" s="5" t="n">
        <v>-91</v>
      </c>
    </row>
    <row r="38">
      <c r="A38" s="4" t="inlineStr">
        <is>
          <t>Payment of contingent consideration</t>
        </is>
      </c>
      <c r="B38" s="5" t="n">
        <v>0</v>
      </c>
      <c r="C38" s="5" t="n">
        <v>0</v>
      </c>
    </row>
    <row r="39">
      <c r="A39" s="4" t="inlineStr">
        <is>
          <t>Net cash provided by financing activities</t>
        </is>
      </c>
      <c r="B39" s="5" t="n">
        <v>56794</v>
      </c>
      <c r="C39" s="5" t="n">
        <v>185310</v>
      </c>
    </row>
    <row r="40">
      <c r="A40" s="4" t="inlineStr">
        <is>
          <t>NET DECREASE IN CASH AND CASH EQUIVALENTS</t>
        </is>
      </c>
      <c r="B40" s="5" t="n">
        <v>-7233</v>
      </c>
      <c r="C40" s="5" t="n">
        <v>-10738</v>
      </c>
    </row>
    <row r="41">
      <c r="A41" s="4" t="inlineStr">
        <is>
          <t>CASH AND CASH EQUIVALENTS AT BEGINNING OF PERIOD</t>
        </is>
      </c>
      <c r="B41" s="5" t="n">
        <v>13688</v>
      </c>
      <c r="C41" s="5" t="n">
        <v>14730</v>
      </c>
    </row>
    <row r="42">
      <c r="A42" s="4" t="inlineStr">
        <is>
          <t>CASH AND CASH EQUIVALENTS AT END OF PERIOD</t>
        </is>
      </c>
      <c r="B42" s="5" t="n">
        <v>6455</v>
      </c>
      <c r="C42" s="5" t="n">
        <v>3992</v>
      </c>
    </row>
    <row r="43">
      <c r="A43" s="3" t="inlineStr">
        <is>
          <t>NON-CASH OPERATING, INVESTING, AND FINANCING INFORMATION:</t>
        </is>
      </c>
    </row>
    <row r="44">
      <c r="A44" s="4" t="inlineStr">
        <is>
          <t>Issuance of non-controlling interests in Operating Partnership in conjunction with acquisitions</t>
        </is>
      </c>
      <c r="B44" s="5" t="n">
        <v>0</v>
      </c>
      <c r="C44" s="5" t="n">
        <v>3290</v>
      </c>
    </row>
    <row r="45">
      <c r="A45" s="4" t="inlineStr">
        <is>
          <t>Operating lease right-of-use assets</t>
        </is>
      </c>
      <c r="B45" s="5" t="n">
        <v>0</v>
      </c>
      <c r="C45" s="5" t="n">
        <v>188</v>
      </c>
    </row>
    <row r="46">
      <c r="A46" s="4" t="inlineStr">
        <is>
          <t>Operating lease liabilities</t>
        </is>
      </c>
      <c r="B46" s="5" t="n">
        <v>0</v>
      </c>
      <c r="C46" s="5" t="n">
        <v>171</v>
      </c>
    </row>
    <row r="47">
      <c r="A47" s="4" t="inlineStr">
        <is>
          <t>Real estate additions included in Accounts payable and accrued expenses and Due to related parties, net</t>
        </is>
      </c>
      <c r="B47" s="5" t="n">
        <v>5363</v>
      </c>
      <c r="C47" s="5" t="n">
        <v>1397</v>
      </c>
    </row>
    <row r="48">
      <c r="A48" s="4" t="inlineStr">
        <is>
          <t>Loss on dispositions of real estate assets, net included in Accounts payable and accrued expenses and Due to related parties, net</t>
        </is>
      </c>
      <c r="B48" s="5" t="n">
        <v>0</v>
      </c>
      <c r="C48" s="5" t="n">
        <v>119</v>
      </c>
    </row>
    <row r="49">
      <c r="A49" s="4" t="inlineStr">
        <is>
          <t>Stock offering and OP Unit issuance costs included in Accounts payable and accrued expenses and Due to related parties, net</t>
        </is>
      </c>
      <c r="B49" s="5" t="n">
        <v>0</v>
      </c>
      <c r="C49" s="5" t="n">
        <v>35</v>
      </c>
    </row>
    <row r="50">
      <c r="A50" s="4" t="inlineStr">
        <is>
          <t>Financing fees included in Accounts payable and accrued expenses and Due to related parties, net</t>
        </is>
      </c>
      <c r="B50" s="5" t="n">
        <v>16</v>
      </c>
      <c r="C50" s="5" t="n">
        <v>14</v>
      </c>
    </row>
    <row r="51">
      <c r="A51" s="4" t="inlineStr">
        <is>
          <t>Lender holdback on loan issuance</t>
        </is>
      </c>
      <c r="B51" s="5" t="n">
        <v>0</v>
      </c>
      <c r="C51" s="5" t="n">
        <v>498</v>
      </c>
    </row>
    <row r="52">
      <c r="A52" s="4" t="inlineStr">
        <is>
          <t>Unrealized loss related to interest rate hedging instrument</t>
        </is>
      </c>
      <c r="B52" s="6" t="n">
        <v>-1721</v>
      </c>
      <c r="C52" s="6" t="n">
        <v>-3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6" customWidth="1" min="7" max="7"/>
    <col width="16" customWidth="1" min="8" max="8"/>
    <col width="16" customWidth="1" min="9" max="9"/>
    <col width="15" customWidth="1" min="10" max="10"/>
    <col width="16" customWidth="1" min="11" max="11"/>
    <col width="16" customWidth="1" min="12" max="12"/>
    <col width="16" customWidth="1" min="13" max="13"/>
    <col width="14" customWidth="1" min="14" max="14"/>
  </cols>
  <sheetData>
    <row r="1">
      <c r="A1" s="1" t="inlineStr">
        <is>
          <t>Subsequent Events - Monthly Distributions Declared by Company's Board of Directors (Details) - Subsequent Event - $ / shares</t>
        </is>
      </c>
      <c r="B1" s="2" t="inlineStr">
        <is>
          <t>Jan. 05, 2021</t>
        </is>
      </c>
      <c r="C1" s="2" t="inlineStr">
        <is>
          <t>Dec. 31, 2020</t>
        </is>
      </c>
      <c r="D1" s="2" t="inlineStr">
        <is>
          <t>Dec. 24, 2020</t>
        </is>
      </c>
      <c r="E1" s="2" t="inlineStr">
        <is>
          <t>Dec. 23, 2020</t>
        </is>
      </c>
      <c r="F1" s="2" t="inlineStr">
        <is>
          <t>Dec. 04, 2020</t>
        </is>
      </c>
      <c r="G1" s="2" t="inlineStr">
        <is>
          <t>Nov. 30, 2020</t>
        </is>
      </c>
      <c r="H1" s="2" t="inlineStr">
        <is>
          <t>Nov. 25, 2020</t>
        </is>
      </c>
      <c r="I1" s="2" t="inlineStr">
        <is>
          <t>Nov. 20, 2020</t>
        </is>
      </c>
      <c r="J1" s="2" t="inlineStr">
        <is>
          <t>Nov. 05, 2020</t>
        </is>
      </c>
      <c r="K1" s="2" t="inlineStr">
        <is>
          <t>Oct. 30, 2020</t>
        </is>
      </c>
      <c r="L1" s="2" t="inlineStr">
        <is>
          <t>Oct. 27, 2020</t>
        </is>
      </c>
      <c r="M1" s="2" t="inlineStr">
        <is>
          <t>Oct. 23, 2020</t>
        </is>
      </c>
      <c r="N1" s="2" t="inlineStr">
        <is>
          <t>Oct. 13, 2020</t>
        </is>
      </c>
    </row>
    <row r="2">
      <c r="A2" s="4" t="inlineStr">
        <is>
          <t>Series A Preferred Stock</t>
        </is>
      </c>
    </row>
    <row r="3">
      <c r="A3" s="3" t="inlineStr">
        <is>
          <t>Subsequent Event [Line Items]</t>
        </is>
      </c>
    </row>
    <row r="4">
      <c r="A4" s="4" t="inlineStr">
        <is>
          <t>Distribution per Share</t>
        </is>
      </c>
      <c r="N4" s="11" t="n">
        <v>0.3984375</v>
      </c>
    </row>
    <row r="5">
      <c r="A5" s="4" t="inlineStr">
        <is>
          <t>Series A Preferred Stock | Period One</t>
        </is>
      </c>
    </row>
    <row r="6">
      <c r="A6" s="3" t="inlineStr">
        <is>
          <t>Subsequent Event [Line Items]</t>
        </is>
      </c>
    </row>
    <row r="7">
      <c r="A7" s="4" t="inlineStr">
        <is>
          <t>Record Date</t>
        </is>
      </c>
      <c r="M7" s="4" t="inlineStr">
        <is>
          <t>Oct. 23,
		2020</t>
        </is>
      </c>
    </row>
    <row r="8">
      <c r="A8" s="4" t="inlineStr">
        <is>
          <t>Payment Date</t>
        </is>
      </c>
      <c r="K8" s="4" t="inlineStr">
        <is>
          <t>Oct. 30,
		2020</t>
        </is>
      </c>
    </row>
    <row r="9">
      <c r="A9" s="4" t="inlineStr">
        <is>
          <t>Distribution per Share</t>
        </is>
      </c>
      <c r="M9" s="11" t="n">
        <v>0.1328125</v>
      </c>
    </row>
    <row r="10">
      <c r="A10" s="4" t="inlineStr">
        <is>
          <t>Series A Preferred Stock | Period Two | Forecast</t>
        </is>
      </c>
    </row>
    <row r="11">
      <c r="A11" s="3" t="inlineStr">
        <is>
          <t>Subsequent Event [Line Items]</t>
        </is>
      </c>
    </row>
    <row r="12">
      <c r="A12" s="4" t="inlineStr">
        <is>
          <t>Record Date</t>
        </is>
      </c>
      <c r="I12" s="4" t="inlineStr">
        <is>
          <t>Nov. 20,
		2020</t>
        </is>
      </c>
    </row>
    <row r="13">
      <c r="A13" s="4" t="inlineStr">
        <is>
          <t>Payment Date</t>
        </is>
      </c>
      <c r="G13" s="4" t="inlineStr">
        <is>
          <t>Nov. 30,
		2020</t>
        </is>
      </c>
    </row>
    <row r="14">
      <c r="A14" s="4" t="inlineStr">
        <is>
          <t>Distribution per Share</t>
        </is>
      </c>
      <c r="I14" s="11" t="n">
        <v>0.1328125</v>
      </c>
    </row>
    <row r="15">
      <c r="A15" s="4" t="inlineStr">
        <is>
          <t>Series A Preferred Stock | Period Three | Forecast</t>
        </is>
      </c>
    </row>
    <row r="16">
      <c r="A16" s="3" t="inlineStr">
        <is>
          <t>Subsequent Event [Line Items]</t>
        </is>
      </c>
    </row>
    <row r="17">
      <c r="A17" s="4" t="inlineStr">
        <is>
          <t>Record Date</t>
        </is>
      </c>
      <c r="E17" s="4" t="inlineStr">
        <is>
          <t>Dec. 23,
		2020</t>
        </is>
      </c>
    </row>
    <row r="18">
      <c r="A18" s="4" t="inlineStr">
        <is>
          <t>Payment Date</t>
        </is>
      </c>
      <c r="C18" s="4" t="inlineStr">
        <is>
          <t>Dec. 31,
		2020</t>
        </is>
      </c>
    </row>
    <row r="19">
      <c r="A19" s="4" t="inlineStr">
        <is>
          <t>Distribution per Share</t>
        </is>
      </c>
      <c r="E19" s="11" t="n">
        <v>0.1328125</v>
      </c>
    </row>
    <row r="20">
      <c r="A20" s="4" t="inlineStr">
        <is>
          <t>Series B Preferred Stock</t>
        </is>
      </c>
    </row>
    <row r="21">
      <c r="A21" s="3" t="inlineStr">
        <is>
          <t>Subsequent Event [Line Items]</t>
        </is>
      </c>
    </row>
    <row r="22">
      <c r="A22" s="4" t="inlineStr">
        <is>
          <t>Distribution per Share</t>
        </is>
      </c>
      <c r="N22" s="12" t="n">
        <v>0.375</v>
      </c>
    </row>
    <row r="23">
      <c r="A23" s="4" t="inlineStr">
        <is>
          <t>Series B Preferred Stock | Period One</t>
        </is>
      </c>
    </row>
    <row r="24">
      <c r="A24" s="3" t="inlineStr">
        <is>
          <t>Subsequent Event [Line Items]</t>
        </is>
      </c>
    </row>
    <row r="25">
      <c r="A25" s="4" t="inlineStr">
        <is>
          <t>Record Date</t>
        </is>
      </c>
      <c r="L25" s="4" t="inlineStr">
        <is>
          <t>Oct. 27,
		2020</t>
        </is>
      </c>
    </row>
    <row r="26">
      <c r="A26" s="4" t="inlineStr">
        <is>
          <t>Distribution per Share</t>
        </is>
      </c>
      <c r="L26" s="7" t="n">
        <v>0.125</v>
      </c>
    </row>
    <row r="27">
      <c r="A27" s="4" t="inlineStr">
        <is>
          <t>Series B Preferred Stock | Period One | Forecast</t>
        </is>
      </c>
    </row>
    <row r="28">
      <c r="A28" s="3" t="inlineStr">
        <is>
          <t>Subsequent Event [Line Items]</t>
        </is>
      </c>
    </row>
    <row r="29">
      <c r="A29" s="4" t="inlineStr">
        <is>
          <t>Payment Date</t>
        </is>
      </c>
      <c r="J29" s="4" t="inlineStr">
        <is>
          <t>Nov. 5,
		2020</t>
        </is>
      </c>
    </row>
    <row r="30">
      <c r="A30" s="4" t="inlineStr">
        <is>
          <t>Series B Preferred Stock | Period Two | Forecast</t>
        </is>
      </c>
    </row>
    <row r="31">
      <c r="A31" s="3" t="inlineStr">
        <is>
          <t>Subsequent Event [Line Items]</t>
        </is>
      </c>
    </row>
    <row r="32">
      <c r="A32" s="4" t="inlineStr">
        <is>
          <t>Record Date</t>
        </is>
      </c>
      <c r="H32" s="4" t="inlineStr">
        <is>
          <t>Nov. 25,
		2020</t>
        </is>
      </c>
    </row>
    <row r="33">
      <c r="A33" s="4" t="inlineStr">
        <is>
          <t>Payment Date</t>
        </is>
      </c>
      <c r="F33" s="4" t="inlineStr">
        <is>
          <t>Dec. 4,
		2020</t>
        </is>
      </c>
    </row>
    <row r="34">
      <c r="A34" s="4" t="inlineStr">
        <is>
          <t>Distribution per Share</t>
        </is>
      </c>
      <c r="H34" s="7" t="n">
        <v>0.125</v>
      </c>
    </row>
    <row r="35">
      <c r="A35" s="4" t="inlineStr">
        <is>
          <t>Series B Preferred Stock | Period Three | Forecast</t>
        </is>
      </c>
    </row>
    <row r="36">
      <c r="A36" s="3" t="inlineStr">
        <is>
          <t>Subsequent Event [Line Items]</t>
        </is>
      </c>
    </row>
    <row r="37">
      <c r="A37" s="4" t="inlineStr">
        <is>
          <t>Record Date</t>
        </is>
      </c>
      <c r="D37" s="4" t="inlineStr">
        <is>
          <t>Dec. 24,
		2020</t>
        </is>
      </c>
    </row>
    <row r="38">
      <c r="A38" s="4" t="inlineStr">
        <is>
          <t>Payment Date</t>
        </is>
      </c>
      <c r="B38" s="4" t="inlineStr">
        <is>
          <t>Jan. 5,
		2021</t>
        </is>
      </c>
    </row>
    <row r="39">
      <c r="A39" s="4" t="inlineStr">
        <is>
          <t>Distribution per Share</t>
        </is>
      </c>
      <c r="D39" s="7" t="n">
        <v>0.125</v>
      </c>
    </row>
    <row r="40">
      <c r="A40" s="4" t="inlineStr">
        <is>
          <t>Series C Preferred Stock</t>
        </is>
      </c>
    </row>
    <row r="41">
      <c r="A41" s="3" t="inlineStr">
        <is>
          <t>Subsequent Event [Line Items]</t>
        </is>
      </c>
    </row>
    <row r="42">
      <c r="A42" s="4" t="inlineStr">
        <is>
          <t>Distribution per Share</t>
        </is>
      </c>
      <c r="N42" s="12" t="n">
        <v>0.375</v>
      </c>
    </row>
    <row r="43">
      <c r="A43" s="4" t="inlineStr">
        <is>
          <t>Series C Preferred Stock | Period One</t>
        </is>
      </c>
    </row>
    <row r="44">
      <c r="A44" s="3" t="inlineStr">
        <is>
          <t>Subsequent Event [Line Items]</t>
        </is>
      </c>
    </row>
    <row r="45">
      <c r="A45" s="4" t="inlineStr">
        <is>
          <t>Record Date</t>
        </is>
      </c>
      <c r="L45" s="4" t="inlineStr">
        <is>
          <t>Oct. 27,
		2020</t>
        </is>
      </c>
    </row>
    <row r="46">
      <c r="A46" s="4" t="inlineStr">
        <is>
          <t>Distribution per Share</t>
        </is>
      </c>
      <c r="L46" s="7" t="n">
        <v>0.125</v>
      </c>
    </row>
    <row r="47">
      <c r="A47" s="4" t="inlineStr">
        <is>
          <t>Series C Preferred Stock | Period One | Forecast</t>
        </is>
      </c>
    </row>
    <row r="48">
      <c r="A48" s="3" t="inlineStr">
        <is>
          <t>Subsequent Event [Line Items]</t>
        </is>
      </c>
    </row>
    <row r="49">
      <c r="A49" s="4" t="inlineStr">
        <is>
          <t>Payment Date</t>
        </is>
      </c>
      <c r="J49" s="4" t="inlineStr">
        <is>
          <t>Nov. 5,
		2020</t>
        </is>
      </c>
    </row>
    <row r="50">
      <c r="A50" s="4" t="inlineStr">
        <is>
          <t>Series C Preferred Stock | Period Two | Forecast</t>
        </is>
      </c>
    </row>
    <row r="51">
      <c r="A51" s="3" t="inlineStr">
        <is>
          <t>Subsequent Event [Line Items]</t>
        </is>
      </c>
    </row>
    <row r="52">
      <c r="A52" s="4" t="inlineStr">
        <is>
          <t>Record Date</t>
        </is>
      </c>
      <c r="H52" s="4" t="inlineStr">
        <is>
          <t>Nov. 25,
		2020</t>
        </is>
      </c>
    </row>
    <row r="53">
      <c r="A53" s="4" t="inlineStr">
        <is>
          <t>Payment Date</t>
        </is>
      </c>
      <c r="F53" s="4" t="inlineStr">
        <is>
          <t>Dec. 4,
		2020</t>
        </is>
      </c>
    </row>
    <row r="54">
      <c r="A54" s="4" t="inlineStr">
        <is>
          <t>Distribution per Share</t>
        </is>
      </c>
      <c r="H54" s="7" t="n">
        <v>0.125</v>
      </c>
    </row>
    <row r="55">
      <c r="A55" s="4" t="inlineStr">
        <is>
          <t>Series C Preferred Stock | Period Three | Forecast</t>
        </is>
      </c>
    </row>
    <row r="56">
      <c r="A56" s="3" t="inlineStr">
        <is>
          <t>Subsequent Event [Line Items]</t>
        </is>
      </c>
    </row>
    <row r="57">
      <c r="A57" s="4" t="inlineStr">
        <is>
          <t>Record Date</t>
        </is>
      </c>
      <c r="D57" s="4" t="inlineStr">
        <is>
          <t>Dec. 24,
		2020</t>
        </is>
      </c>
    </row>
    <row r="58">
      <c r="A58" s="4" t="inlineStr">
        <is>
          <t>Payment Date</t>
        </is>
      </c>
      <c r="B58" s="4" t="inlineStr">
        <is>
          <t>Jan. 5,
		2021</t>
        </is>
      </c>
    </row>
    <row r="59">
      <c r="A59" s="4" t="inlineStr">
        <is>
          <t>Distribution per Share</t>
        </is>
      </c>
      <c r="D59" s="7" t="n">
        <v>0.125</v>
      </c>
    </row>
    <row r="60">
      <c r="A60" s="4" t="inlineStr">
        <is>
          <t>Common Stock</t>
        </is>
      </c>
    </row>
    <row r="61">
      <c r="A61" s="3" t="inlineStr">
        <is>
          <t>Subsequent Event [Line Items]</t>
        </is>
      </c>
    </row>
    <row r="62">
      <c r="A62" s="4" t="inlineStr">
        <is>
          <t>Distribution per Share</t>
        </is>
      </c>
      <c r="N62" s="14" t="n">
        <v>0.1347</v>
      </c>
    </row>
    <row r="63">
      <c r="A63" s="4" t="inlineStr">
        <is>
          <t>Common Stock | Period One</t>
        </is>
      </c>
    </row>
    <row r="64">
      <c r="A64" s="3" t="inlineStr">
        <is>
          <t>Subsequent Event [Line Items]</t>
        </is>
      </c>
    </row>
    <row r="65">
      <c r="A65" s="4" t="inlineStr">
        <is>
          <t>Record Date</t>
        </is>
      </c>
      <c r="M65" s="4" t="inlineStr">
        <is>
          <t>Oct. 23,
		2020</t>
        </is>
      </c>
    </row>
    <row r="66">
      <c r="A66" s="4" t="inlineStr">
        <is>
          <t>Payment Date</t>
        </is>
      </c>
      <c r="K66" s="4" t="inlineStr">
        <is>
          <t>Oct. 30,
		2020</t>
        </is>
      </c>
    </row>
    <row r="67">
      <c r="A67" s="4" t="inlineStr">
        <is>
          <t>Distribution per Share</t>
        </is>
      </c>
      <c r="M67" s="14" t="n">
        <v>0.0449</v>
      </c>
    </row>
    <row r="68">
      <c r="A68" s="4" t="inlineStr">
        <is>
          <t>Common Stock | Period Two | Forecast</t>
        </is>
      </c>
    </row>
    <row r="69">
      <c r="A69" s="3" t="inlineStr">
        <is>
          <t>Subsequent Event [Line Items]</t>
        </is>
      </c>
    </row>
    <row r="70">
      <c r="A70" s="4" t="inlineStr">
        <is>
          <t>Record Date</t>
        </is>
      </c>
      <c r="I70" s="4" t="inlineStr">
        <is>
          <t>Nov. 20,
		2020</t>
        </is>
      </c>
    </row>
    <row r="71">
      <c r="A71" s="4" t="inlineStr">
        <is>
          <t>Payment Date</t>
        </is>
      </c>
      <c r="G71" s="4" t="inlineStr">
        <is>
          <t>Nov. 30,
		2020</t>
        </is>
      </c>
    </row>
    <row r="72">
      <c r="A72" s="4" t="inlineStr">
        <is>
          <t>Distribution per Share</t>
        </is>
      </c>
      <c r="I72" s="14" t="n">
        <v>0.0449</v>
      </c>
    </row>
    <row r="73">
      <c r="A73" s="4" t="inlineStr">
        <is>
          <t>Common Stock | Period Three | Forecast</t>
        </is>
      </c>
    </row>
    <row r="74">
      <c r="A74" s="3" t="inlineStr">
        <is>
          <t>Subsequent Event [Line Items]</t>
        </is>
      </c>
    </row>
    <row r="75">
      <c r="A75" s="4" t="inlineStr">
        <is>
          <t>Record Date</t>
        </is>
      </c>
      <c r="E75" s="4" t="inlineStr">
        <is>
          <t>Dec. 23,
		2020</t>
        </is>
      </c>
    </row>
    <row r="76">
      <c r="A76" s="4" t="inlineStr">
        <is>
          <t>Payment Date</t>
        </is>
      </c>
      <c r="C76" s="4" t="inlineStr">
        <is>
          <t>Dec. 31,
		2020</t>
        </is>
      </c>
    </row>
    <row r="77">
      <c r="A77" s="4" t="inlineStr">
        <is>
          <t>Distribution per Share</t>
        </is>
      </c>
      <c r="E77" s="14" t="n">
        <v>0.04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1" customWidth="1" min="2" max="2"/>
    <col width="27" customWidth="1" min="3" max="3"/>
    <col width="20" customWidth="1" min="4" max="4"/>
  </cols>
  <sheetData>
    <row r="1">
      <c r="A1" s="1" t="inlineStr">
        <is>
          <t>Subsequent Events - Additional Information (Details) $ in Thousands</t>
        </is>
      </c>
      <c r="B1" s="2" t="inlineStr">
        <is>
          <t>Jul. 31, 2020USD ($)</t>
        </is>
      </c>
      <c r="C1" s="2" t="inlineStr">
        <is>
          <t>Jul. 31, 2020USD ($)tenant</t>
        </is>
      </c>
      <c r="D1" s="2" t="inlineStr">
        <is>
          <t>Sep. 30, 2020tenant</t>
        </is>
      </c>
    </row>
    <row r="2">
      <c r="A2" s="3" t="inlineStr">
        <is>
          <t>Subsequent Event [Line Items]</t>
        </is>
      </c>
    </row>
    <row r="3">
      <c r="A3" s="4" t="inlineStr">
        <is>
          <t>Number of tenants</t>
        </is>
      </c>
      <c r="C3" s="5" t="n">
        <v>2</v>
      </c>
      <c r="D3" s="5" t="n">
        <v>73</v>
      </c>
    </row>
    <row r="4">
      <c r="A4" s="4" t="inlineStr">
        <is>
          <t>Group One</t>
        </is>
      </c>
    </row>
    <row r="5">
      <c r="A5" s="3" t="inlineStr">
        <is>
          <t>Subsequent Event [Line Items]</t>
        </is>
      </c>
    </row>
    <row r="6">
      <c r="A6" s="4" t="inlineStr">
        <is>
          <t>Number of tenants</t>
        </is>
      </c>
      <c r="C6" s="5" t="n">
        <v>2</v>
      </c>
    </row>
    <row r="7">
      <c r="A7" s="4" t="inlineStr">
        <is>
          <t>Maximum</t>
        </is>
      </c>
    </row>
    <row r="8">
      <c r="A8" s="3" t="inlineStr">
        <is>
          <t>Subsequent Event [Line Items]</t>
        </is>
      </c>
    </row>
    <row r="9">
      <c r="A9" s="4" t="inlineStr">
        <is>
          <t>Rent obligations deferred, extension term (in days)</t>
        </is>
      </c>
      <c r="C9" s="4" t="inlineStr">
        <is>
          <t>123 days</t>
        </is>
      </c>
    </row>
    <row r="10">
      <c r="A10" s="4" t="inlineStr">
        <is>
          <t>Maximum | Group One</t>
        </is>
      </c>
    </row>
    <row r="11">
      <c r="A11" s="3" t="inlineStr">
        <is>
          <t>Subsequent Event [Line Items]</t>
        </is>
      </c>
    </row>
    <row r="12">
      <c r="A12" s="4" t="inlineStr">
        <is>
          <t>Rent obligations deferred, extension term (in days)</t>
        </is>
      </c>
      <c r="B12" s="4" t="inlineStr">
        <is>
          <t>123 days</t>
        </is>
      </c>
    </row>
    <row r="13">
      <c r="A13" s="4" t="inlineStr">
        <is>
          <t>Collectibility of Annual Rent | Group One</t>
        </is>
      </c>
    </row>
    <row r="14">
      <c r="A14" s="3" t="inlineStr">
        <is>
          <t>Subsequent Event [Line Items]</t>
        </is>
      </c>
    </row>
    <row r="15">
      <c r="A15" s="4" t="inlineStr">
        <is>
          <t>Rent payments deferred | $</t>
        </is>
      </c>
      <c r="B15" s="6" t="n">
        <v>343</v>
      </c>
      <c r="C15" s="6" t="n">
        <v>3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AND ORGANIZATION</t>
        </is>
      </c>
      <c r="B4" s="4" t="inlineStr">
        <is>
          <t>BUSINESS AND ORGANIZATION Business and Organization Gladstone Land Corporation (the “Company”) is an agricultural real estate investment trust (“REIT”) that was re-incorporated in Maryland on March 24, 2011, having been originally incorporated in California on June 14, 1997. Upon the pricing of our initial public offering on January 29, 2013, our shares of common stock began trading on the Nasdaq Stock Market, LLC (“Nasdaq”), under the symbol “LAND.” We are primarily in the business of owning and leasing farmland, and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September 30, 2020, and December 31, 2019, the Company owned 100.0% and approximately 98.6%, respectively, of the outstanding OP Units (see Note 8, “ Equity ,” for additional discussion regarding OP Units). Gladstone Land Advisers, Inc. (“Land Advisers”), a Delaware corporation and a subsidiary of ours, was created to collect certain non-qualifying income related to our real estate portfolio and to perform certain small-scale farming business operations. We have elected for Land Advisers to be treated as a taxable REIT subsidiary (“TRS”) of ours. Since we currently own 100% of the voting securities of Land Advisers, its financial position and results of operations are consolidated within our financial statements.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9, as filed with the U.S. Securities and Exchange Commission (the “SEC”) on February 19, 2020 (the “Form 10-K”). The results of operations for the three and nine months ended September 30, 2020,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novel coronavirus (“COVID-19”) pandemic, the results of which form the basis for making certain judgments. Actual results may materially differ from these estimates. Impairment of Real Estate Assets We account for the impairment of our tangible and identifiable intangible real estate assets in accordance with Accounting Standards Codification (“ASC”) 360, “Property, Plant, and Equipment” (“ASC 360”), which requires us to periodically review the carrying value of each property to determine whether indicators of impairment exist. If circumstances support the possibility of impairment, we prepare a projection of the total undiscounted future cash flows of the specific property (without interest charges), including proceeds from disposition, and compare them to the net book value of the property to determine whether the carrying value of the property is recoverable. If the carrying amount is more than the aggregate undiscounted future cash flows, we would recognize an impairment loss to the extent the carrying value exceeds the estimated fair value of the property. We evaluate our entire portfolio each quarter for any impairment indicators and perform an impairment analysis on those select properties that have an indication of impairment. As of September 30, 2020, and December 31, 2019, we concluded that none of our properties were impaired. There have been no impairments recognized on our real estate assets since our inception. Income Taxes We have operated and intend to continue to operate in a manner that will allow us to qualify as a REIT under the Sections 856-860 of the Internal Revenue Code of 1986, as amended (the “Code”).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As such, in general, as long as we qualify as a REIT, no provision for federal income taxes will be necessary, except for taxes on undistributed REIT taxable income and taxes on the income generated by a TRS (such as Land Advisers), if any. For the tax year ended December 31, 2019 and for the nine months ended September 30, 2020, we did not have any undistributed REIT taxable income, nor was there any taxable income or loss from Land Advisers. Should we have any taxable income or loss in the future, we will account for any income taxes in accordance with the provisions of ASC 740, “Income Taxes,” using the asset and liability method. Reclassifications Certain information on the accompanying Condensed Consolidated Balance Sheet as of December 31, 2019, has been reclassified to conform to the current period’s presentation. These reclassifications had no impact on previously-reported stockholders’ equity, net income, or net change in cash and cash equivalents. Recently-Issued Accounting Pronouncements In June 2016, the Financial Accounting Standards Board (the “FASB”) issued Accounting Standards Update (“ASU”) 2016-13, “Financial Instruments-Credit Losses (Topic 326): Measurement of Credit Losses on Financial Instruments” (“ASU 2016-13”). ASU 2016-13 requires more timely recognition of credit losses on loans and other financial instruments that are not accounted for at fair market value through net income. The standard also requires that financial assets measured at amortized cost be presented at the net amount anticipated to be collected via an allowance for credit losses that is deducted from the amortized cost basis. Pursuant to ASU 2016-13, we are required to measure all expected credit losses based upon historical experience, current conditions, and reasonable (and supportable) forecasts that affect the collectability of the financial asset. We adopted ASU 2016-13 on January 1, 2020, and its adoption has not had a material impact on our consolidated financial statements. In March 2020, the FASB issued ASU 2020-04, “Reference Rate Reform (Topic 848)” (“ASU 2020-04”).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ASU 2020-04 is effective for all entities as of March 12, 2020. We adopted ASU 2020-04 on January 1, 2020, and its adoption has not resulted in a material impact to our consolidated financial statements, as ASU 2020-04 allows for prospective application of any changes in the effective interest rate for LIBOR-based debt and also provides for practical expedients that will allow us to continue to treat our derivative instruments designed as cash flow hedges consistent to how they are accounted for now.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tenant (which would be addressed under the lease modification accounting framework) or if a lease concession wa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modification, provided that the concession does not result in a substantial increase in rights of the lessor or obligations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9 Months Ended</t>
        </is>
      </c>
    </row>
    <row r="2">
      <c r="B2" s="2" t="inlineStr">
        <is>
          <t>Sep. 30, 2020</t>
        </is>
      </c>
    </row>
    <row r="3">
      <c r="A3" s="3" t="inlineStr">
        <is>
          <t>Real Estate [Abstract]</t>
        </is>
      </c>
    </row>
    <row r="4">
      <c r="A4" s="4" t="inlineStr">
        <is>
          <t>REAL ESTATE AND INTANGIBLE ASSETS</t>
        </is>
      </c>
      <c r="B4" s="4" t="inlineStr">
        <is>
          <t>REAL ESTATE AND INTANGIBLE ASSETS All of our properties are wholly-owned on a fee-simple basis, except where noted. The following table provides certain summary information about the 123 farms we owned as of September 30, 2020 (dollars in thousands, except for footnotes): Location No. of Farms Total Farm Acres Net Cost Basis (1) Encumbrances (2) California (3) 46 17,954 16,660 $ 467,464 $ 275,844 Florida 23 20,770 16,256 210,427 130,667 Arizona (4) 6 6,280 5,228 59,216 22,097 Colorado 12 32,773 25,577 48,583 31,406 Nebraska 9 7,782 7,050 30,744 19,331 Michigan 15 962 682 12,105 7,619 Texas 1 3,667 2,219 8,346 5,173 Washington 1 746 417 7,895 4,909 Maryland 4 759 693 6,316 3,728 Oregon 3 418 363 6,163 3,999 North Carolina 2 310 295 2,255 1,206 Delaware 1 180 140 1,276 753 123 92,601 75,580 $ 860,790 $ 506,732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Investments in real estate, net (excluding improvements paid for by the tenant) and Lease intangibles, net; plu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2 million of debt issuance costs related to notes and bonds payable, included in Notes and bonds payable, net on the accompanying Condensed Consolidated Balance Sheet. (3) Includes ownership in a special-purpose LLC that owns a pipeline conveying water to one of our properties. As of September 30, 2020, this investment had a net carrying value of approximately $874,000 and is included within Other assets, net on the accompanying Condensed Consolidated Balance Sheet. (4) Includes two farms in which we own a leasehold interest via ground leases with the State of Arizona that expire in February 2022 and February 2025, respectively. In total, these two farms consist of 1,368 total acres and 1,221 farm acres and had an aggregate net cost basis of approximately $1.7 million as of September 30, 2020 (included in Lease intangibles, net on the accompanying Condensed Consolidated Balance Sheet). Real Estate The following table sets forth the components of our investments in tangible real estate assets as of September 30, 2020, and December 31, 2019 (dollars in thousands): September 30, 2020 December 31, 2019 Real estate: Land and land improvements $ 632,178 $ 583,247 Irrigation and drainage systems 121,826 108,222 Horticulture 120,684 107,941 Farm-related facilities 21,879 20,665 Other site improvements 7,245 7,180 Real estate, at gross cost 903,812 827,255 Accumulated depreciation (45,059) (35,174) Real estate, net $ 858,753 $ 792,081 Real estate depreciation expense on these tangible assets was approximately $3.6 million and $10.6 million for the three and nine months ended September 30, 2020, respectively, and approximately $3.0 million and $7.8 million for the three and nine months ended September 30, 2019, respectively. Included in the figures above are amounts related to improvements made on certain of our properties paid for by our tenants but owned by us, or tenant improvements. As of September 30, 2020, and December 31, 2019, we recorded tenant improvements, net of accumulated depreciation, of approximately $2.0 million and $2.2 million, respectively. We recorded both depreciation expense and additional lease revenue related to these tenant improvements of approximately $76,000 and $228,000 for the three and nine months ended September 30, 2020, respectively, and approximately $72,000 and $218,000 for the three and nine months ended September 30, 2019, respectively. Intangible Assets and Liabilities The following table summarizes the carrying values of certain lease intangible assets and the related accumulated amortization as of September 30, 2020, and December 31, 2019 (dollars in thousands): September 30, 2020 December 31, 2019 Lease intangibles: Leasehold interest – land $ 3,498 $ 3,498 In-place leases 1,881 2,293 Leasing costs 1,565 2,066 Tenant relationships 180 414 Lease intangibles, at cost 7,124 8,271 Accumulated amortization (3,498) (3,444) Lease intangibles, net $ 3,626 $ 4,827 Total amortization expense related to these lease intangible assets, including amounts charged to amortization expense due to early lease terminations, was approximately $294,000 and $1.4 million for the three and nine months ended September 30, 2020, respectively, and approximately $460,000 and $1.1 million for the three and nine months ended September 30, 2019, respectively. See below, under “ Significant Existing Real Estate Activity—Leasing Activity—Lease Termination ” for further discussion of this lease termination.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September 30, 2020, and December 31, 2019 (dollars in thousands): September 30, 2020 December 31, 2019 Intangible Asset or Liability Deferred Accumulated Deferred Accumulated Above-market lease values and lease incentives (1) $ 255 $ (135) $ 111 $ (41) Below-market lease values and other deferred revenue (2) (943) 335 (886) 257 $ (688) $ 200 $ (775) $ 216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 Total amortization related to above-market lease values and lease incentives was approximately $32,000 and $94,000 for the three and nine months ended September 30, 2020, respectively, and approximately $31,000 and $97,000 for the three and nine months ended September 30, 2019, respectively. Total accretion related to below-market lease values and other deferred revenue was approximately $28,000 and $78,000 for the three and nine months ended September 30, 2020, respectively, and approximately $46,000 and $123,000 for the three and nine months ended September 30, 2019, respectively. Acquisitions 2020 Acquisitions During the nine months ended September 30, 2020, we acquired 12 new farms, which are summarized in the table below (dollars in thousands, except for footnotes): Property Property Acquisition Total No. of Primary Lease Renewal Total Acquisition (1) Annualized (2) New County Road 18 Phillips, CO 1/15/2020 1,325 2 Sugar beets, edible beans, potatoes, &amp; corn 6.0 years None $ 7,500 $ 39 $ 417 $ 4,500 Lamar Valley Chase, NE 5/7/2020 678 1 Potatoes, edible beans, &amp; corn 6.7 years 2 (5 years) 3,500 42 204 2,100 Driver Road (3) Kern, CA 6/5/2020 590 1 Pecans 4.7 years 2 (10 years) 14,169 52 784 8,500 Mt. Hermon Wicomico &amp; Caroline, MD, and Sussex, DE 8/31/2020 939 5 Sod &amp; vegetables 10.0 years 2 (5 years) 7,346 211 432 4,481 Firestone Avenue (4)(5)(6) Fresno, CA 9/3/2020 2,534 3 Pistachios and misc. organic &amp; conventional vegetables 1.2 years 2 (5 years) 31,833 74 1,734 — 6,066 12 $ 64,348 $ 418 $ 3,571 $ 19,581 (1) Includes approximately $38,000 of aggregate external legal fees associated with negotiating and originating the leases associated with these acquisitions, which costs were expensed in the period incurred. (2) Annualized straight-line rent is based on the minimum cash rental payments guaranteed under the applicable leases, as required under GAAP, and excludes contingent rental payments, such as participation rents. (3) The lease provides for an initial term of 14.7 years and includes six tenant termination options throughout the initial term. The lease term stated above represents the term through the first available termination option, and the annualized straight-line rent amount represents the rent guaranteed through the noncancellable term of the lease. (4) Lease provides for a participation rent component based on the gross crop revenues earned on the farm. The rent figure above represents only the minimum cash guaranteed under the lease. (5) Lease provides for an initial term of 8.2 years but also includes an annual tenant termination option,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6)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80,000 at the time of acquisition and is included within Other assets, net on the accompanying Condensed Consolidated Balance Sheets. See “ Investments in Unconsolidated Entities ” below for further information on our aggregate ownership interest in this LLC. During the three and nine months ended September 30, 2020, we recognized lease revenue of approximately $527,000 and $808,000, respectively, and net income of approximately $253,000 and $448,000, respectively, related to the above acquisitions. 2019 Acquisitions During the nine months ended September 30, 2019, we acquired 20 new farms, which are summarized in the table below (dollars in thousands, except for footnotes): Property Property Acquisition Total No. of Primary Lease Renewal Total Acquisition (1) Annualized (2) New Somerset Road Lincoln, NE 1/22/2019 695 1 Popcorn &amp; edible beans 4.9 years 1 (5 years) $ 2,400 $ 33 $ 126 $ 1,440 Greenhills Boulevard (3) Madera, CA 4/9/2019 928 1 Pistachios 10.6 years 2 (5 years) 28,550 141 1,721 17,130 Van Buren Trail Van Buren, MI 5/29/2019 159 2 Blueberries &amp; cranberries 10.6 years 2 (5 years) 2,682 26 206 1,609 Blue Star Highway Allegran &amp; Van Buren, MI 6/4/2019 357 8 Blueberries 10.6 years 2 (5 years) 5,100 30 390 3,060 Yolo County Line Road Yolo, CA 6/13/2019 542 1 Olives for olive oil 14.6 years 1 (5 years) 9,190 68 624 5,514 San Juan Grade Road (4) Monterey, CA 7/11/2019 324 1 Strawberries &amp; vegetables 0.3 years None 9,000 68 632 5,400 West Citrus Boulevard (5) Martin, FL 7/22/2019 3,586 1 Water retention 8.4 years 2 (10 years) 57,790 516 3,696 37,700 Sutter Avenue (Phase I) (3)(6) Fresno, CA 8/16/2019 1,011 1 Pistachios 8.2 years 2 (5 years) 33,000 146 2,106 16,500 Las Posas Road (7) Ventura, CA 8/28/2019 413 3 Sod &amp; vegetables 3.3 years 1 (2 years) 21,320 111 1,283 12,792 Withers Road (8) Napa, CA 8/29/2019 366 1 Wine grapes 10.3 years 2 (10 years) 32,000 84 2,256 19,254 8,381 20 $ 201,032 $ 1,223 $ 13,040 $ 120,399 (1) Includes approximately $63,000 of external legal fees associated with negotiating and originating the lease associated with this acquisition, which cost was expensed in the period incurred. (2) Annualized straight-line rent is based on the minimum cash rental payments guaranteed under the applicable leases, as required under GAAP, and excludes contingent rental payments, such as participation rents. (3) Lease provides for a participation rent component based on the gross crop revenues earned on the farm. The rent figure above represents only the minimum cash guaranteed under the lease. (4) In connection with the acquisition of this property, we executed a six four (5) As partial consideration for the acquisition of this property, we issued 288,303 OP Units, constituting an aggregate fair value of approximately $3.3 million as of the acquisition date. (6) In connection with the acquisition of this property, we also acquired an ownership in a related LLC, the sole purpose of which is to own and maintain a pipeline conveying water to this and other neighboring properties. Our acquired ownership, which equated to an 11.75% interest in the LLC, was valued at approximately $280,000 at the time of acquisition and is included within Other assets, net on the accompanying Condensed Consolidated Balance Sheets. (7) In connection with this acquisition, we executed two separate lease agreements with two different, unrelated third-party tenants. The lease term of 3.3 years represents the weighted-average term of the two leases. In addition, pursuant to one of these lease agreements, we committed to provide up to $1.0 million for certain irrigation improvements on the property. (8) In connection with the acquisition of this property, we committed to provide up to approximately $4.0 million as additional compensation, contingent upon the County of Napa approving the planting of additional vineyards on up to 47 acres of the property. Subject to such approval, we also committed to contribute up to $40,000 per approved acre for the development of such vineyards. As provided for in the lease, we will earn additional rent on all of the aforementioned costs, if any, incurred by us. See below, under “ Significant Existing Real Estate Activity—Property Add-on ” for additional information on the subsequent approval of additional vineyard plantings. During the three and nine months ended September 30, 2019, we recognized operating revenues of approximately $2.2 million and $2.8 million, respectively, and net income of approximately $574,000 and $793,000, respectively, related to the above acquisitions. Purchase Price Allocations The allocation of the aggregate purchase price for the farms acquired during each of the nine months ended September 30, 2020 and 2019 is as follows (dollars in thousands): Assets (Liabilities) Acquired 2020 Acquisitions 2019 Acquisitions Land and Land Improvements $ 44,154 $ 138,253 Irrigation &amp; Drainage Systems 7,250 17,789 Horticulture 12,245 41,746 Farm-related Facilities 189 2,013 Other Site Improvements — 358 In-Place Leases 101 560 Leasing Costs 133 118 Above-market Lease Values (1) 54 — Below-market Lease Values (2) (58) (85) Investment in LLC (1) 280 280 Total Purchase Price $ 64,348 201,032 (1) Included within Other assets, net on the accompanying Condensed Consolidated Balance Sheets. (2) Included within Other liabilities, net on the accompanying Condensed Consolidated Balance Sheets. Significant Existing Real Estate Activity Property Add-on In connection with the acquisition of Withers Road, we committed to provide up to approximately $4.0 million as additional compensation, contingent upon the County of Napa approving the planting of additional vineyards on up to 47 acres of the property by February 25, 2020 (the “Permit Deadline”). In addition, if approval was obtained, we also committed to contribute up to $40,000 per approved acre for the development of such vineyards. While approval of the additional plantings was not received from the County of Napa by the Permit Deadline, in March 2020, we executed an agreement with the tenant on Withers Road to extend the Permit Deadline until August 24, 2020. In April 2020, we received notification from the County of Napa informing us that it had approved of additional vineyard plantings on 38.7 acres of the property. As such, in May 2020, we paid additional compensation related to this acquisition of approximately $3.2 million. As a result, and pursuant to a lease amendment, we will earn additional straight-line rental income of approximately $335,000 per year throughout the remaining term of the lease, which expires on December 31, 2029. We will also earn additional rent on any of the aforementioned development costs as they are incurred by us. Leasing Activity The following table summarizes certain leasing activity that occurred on our existing properties during the nine months ended September 30, 2020 (dollars in thousands): PRIOR LEASES NEW LEASES (1) Farm Number Total Total Annualized Straight-line Rent (2) # of Leases Lease Structures (# of NNN / NN / N) (3) Total (2) Wtd. Avg. # of Leases Lease (3) AZ, CA, FL, &amp; NE 14 7,141 $ 6,420 3 8 / 4 / 2 $ 6,554 6 4 9 / 5 / 0 (1) In connection with certain of these leases, we committed to provide capital for certain improvements on these farms. See Note 7, “ Commitments and Contingencies—Operating Obligations ,” for additional information on these commitments. (2) Annualized straight-line rent is based on the minimum cash rental payments guaranteed under the leases (presented on an annualized basis), as required under GAAP, and excludes contingent rental payments, such as participation rents. (3) “NNN” refers to leases under triple-net lease arrangements, “NN” refers to leases under partial-net lease arrangements, and “N” refers to leases under single-net lease arrangements. For a description of each of these types of lease arrangements, see “ Item 2. Management’s Discussion and Analysis of Financial Condition and Results of Operations—Overview—Leases—General .” Lease Termination On February 10, 2020, we reached an agreement with a tenant occupying four of our farms in Arizona to terminate the existing leases encompassing those four farms effective February 10, 2020. As part of the termination agreement, the outgoing tenant made a one-time termination payment to us of approximately $3.0 million, which we recognized as additional lease revenue during the nine months ended September 30, 2020. The prior leases were scheduled to expire on September 15, 2026 (with two of the farms subject to the renewal of certain state leases currently scheduled to expire on February 14, 2022, and February 14, 2025). In connection with the early termination of these leases, during the nine months ended September 30, 2020, we recognized approximately $89,000 of prepaid rent as additional lease revenue and wrote off an aggregate net deferred rent balance of approximately $254,000 against lease revenue. In addition, approximately $470,000 of unamortized lease intangible assets related to the terminated leases were written off and charged to amortization expense during the nine months ended September 30, 2020. Upon termination of these leases, we entered into a new, seven Investments in Unconsolidated Entities In connection with the acquisition of certain farmland located in Fresno County, California, we also acquired an ownership in a related LLC, the sole purpose of which is to own and maintain a pipeline conveying water to our and other neighboring properties. As of September 30, 2020, our aggregate ownership interest in the LLC was 37.5%. As our investment in the LLC is deemed to constitute “significant influence,” we have accounted for this investment under the equity method. During the three and nine months ended September 30, 2020, we recorded (loss) income of approximately $(19,000) and $7,000, respectively (included on our Condensed Consolidated Statements of Operations and Comprehensive Income as Income from investments in unconsolidated entities), which represents our pro-rata share of the (loss) income recognized by the LLC. Prior to fiscal year 2020, we had not recorded any material income or loss related to our ownership interest in the LLC. Our combined ownership interest in the LLC, which had an aggregate carrying value of approximately $874,000 and $587,000, as of September 30, 2020, and December 31, 2019, respectively, is included within Other assets, net on the accompanying Condensed Consolidated Balance Sheets. Portfolio Diversification and Concentrations Diversification The following table summarizes the geographic locations (by state) of our farms owned and with leases in place as of the nine months ended September 30, 2020 and 2019 (dollars in thousands): As of and For the nine months ended September 30, 2020 As of and For the nine months ended September 30, 2019 State Number Total % of Lease % of Total Number Total % of Lease % of Total California (1) 46 17,954 19.4% $ 22,153 52.9% 41 13,731 16.8% $ 13,872 51.0% Florida 23 20,770 22.4% 10,006 23.9% 23 20,770 25.5% 7,785 28.6% Arizona 6 6,280 6.8% 4,272 10.2% 6 6,280 7.7% 1,609 5.9% Colorado 12 32,773 35.4% 2,501 6.0% 10 31,448 38.5% 2,126 7.8% Nebraska 9 7,782 8.4% 1,159 2.7% 3 3,254 4.0% 264 1.0% Michigan 15 962 1.0% 554 1.3% 15 962 1.2% 259 1.0% Oregon 3 418 0.5% 395 0.9% 3 418 0.5% 386 1.4% Washington 1 746 0.8% 368 0.9% 1 746 0.9% 383 1.4% Texas 1 3,667 4.0% 337 0.8% 1 3,667 4.5% 394 1.4% North Carolina 2 310 0.3% 120 0.3% 2 310 0.4% 125 0.5% Maryland 4 759 0.8% 35 0.1% — — —% — —% Delaware 1 180 0.2% 7 —% — — —% — —% TOTALS 123 92,601 100.0% $ 41,907 100.0% 105 81,586 100.0% $ 27,203 100.0% (1) According to the California Chapter of the American Society of Farm Managers and Rural Appraisers, there are eight distinct growing regions within California; our farms are spread across six of these growing regions. Concentrations Credit Risk As of September 30, 2020, our farms were leased to 73 different, unrelated third-party tenants, with certain tenants leasing more than one farm. No individual tenant represented greater than 10.0% of the total lease revenue recorded during the nine months ended September 30, 2020. Geographic Risk Farms located in California, Florida, and Arizona accounted for approximately $22.2 million (52.9%), $10.0 million (23.9%) and $4.3 million (10.2%), respectively, of the total lease revenue recorded during the nine months ended September 30, 2020. Though we seek to continue to further diversify geographically, as may be desirable or feasible, should an unexpected natural disaster (such as an earthquake, wildfire, or flood) occur or climactic change impact the regions where our properties are located, there could be a material adverse effect on our financial performance and ability to continue operations. None of our farms in California or Florida have been materially impacted by the recent wildfires or hurricanes that occurred in those respective regions. No other single state accounted for more than 10.0% of our total lease revenue recorded during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9:25Z</dcterms:created>
  <dcterms:modified xmlns:dcterms="http://purl.org/dc/terms/" xmlns:xsi="http://www.w3.org/2001/XMLSchema-instance" xsi:type="dcterms:W3CDTF">2020-11-04T16:09:25Z</dcterms:modified>
</cp:coreProperties>
</file>